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s and fair value meas" sheetId="12" state="visible" r:id="rId12"/>
    <sheet xmlns:r="http://schemas.openxmlformats.org/officeDocument/2006/relationships" name="Consolidated balance sheet comp"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retirement plan"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Restructuring charg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stments and fair value me_2" sheetId="30" state="visible" r:id="rId30"/>
    <sheet xmlns:r="http://schemas.openxmlformats.org/officeDocument/2006/relationships" name="Consolidated balance sheet co_2" sheetId="31" state="visible" r:id="rId31"/>
    <sheet xmlns:r="http://schemas.openxmlformats.org/officeDocument/2006/relationships" name="Leases (Tables)" sheetId="32" state="visible" r:id="rId32"/>
    <sheet xmlns:r="http://schemas.openxmlformats.org/officeDocument/2006/relationships" name="Commitment and contingencies (T"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Segment and geographic inform_2" sheetId="38" state="visible" r:id="rId38"/>
    <sheet xmlns:r="http://schemas.openxmlformats.org/officeDocument/2006/relationships" name="Restructuring charg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 Narrative"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Consolidated balance sheet co_3" sheetId="48" state="visible" r:id="rId48"/>
    <sheet xmlns:r="http://schemas.openxmlformats.org/officeDocument/2006/relationships" name="Consolidated balance sheet co_4" sheetId="49" state="visible" r:id="rId49"/>
    <sheet xmlns:r="http://schemas.openxmlformats.org/officeDocument/2006/relationships" name="Consolidated balance sheet co_5" sheetId="50" state="visible" r:id="rId50"/>
    <sheet xmlns:r="http://schemas.openxmlformats.org/officeDocument/2006/relationships" name="Consolidated balance sheet co_6" sheetId="51" state="visible" r:id="rId51"/>
    <sheet xmlns:r="http://schemas.openxmlformats.org/officeDocument/2006/relationships" name="Consolidated balance sheet co_7" sheetId="52" state="visible" r:id="rId52"/>
    <sheet xmlns:r="http://schemas.openxmlformats.org/officeDocument/2006/relationships" name="Consolidated balance sheet co_8" sheetId="53" state="visible" r:id="rId53"/>
    <sheet xmlns:r="http://schemas.openxmlformats.org/officeDocument/2006/relationships" name="Consolidated balance sheet co_9" sheetId="54" state="visible" r:id="rId54"/>
    <sheet xmlns:r="http://schemas.openxmlformats.org/officeDocument/2006/relationships" name="Consolidated balance sheet c_10" sheetId="55" state="visible" r:id="rId55"/>
    <sheet xmlns:r="http://schemas.openxmlformats.org/officeDocument/2006/relationships" name="Leases - Narrative (Details)" sheetId="56" state="visible" r:id="rId56"/>
    <sheet xmlns:r="http://schemas.openxmlformats.org/officeDocument/2006/relationships" name="Leases - Summary of Information" sheetId="57" state="visible" r:id="rId57"/>
    <sheet xmlns:r="http://schemas.openxmlformats.org/officeDocument/2006/relationships" name="Leases - Summary of Future Mini" sheetId="58" state="visible" r:id="rId58"/>
    <sheet xmlns:r="http://schemas.openxmlformats.org/officeDocument/2006/relationships" name="Commitment and contingencies - " sheetId="59" state="visible" r:id="rId59"/>
    <sheet xmlns:r="http://schemas.openxmlformats.org/officeDocument/2006/relationships" name="Income taxes - Domestic and For" sheetId="60" state="visible" r:id="rId60"/>
    <sheet xmlns:r="http://schemas.openxmlformats.org/officeDocument/2006/relationships" name="Income taxes - Provision for In" sheetId="61" state="visible" r:id="rId61"/>
    <sheet xmlns:r="http://schemas.openxmlformats.org/officeDocument/2006/relationships" name="Income taxes - Narrative (Detai" sheetId="62" state="visible" r:id="rId62"/>
    <sheet xmlns:r="http://schemas.openxmlformats.org/officeDocument/2006/relationships" name="Income taxes - Effective Tax Ra" sheetId="63" state="visible" r:id="rId63"/>
    <sheet xmlns:r="http://schemas.openxmlformats.org/officeDocument/2006/relationships" name="Income taxes - Deferred Tax Ass" sheetId="64" state="visible" r:id="rId64"/>
    <sheet xmlns:r="http://schemas.openxmlformats.org/officeDocument/2006/relationships" name="Income taxes - Unrecognized Tax" sheetId="65" state="visible" r:id="rId65"/>
    <sheet xmlns:r="http://schemas.openxmlformats.org/officeDocument/2006/relationships" name="Employee retirement plan (Detai" sheetId="66" state="visible" r:id="rId66"/>
    <sheet xmlns:r="http://schemas.openxmlformats.org/officeDocument/2006/relationships" name="Related party transactions - Na" sheetId="67" state="visible" r:id="rId67"/>
    <sheet xmlns:r="http://schemas.openxmlformats.org/officeDocument/2006/relationships" name="Related party transactions - Su" sheetId="68" state="visible" r:id="rId68"/>
    <sheet xmlns:r="http://schemas.openxmlformats.org/officeDocument/2006/relationships" name="Stockholders' equity - Narrativ" sheetId="69" state="visible" r:id="rId69"/>
    <sheet xmlns:r="http://schemas.openxmlformats.org/officeDocument/2006/relationships" name="Stockholders' equity - Summary " sheetId="70" state="visible" r:id="rId70"/>
    <sheet xmlns:r="http://schemas.openxmlformats.org/officeDocument/2006/relationships" name="Stockholders' equity - Summar_2" sheetId="71" state="visible" r:id="rId71"/>
    <sheet xmlns:r="http://schemas.openxmlformats.org/officeDocument/2006/relationships" name="Stockholders' equity - RSU and " sheetId="72" state="visible" r:id="rId72"/>
    <sheet xmlns:r="http://schemas.openxmlformats.org/officeDocument/2006/relationships" name="Stockholders' equity - Summar_3" sheetId="73" state="visible" r:id="rId73"/>
    <sheet xmlns:r="http://schemas.openxmlformats.org/officeDocument/2006/relationships" name="Stockholders' equity - Summar_4" sheetId="74" state="visible" r:id="rId74"/>
    <sheet xmlns:r="http://schemas.openxmlformats.org/officeDocument/2006/relationships" name="Stockholders' equity - Stock-Ba" sheetId="75" state="visible" r:id="rId75"/>
    <sheet xmlns:r="http://schemas.openxmlformats.org/officeDocument/2006/relationships" name="Net loss per share - Summary of" sheetId="76" state="visible" r:id="rId76"/>
    <sheet xmlns:r="http://schemas.openxmlformats.org/officeDocument/2006/relationships" name="Net loss per share - Summary _2"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Segment and geographic inform_7" sheetId="82" state="visible" r:id="rId82"/>
    <sheet xmlns:r="http://schemas.openxmlformats.org/officeDocument/2006/relationships" name="Restructuring charges - Narrati" sheetId="83" state="visible" r:id="rId83"/>
    <sheet xmlns:r="http://schemas.openxmlformats.org/officeDocument/2006/relationships" name="Restructuring charges - Summary"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6</t>
        </is>
      </c>
      <c r="C9" s="4" t="inlineStr">
        <is>
          <t xml:space="preserve"> </t>
        </is>
      </c>
      <c r="D9" s="4" t="inlineStr">
        <is>
          <t xml:space="preserve"> </t>
        </is>
      </c>
    </row>
    <row r="10">
      <c r="A10" s="4" t="inlineStr">
        <is>
          <t>Entity Registrant Name</t>
        </is>
      </c>
      <c r="B10" s="4" t="inlineStr">
        <is>
          <t>Udem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779864</t>
        </is>
      </c>
      <c r="C12" s="4" t="inlineStr">
        <is>
          <t xml:space="preserve"> </t>
        </is>
      </c>
      <c r="D12" s="4" t="inlineStr">
        <is>
          <t xml:space="preserve"> </t>
        </is>
      </c>
    </row>
    <row r="13">
      <c r="A13" s="4" t="inlineStr">
        <is>
          <t>Entity Address, Address Line One</t>
        </is>
      </c>
      <c r="B13" s="4" t="inlineStr">
        <is>
          <t>600 Harrison Street</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13-171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UDM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47.1</v>
      </c>
    </row>
    <row r="34">
      <c r="A34" s="4" t="inlineStr">
        <is>
          <t>Entity Common Stock, Shares Outstanding</t>
        </is>
      </c>
      <c r="B34" s="4" t="inlineStr">
        <is>
          <t xml:space="preserve"> </t>
        </is>
      </c>
      <c r="C34" s="6" t="n">
        <v>147744470</v>
      </c>
      <c r="D34" s="4" t="inlineStr">
        <is>
          <t xml:space="preserve"> </t>
        </is>
      </c>
    </row>
    <row r="35">
      <c r="A35" s="4" t="inlineStr">
        <is>
          <t>Documents Incorporated by Reference</t>
        </is>
      </c>
      <c r="B35" s="4" t="inlineStr">
        <is>
          <t>Portions of the registrant’s Definitive Proxy Statement relating to the registrant’s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Entity Central Index Key</t>
        </is>
      </c>
      <c r="B39" s="4" t="inlineStr">
        <is>
          <t>000160793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The Company defines its segments as those operations the chief operating decision maker (“CODM”) regularly reviews to allocate resources and assess performance. For the fiscal years ended December 31, 2024, 2023, and 2022, the Company had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3 – Segment and geographic information. 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marketable securities and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redit losses of outstanding receivables. The Company had no customers who accounted for more than 10% of accounts receivable as of December 31, 2024, or December 31, 2023. No customer accounted for more than 10% of total revenue during the fiscal years ended December 31, 2024, 2023, or 2022. Summary of significant ac counting policies Revenue recognition— The Company accounts for revenue under ASC Topic 606, Revenue from Contracts with Customers. The Company’s two sources of revenue are its Enterprise and Consumer business channels. Enterprise revenue— The Company primaril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Enterprise license subscriptions include Team Plan, Enterprise Plan, Udemy Business Pro, and Leadership Academy.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While a limited number of contracts with enterprise customers contain multiple performance obligations, Enterprise revenue recognized from professional services was immaterial during the fiscal years ended December 31, 2024, 2023, and 2022.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Unbilled receivables are recorded in accounts receivable, net, and were not material for any period presented. Consumer revenue— The Company generates revenue by selling access to course content on the Udemy platform directly to individual learners. Consumer revenue consists of (i) single course purchases and (ii) consumer subscriptions. All contracts with consumer customers are billed in advance and require payment via credit card by the customer prior to accessing any course content, or in the case for new consumer subscription customers, upon expiration of a 7-day free trial available to new customers in certain jurisdictions.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 is recorded net of actual and estimated refunds and exclude any taxes that are collected from learners and remitted to governmental authorities. Consumer revenue arrangements do not include significant obligations associated with warranties. Consumer subscriptions are either one-month or one-year in duration and paid in advance, with new customers in certain jurisdictions able to sign up for a 7-day free trial period. Once the free trial period lapses and advance payment is made, there is no right to a refund (unless otherwise required by applicable law).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the subscription term. Customers may cancel renewal of their subscription at any point but will retain their access to the platform until the end of the current subscription term.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with and highly dependent on the platform. Specifically, the learner does not obtain control of the course content’s intellectual property and functionality without the Udemy platform. Accordingly, for single course and subscription product offerings, management concluded there is a single, combined performance obligation, which is the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The Company’s contracts do not contain significant financing components.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for single course purchases and subscription offering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single course purchases or the contractual subscription term for UB and consumer subscription customers. As such, the Company recognizes revenue on a straight-line basis as it satisfies the performance obligation, using an estimated service period for consumer single course purchases and the contractual subscription term for UB and consumer subscription customers. The Company’s professional services arrangements are generally offered as fixed price contracts. The revenue associated with these contracts is recognized on a proportional performance basis. The Company records contract liabilities to deferred revenue for amounts billed to Enterprise and Consumer customers in advance of satisfaction of the performance obligations. Unearned revenue also includes unbilled amounts related to noncancellable contracts to deliver services to Enterprise customers in the future. The amount of revenue recognized in the periods presented from performance obligations satisfied (or partially satisfied) in prior periods was not material. Other than the circumstances noted below, no significant judgment has historically been required in determining the amount and timing of revenue from the Company’s contracts with customers. Principal vs. agent— In order to determine if revenue should be reported gross or net of either payments to third-party instructors or amounts retained by reseller partners who sell access to Enterprise subscription offering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direct or reseller sales of its enterprise and consumer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cords the gross purchase price paid by the customer related to these arrangements within revenue on the consolidated statements of operations. The Company records payments to instructors as content costs within cost of revenue, while amounts retained by reseller partners for Enterprise sales are recognized as customer support costs within cost of revenue and deferred sales commissions within sales and marketing, based on the nature of the reseller partnership transaction. Estimated service period for consumer single course purchases— The Company considers a variety of data points when determining the estimated service period for a consumer single course purchase over which revenue is recognized. Quantitative data points considered include, but are not limited to, the average time period between a learner’s purchase date and the last date the learner accesses the purchased content, the average total hours consumed for a given purchase, and the time period over which learner activity stabilizes. Management also considers certain qualitative factors such as the nature of the Company’s consumer offerings, known online trends, and, to the extent publicly available, service periods of competitors’ online content that is similar in nature to those offered by the Company.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Cost of revenue— Cost of revenue consists of content costs, which are payments to instructors, employee-related expenses for the customer support and professional services organization, including salaries, benefits, stock-based compensation, facilities and other expenses, the portion of fees paid to certain reseller partners attributable to their providing customer support services to UB customers, payment and mobile processing fees, costs associated with the hosting of digital content, amortization of capitalized software, amortization of vendor relationship and developed technology intangible assets acquired through business combinations, and depreciation of network equipment. Advertising and sponsorship costs— Advertising costs are expensed as incurred. In general, sponsorship costs are expensed on a straight-line basis over the contractual sponsorship term. Prepayments made under sponsorship contracts are included in the prepaid expenses and other current assets caption of the consolidated balance sheets. Advertising and sponsorship costs are recorded in sales and marketing expenses in the consolidated statements of operations and totaled $94.9 million, $82.5 million and $97.0 million for the fiscal years ended December 31, 2024, 2023 and 2022, respectively. Research and development— Research and development costs are expensed as incurred. Research and development expenses include salaries, benefits, stock-based compensation, costs related to the ongoing management, maintenance, and expansion of features and services offered on the Company’s platform. Research and development costs also include contracted services, supplies, and other miscellaneous expenses. Stock-based compensation —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performance-based restricted stock units (“PSUs”), stock appreciation rights (“SARs”), and restricted stock granted to employees, directors, and non-employees, and stock purchase rights granted to employees under the Employee Stock Purchase Plan (“ESPP Rights”). No stock options or SARs have been granted since the Company’s initial public offering (“IPO”) in 2021. The Company estimates the fair value of RSUs, PSUs, and restricted stock based on the fair value of the Company’s common stock on the date of grant. The Company estimates the fair value of stock options, SARs, and ESPP Rights using the Black-Scholes option-pricing model, which requires the use of the following subjective and complex assumptions: Expected term—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The risk-free interest rate is based on the U.S. Treasury yield curve in effect at the time of grant for zero-coupon U.S. Treasury notes with maturities approximately equal to the award’s expected term. Expected volatility— The Company estimates future expected volatility by considering both the average volatility of a peer group of representative public companies with sufficient trading history and, to the extent available, its historical volatility over the expected term. Dividend yield—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For awards that are subject to both performance and service-based vesting conditions, the Company separately attributes stock-based compensation expense for each vesting tranche of the award over their requisite service periods. The Company accounts for forfeitures in the period they occur. Management estimates the number of PSUs that are expected to vest based on the anticipated achievement of the specified performance metrics.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During the fourth quarter of 2023, the Company's began funding withholding taxes due upon the vesting of employee RSUs, the exercise of stock options, and the exercise of ESPP purchase rights in certain jurisdictions by net share settlement, rather than its previous approach of selling shares of the Company’s common stock. The amount of withholding taxes related to net share settlement is reflected as (i) a reduction to additional paid-in-capital and (ii) cash outflows for financing activities when the payments are made. The shares withheld by the Company as a result of net share settlement are returned to the pool of shares available for future issuance. Therefore, they are not considered issued and outstanding and do not impact the calculation of net loss per share, basic and diluted. Income taxes—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recognizes interest accrued related to uncertain tax positions as a component of the provision for income taxes. There was no accrued interest or penalties associated with any uncertain tax positions, nor was any interest expense recognized during the fiscal years ended December 31, 2024, 2023, or 2022. The Company does not currently anticipate that any significant increase or decrease to uncertain tax positions will be recorded during the next twelve months. Translation of 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PSUs, restricted stock, and contingently issuable shares under the Company’s ESPP plan are considered to be common stock equivalents but have been excluded from the calculation of diluted net loss per share as their effect is anti-dilutive for the periods presented. Comprehensive loss— Comprehensive loss consists of two components, net loss and other comprehensive income (loss), net of tax. Other comprehensive income (loss), net of tax, refers to revenue, expenses, gains, and losses that under GAAP are recorded as an element of stockholders’ equity but are excluded from net loss. The Company’s other comprehensive income (loss) for the fiscal years ended December 31, 2024, 2023, and 2022 consisted of changes in unrealized holding gains and losses on available-for-sale securities and foreign currency translation gains and losses. 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 Unadjusted quoted prices in active markets for identical assets or liabilities; Level 2— 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 Inputs are derived from valuation techniques in which one or more significant inputs or value drivers are unobservable. The carrying amounts of cash, cash equivalents, restricted cash, accounts receivable, and accounts payable approximate fair value due to the relatively short-term maturities and are classified as current assets and liabilities, as appropriate, in the accompanying consolidated balance sheets. The Company’s money market funds, time deposits, and sweep account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and cash settled stock appreciation rights are classified within Level 3 of the fair value hierarchy because they have been valued using significant unobservable inputs for which the Company has been required to develop its own assumptions. Cash and cash equivalents— Cash and cash equivalents include on demand deposits, money market funds, time deposits, and other highly liquid investments with original or remaining maturities of less than 90 days when purchased. Cash equivalents also include amounts in transit from certain payment processors for credit and debit card transactions, which typically settle within five business days. Restricted cash— Restricted cash primarily consists of cash restricted in connection with lease agreements for the Company’s facilities. Restricted cash is included in current assets when the corresponding restrictions, which are generally tied to the accompanying lease term, lapse within one year from the balance sheet date and in non-current assets when restrictions lapse more than one year from the balance sheet date. Marketable securities— Marketable securities consist of obligations issued by the U.S. Treasury and other U.S. federal agencies, corporate debt, and commercial paper securities, with an original maturity greater than 90 day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while realized gains and losses are reported within other income (expense), net as a component of net loss. Accounts receivable, net — Accounts receivable primarily represent amounts owed to the Company for Enterprise subscriptions. Also included in accounts receivable are amounts due from payment processors or mobile applic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fiscal year ended December 31, 2024, from amounts included in deferred revenue as of December 31, 2023 was $270.7 million. Revenue recognized for the fiscal year ended December 31, 2023, from amounts included in deferred revenue as of December 31, 2022 was $268.3 million. Revenue recognized for the fiscal year ended December 31, 2022, from amounts included in deferred revenue as of December 31, 2021 was $204.4 million. The below table presents a summary of deferred revenue balances by reportable segment (in thousands): December 31, December 31, December 31, December 31, 2024 2023 2022 2021 Deferred revenue: Enterprise $ 233,466 $ 220,127 $ 219,030 $ 148,966 Consumer 60,078 62,287 59,249 61,588 Total deferred revenue $ 293,544 $ 282,414 $ 278,279 $ 210,554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deferred revenue as well as unbilled revenue from multi-year Enterprise subscription contracts with future installment billings, as well as unearned revenue from Consumer single course purchases and subscriptions at the end of any given period. As of December 31, 2024 , the aggregate transaction price for remaining performance obligations was $548.6 million, of which 72% is expected to be recognized over the next twelve months and the remainder thereafter. Deferred contract costs — The following table represents a roll forward of the Company’s deferred contract costs (in thousands): Balance at Beginning of Period Additions Amortization Expense Balance at End of Period Fiscal Year Ended December 31, 2024 $ 74,374 $ 58,333 $ (59,654) $ 73,053 Fiscal Year Ended December 31, 2023 $ 65,645 $ 56,890 $ (48,161) $ 74,374 Fiscal Year Ended December 31, 2022 $ 44,545 $ 53,379 $ (32,279) $ 65,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following tables present the Company’s assets and liabilities that are measured at fair value on a recurring or nonrecurring basis within the fair value hierarchy (in thousands): As of December 31, 2024 Level 1 Level 2 Level 3 Assets Cash equivalents (1) : Money market funds $ 136,771 $ — $ — Time deposits 9,809 — — U.S. government securities — 1,686 — Marketable securities: U.S. government securities — 163,844 — Strategic investments — — — Total assets $ 146,580 $ 165,530 $ — Liabilities Accrued expenses and other current liabilities: Cash settled SARs $ — $ — $ 1 Other liabilities, non-current: Cash settled SARs — — 6 Total liabilities $ — $ — $ 7 As of December 31, 2023 Level 1 Level 2 Level 3 Assets Cash equivalents (1) : Money market funds $ 266,692 $ — $ — Marketable securities: U.S. government securities — 171,372 — Strategic investments — — 10,311 Total assets $ 266,692 $ 171,372 $ 10,311 Other liabilities, non-current: Cash settled SARs $ — $ — $ 48 (1) Included in cash and cash equivalents in the accompanying consolidated balance sheets, in addition to $42.3 million and $38.9 million of cash, as of December 31, 2024 and 2023, respectively. A summary of the changes in the fair value of Level 3 financial instruments, of which vesting and remeasurement of SARs and impairment of strategic investments are recognized in the consolidated statements of operations, is as follows (in thousands): Stock Appreciation Rights Strategic Investments Balance— December 31, 2021 $ 818 $ 10,000 Vesting and remeasurement of SARs, net of exercises (294) — Purchase of strategic investments — 5,000 Amount reclassified from liability to equity upon exchange (62) — Unrealized loss on strategic investments — (2,896) Balance— December 31, 2022 462 12,104 Vesting and remeasurement of SARs (161) — Exercises of SARs (253) — Unrealized loss on strategic investments — (1,793) Balance— December 31, 2023 48 10,311 Vesting and remeasurement of SARs (34) — Exercises of SARs (7) — Unrealized loss on strategic investments — (10,311) Balance— December 31, 2024 $ 7 $ — The Company evaluates its strategic investments for impairment at each reporting period. This evaluation considers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The Company determined that qualitative indicators of impairment existed during the quarter ended June 30, 2024, and therefore performed an assessment of the fair value of its investment. The fair value analysis involved the use of significant observable and unobservable assumptions, including the investee’s forecasted financial condition in relation to its outstanding obligations, ability to secure additional funds through various alternative scenarios, and a dual market and income approach involving revenue multiples of publicly traded peer companies and financial forecasts provided by the investee. Based on the assessment performed as of June 30, 2024, the Company recognized an impairment loss of $10.3 million during the second quarter of 2024, such that the carrying value of its strategic investments was reduced to zero. The cost basis of the strategic investments is $15.0 million. In addition to the $10.3 million impairment charge recognized during the second quarter of 2024, the Company previously recognized impairment charges of $1.8 million during the second quarter of 2023 and $2.9 million during the third quarter of 2022. There have been no observable price changes in orderly transactions for identical or similar investments of the same issuer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Cash, cash equivalents, and marketable securities — The amortized cost, unrealized gains and losses, and estimated fair value of cash, cash equivalents, and marketable securities consisted of the following (in thousands): As of December 31, 2024 Amortized Cost Unrealized Gains Unrealized Losses Fair Value Cash and cash equivalents: Cash $ 42,326 $ — $ — $ 42,326 Money market funds 136,771 — — 136,771 Time deposits 9,809 — — 9,809 U.S. government securities 1,686 — — 1,686 Total cash and cash equivalents 190,592 — — 190,592 Marketable securities: U.S. government securities 163,747 97 — 163,844 Total cash, cash equivalents, and marketable securities $ 354,339 $ 97 $ — $ 354,436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Realized gains and losses reclassified from accumulated other comprehensive loss to other expense, net were zero for the fiscal years ended December 31, 2024, 2023, and 2022. The Company had $4.9 million of U.S. government securities in an unrealized loss position as of December 31, 2024, with unrealized losses totaling less than one thousand dollars. No securities were in an unrealized loss position as of December 31, 2023. No securities had been in a continuous unrealized loss position for twelve months or longer as of December 31, 2024 or December 31, 2023. The Company does not intend to sell available-for-sale marketable debt securities in unrealized loss positions, and it is more likely than not that the Company will hold these securities until maturity or recovery of the cost basis. As of December 31, 2024 and December 31, 2023, the Company did not have an allowance for credit losses related to its available-for-sale debt securities due to a zero loss expectation for the portfolio which consists solely of U.S. government securities. As of December 31, 2024, the entirety of the Company’s marketable securities portfolio had remaining contractual maturities of one year or less. Property and equipment, net — Property and equipment, net consisted of the following (in thousands): December 31, December 31, 2024 2023 Leasehold improvements $ 19,064 $ 19,064 Computers and equipment 8,317 7,770 Furniture and fixtures 4,737 4,705 Purchased software 383 383 Construction in progress 1,757 — Total property and equipment 34,258 31,922 Less accumulated depreciation and amortization (29,724) (27,483) Property and equipment, net $ 4,534 $ 4,439 Depreciation expe nse was $2.7 million, $3.0 million, and $4.3 million for the fiscal years ended December 31, 2024, 2023, and 2022 respectively. Capitalized software, net — Capitalized software, net consisted of the following (in thousands): December 31, December 31, 2024 2023 Capitalized software $ 105,162 $ 85,160 Less accumulated amortization (73,614) (53,772) Capitalized software, net $ 31,548 $ 31,388 Amortization expense of capitalized software was $19.9 million, $17.5 million, and $12.6 million for the fiscal years ended December 31, 2024 , 2023, and 2022 respectively. As of December 31, 2024, expected amortization expense for capitalized software over the remaining asset lives was as follows (in thousands): 2025 $ 17,572 2026 10,514 2027 3,462 Total expected amortization $ 31,548 Intangible assets, net and goodwill— As of December 31, 2024, intangible assets, net acquired as part of the CorpU business combination were as follows (in thousands): Estimated Useful Lives Intangible Assets, Gross Accumulated Amortization Intangible Assets, Net Customer relationships 6 years $ 5,500 $ (3,072) $ 2,428 Vendor relationships 3 years 4,500 (4,500) — Developed technology 3 years 4,200 (4,200) — Tradename 2 years 900 (900) — Total $ 15,100 $ (12,672) $ 2,428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Amortization expense of intangible assets was $2.8 million, $4.1 million, and $4.3 million the fiscal years ended December 31, 2024, 2023, and 2022 respectively. The expected future amortization expense for intangible assets as of December 31, 2024 was as follows (in thousands): 2025 $ 917 2026 917 2027 594 Total expected amortization $ 2,428 Goodwill in the amount of $12.6 million was established as part of the CorpU acquisition on August 24, 2021, and allocated to the Enterprise segment. This amount represents the excess of the purchase price over the fair value of net assets acquired. There have been no adjustments to the carrying amount of goodwill as of December 31, 2024. Accrued expenses and other current liabilities — Accrued expenses and other current liabilities consisted of the following (in thousands): December 31, December 31, 2024 2023 Accrued expenses $ 14,518 $ 13,773 Indirect tax reserves 2,225 1,432 Indirect tax payables 8,952 8,758 Other current liabilities 5,461 3,815 Accrued expenses and other current liabilities $ 31,156 $ 27,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applies the guidance under Topic 842 for leases of real estate facilities under non-cancelable operating leases. During the second quarter of 2024, new leasing activities resulted in additional operating lease right-of-use assets of $9.8 million. These activities primarily consisted of extensions to lease terms for real estate facilities through fiscal year 2029. The longest remaining lease term, relating to the Company’s San Francisco headquarters, also has a five-year renewal option not included in the lease term as it was not reasonably certain of being exercised at the time of renewal. As part of these activities, the Company is entitled to receive $2.1 million in tenant incentives for future leasehold improvements to be constructed by the Company. The total amount of tenant incentives was still outstanding as of December 31, 2024, and is expected to be received in 2025. The amount of cash restricted in connection with certain new and renewed lease agreements was also reduced by $2.5 million. The components of lease costs, supplemental cash flow information, lease term, and discount rate for operating leases are as follows (in thousands, except for percentages and years): Fiscal Year Ended December 31, 2024 2023 2022 Operating lease costs $ 5,027 $ 6,335 $ 6,794 Variable lease costs $ 979 $ 1,068 $ 810 Short-term lease costs $ 561 $ 372 $ 114 Cash paid for amounts included in the measurement of operating lease liabilities, net of lease incentives $ 6,259 $ 7,303 $ 6,740 December 31, December 31, 2024 2023 Weighted average remaining term (years) 3.4 1.3 Weighted average discount rate 5.8 % 3.9 % During the fiscal years ended December 31, 2024, 2023 and 2022, the Company recognized no sublease income. Future minimum lease payments (net of expected tenant incentives) under noncancellable operating leases with initial lease terms in excess of one year as of December 31, 2024, were as follows (in thousands): 2025 $ 2,640 2026 3,966 2027 2,231 2028 2,298 2029 1,166 Gross lease payments 12,301 Less imputed interest (1,484) Present value of operating lease liabilities $ 10,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Noncancellable purchase commitments — The Company has noncancellable contractual commitments with its cloud infrastructure provider, paid advertising and sponsorship vendors, and software subscriptions to support operations in the ordinary course of business. As of December 31, 2024, future noncancellable commitments with remaining terms in excess of one year under these arrangements were as follows: 2025 $ 12,701 2026 6,943 2027 258 Total purchase commitments (1) $ 19,902 (1) Does not include $12.0 million of non-cancelable contractual commitments as of December 31, 2024, related to the Company's third-party cloud infrastructure agreement, as the remaining term of the agreement was not in excess of one year. Under the agreement, the Company committed to spend an aggregate of at least $45.0 million between January 2023 and December 2025, with a $12.0 million minimum purchase commitment each year.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rued expenses and other current liabilities caption of the accompanying consolidated balance sheets as of December 31,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domestic and foreign components of income (loss) before provision for income taxes consisted of the following (in thousands): Fiscal Year Ended December 31, 2024 2023 2022 Domestic $ (88,789) $ (110,640) $ (155,528) Foreign 7,851 6,999 3,939 Total net loss before taxes $ (80,938) $ (103,641) $ (151,589) The provision for income taxes consisted of the following (in thousands): Fiscal Year Ended December 31, 2024 2023 2022 Current Federal $ — $ — $ — State 512 324 45 Foreign 3,912 3,494 2,241 Total current income tax expense 4,424 3,818 2,286 Deferred: Federal — — — State — — — Foreign (74) (165) — Total deferred income tax benefit (74) (165) — Total provision for income taxes $ 4,350 $ 3,653 $ 2,286 The Company had an effective tax rate of (5.37)%, (3.52)%, and (1.51)% for the fiscal years ended December 31, 2024, 2023, and 2022, respectively. The difference between the 21% statutory federal tax rate and the effective tax rate was primarily a result of increases in total valuation allowance, stock-based compensation, and non-deductible compensation, which were partially offset by an increase in tax credit creation. The reconciliation between the statutory federal income tax rate and the Company’s effective tax rate as a percentage of loss before income taxes is as follows: Fiscal Year Ended December 31, 2024 2023 2022 Federal tax expense 21.00 % 21.00 % 21.00 % State taxes, net of federal benefit 0.49 % 0.50 % 1.24 % Foreign rate differential (0.28) % (1.40) % (0.33) % Withholding taxes (2.43) % (1.77) % (0.60) % Nondeductible compensation (6.18) % (10.20) % (2.52) % Stock-based compensation (9.48) % (1.84) % (3.18) % Change in valuation allowance (16.40) % (18.33) % (21.41) % Research and development credits 7.57 % 7.94 % 4.69 % Nontaxable dividends — % 1.31 % — % Other 0.34 % (0.73) % (0.40) % Effective tax rate (5.37) % (3.52) % (1.51) % Significant components of the net deferred tax assets (liabilities) for the fiscal years ended December 31, 2024 and 2023, consisted of the following (in thousands): December 31, December 31, 2024 2023 Deferred tax assets: Accruals and reserves $ 3,852 $ 4,409 Deferred revenue 64,179 62,000 Net operating loss 21,983 36,508 Research and development tax credits 34,772 28,645 Stock-based compensation expense 4,005 6,242 Indirect tax reserves 377 240 Property and equipment, net 2,088 2,000 Capitalized research and development costs 48,726 35,505 Operating lease liabilities 2,152 1,460 Other deferred tax assets 3,052 564 Gross deferred tax assets 185,186 177,573 Valuation allowance (165,488) (150,915) Total deferred tax assets 19,698 26,658 Deferred tax liabilities: Deferred contract costs (9,329) (16,791) Operating lease right-of-use-assets (2,064) (1,129) Other deferred tax liabilities (8,067) (8,573) Total deferred tax liabilities (19,460) (26,493) Net deferred tax assets $ 238 $ 165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As of December 31, 2024 and December 31, 2023, the Company has established a valuation allowance of $165.5 million and $150.9 million, respectively, against its gross deferred tax assets due to the uncertainty surrounding the realization of such assets. The change in total valuation allowance from 2023 to 2024 was an increase of $14.6 million. As of December 31, 2024, the Company had $93.5 million of federal net operating loss (“NOL”) carryforwards. $5.3 million of federal NOL carryforwards generated in taxable years beginning prior to January 1, 2018, begin expiring in 2037, if not utilized. $88.2 million of federal NOL carryforwards generated in taxable years beginning after December 31, 2017 have an indefinite carryforward period, but are subject to the 80% deduction limitation based upon pre-NOL deduction taxable income. As of December 31, 2024, the Company had $35.0 million of state NOL carryforwards. The state NOL carryforwards begin expiring in 2030, if not utilized. As of December 31, 2024, the Company had U.S. federal and state research and development tax credit carryforwards of $28.7 million and $18.2 million, respectively. The federal research and development tax credit carryforwards will expire in various amounts beginning in 2035 while the state research and development tax credit carryforwards can be carried forward indefinitely. The United States enacted the Tax Cuts and Jobs Act in December 2017, which requires companies to capitalize all their research and development costs for U.S. tax purposes, including software development costs, incurred in tax years beginning after December 31, 2021. Beginning in 2022, the Company began capitalizing and amortizing research and development costs over a five-year period for domestic research and a fifteen-year period for international research rather than expensing these costs. The utilization of the Company’s net operating losses may be subject to a limitation due to the “ownership change” provisions under Section 382 of the Internal Revenue Code and similar state and foreign provisions. Such limitation may result in the expiration of the net operating loss carryforwards generated before 2018 prior to their utilization. Uncertain tax positions— As of December 31, 2024 and 2023, the Company had gross unrecognized tax benefits of $9.0 million and $7.2 million, respectively, related to federal and state research and development tax credits. The Company has performed a R&amp;D tax credit study and has reserved against a portion of its federal and state R&amp;D tax credit carryforwards. The Company’s tax position of such credits is not more likely than not to be sustained upon examination. The Company has recorded an uncertain tax position related to the deferred tax asset recognized for these credits. A reconciliation of the beginning and ending balance of unrecognized tax benefit is as follows (in thousands): Fiscal Year Ended December 31, 2024 2023 2022 Gross unrecognized tax benefits at the beginning of the year $ 7,232 $ 5,310 $ 3,608 Increases related to prior year tax positions 133 58 224 Increases related to current year tax positions 1,667 1,864 1,478 Statues of limitations expirations — — — Gross unrecognized tax benefits at the end of the year $ 9,032 $ 7,232 $ 5,310 The Company is currently unaware of uncertain tax positions that could result in significant additional payments, accruals, or other material deviations in the next 12 months. The Company currently does not record interest and penalties, if any, related to unrecognized tax benefits. None of the unrecognized tax benefits as of December 31, 2024, if recognized in a future period, would affect the Company’s effective tax rate. The Company intends to indefinitely reinvest any future undistributed foreign earnings outside the United States and therefore such earnings will not be subject to U.S. federal or state, or foreign withholding tax. The Company has prepared an analysis of the repatriation of earnings outside of the U.S. and has determined that the potential tax in connection with such repatriation is approximately $0.5 million. The Organization for Economic Cooperation and Development ("OECD") introduced a framework under Pillar 2 including a 15% global minimum tax rate. Some jurisdictions in which the Company does business have started to enact laws implementing a minimum tax under Pillar Two. The Company is monitoring these developments and currently does not believe the rules have a material impact on its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 xml:space="preserve">9. Employee retirement plan The Company maintains a 401(k) retirement savings plan covering eligible employees. Employee contributions to the plan consist of a percentage based on eligible employee compensation. In 2024, the Company matched 50% of an employee’s contribution up to 6% of eligible compensation, with no vesting requirements. In 2023, the Company matched 50% of an employee’s contribution up to 4% of eligible compensation, with no vesting requirements. In 2022, the Company matched 25% of an employee’s contribution up to 6% of eligible compensation, with a cap of $500 annually, subject to a two-year graded vesting schedule that vested 50% after one year of employment and 100% after two years of emplo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Naspers Ltd. (“Naspers”), through an investment entity controlled by Prosus N.V. (“Prosus”), beneficially owns more than 5% of the Company’s outstanding capital stock. During the year ended December 31, 2024, a current member of the Company’s Board of Directors was employed by Prosus as an operating partner and by OLX Group B.V., a Prosus operating subsidiary, as chief executive officer; these affiliations ceased as of December 31, 2024. A former member of the Company’s Board of Directors, who resigned in September 2022, was an executive officer of Prosus. Naspers and certain entities directly and indirectly controlled by Naspers are customers of the Company’s Enterprise subscription offering. Insight Partners (“Insight”), where a member of the Company’s Board of Directors is a Managing Director, has certain affiliates who are customers of the Company’s Enterprise subscription offering. Insight Partners is also affiliated with certain vendors that the Company has contracted to provide technology and software solutions. Certain members of the Company’s Board of Directors also serve as executive officers for customers of the Company’s Enterprise subscription offering. The following tables summarize the Company’s related party transactions (in millions): Fiscal Year Ended December 31, 2024 2023 2022 Revenue recognized from services provided to customers Naspers and affiliates $ 1.8 $ 1.9 $ 1.5 Insight and affiliates 0.6 0.7 — Companies affiliated with Board members 0.4 0.4 0.5 Expense recognized from services provided by vendors Insight and affiliates 0.8 0.8 0.9 December 31, December 31, 2024 2023 Amounts in accounts receivable Naspers and affiliates $ — immaterial Insight and affiliates 0.1 $ 0.2 Companies affiliated with Board members 0.1 0.4 Amounts in accounts payable and accrued expenses and other current liabilities Insight and affiliat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11.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tors. As of December 31, 2024 and 2023, there were zero shares of preferred stock issued and outstanding. Common stock — Common stockholders are entitled to one vote per share. Shares of common stock reserved for future issuance consisted of the following: December 31, December 31, 2024 2023 2010 Equity Incentive Plan: Stock options outstanding 1,401,086 4,621,021 2021 Equity Incentive Plan: RSUs outstanding and PSUs (1) 15,809,202 16,738,309 Shares available for future issuance under: 2021 Equity Incentive Plan 10,514,374 4,093,695 2021 Employee Stock Purchase Plan 2,986,132 2,350,803 Total shares of common stock reserved 30,710,794 27,803,828 (1) For those PSUs in their respective performance periods, the number of shares reserved for issuance is based on the maximum achievement of the corporate performance metrics Share repurchase program— During the fiscal year ended December 31, 2024, the Board of Directors approved a share repurchase program, which authorized the purchase of up to $150 million of Udemy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share repurchase program was completed in November 2024. Shares repurchased by the Company are accounted for on the settlement date. Upon settlement, repurchased shares are immediately retired and no longer considered issued or outstanding. The total cost to repurchase shares includes any direct costs incurred, including broker commissions and excise taxes, and is recorded as a reduction to additional paid in capital in the consolidated balance sheets. During the fiscal year ended December 31, 2024, the Company repurchased 16,205,119 shares for an aggregate total of $151.2 million, inclusive of direct costs incurred. Equity incentive plans —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Additionally, any difference in (i) the number of PSUs reserved for future issuance based on maximum achievement of the corporate performance metric and (ii) the number of PSUs issued based on actual attainment are returned to the 2021 Plan. On January 1, 2024, the shares available for future grants under the 2021 Plan automatically increased by 7,858,318 pursuant to the above evergreen provision of the 2021 Plan. Equity Exchange— On July 11, 2022, the Company launched an equity exchange program (the “Equity Exchange”) in which eligible employees and executives were able to exchange certain outstanding stock options and SARs, whether vested or unvested, with a per share exercise price equal to or greater than $11.13, for RSUs on a one-for-one basis. Upon expiration of the offer to exchange on August 6, 2022, 6,958,544 stock options and SARs (collectively, the “Exchanged Awards”) were canceled and immediately exchanged for an equivalent number of new RSUs, representing a participation rate by eligible awards of approximately 97%. The incremental stock-based compensation expense associated with the Equity Exchange was calculated as the excess of the fair value of each new RSU awarded, as measured on the date exchanged, over the fair value of the corresponding Exchanged Awards, as measured immediately prior to the exchange closing on August 6, 2022. The fair value of the new RSUs was estimated using the fair value of the Company’s common stock on the exchange date. The following table summarizes the weighted-average assumptions used in the Black-Scholes option-pricing model to estimate the fair value of the Exchanged Awards as of August 6, 2022: Risk-free interest rate 3.0% Expected volatility 68.6% Expected life (in years) 4.9 Expected dividend yield —% As a result of the Equity Exchange, there was $45.7 million in incremental stock-based compensation expense from the modification accounting. That amount, as well as the remaining unrecognized expense associated with the Exchanged Awards at the time of the exchange, began to be recognized on a straight-line basis over the requisite service period for the new RSUs, adjusted as needed for those new RSUs issued for certain Exchanged Awards whose per share exercise prices were lower than the Company’s stock price at the exchange date. The requisite service periods for the new RSUs was determined by the per share exercise price of the corresponding Exchanged Awards, ranging from two Restricted stock units and performance-based restricted stock units — The fair value of RSUs and PSUs are determined using the fair value of the Company’s common stock on the date of grant. The Company recognizes stock-based compensation expense for RSUs with service-based vesting conditions on a straight-line basis over the requisite service period for each award, which is typically between two four Each PSU conveys a right to receive one share of the Company’s common stock on the date it vests, provided that the number of PSUs that will ultimately vest may vary based upon achievement of the corporate performance metrics at the end of the performance period. During the performance period, Management estimates the number of PSUs that are expected to vest based on the anticipated achievement.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Total stock-based compensation expense to be recognized may fluctuate during the performance period due to changes in forecasted achievement. During the first quarter of 2024, the Company granted 553,568 PSUs at target to certain executives, with payout achievement ranging from 0% to 150% of target. One quarter of the eligible PSUs vest upon certification of the corporate performance metrics by the Board of Directors’ compensation committee in the first quarter of 2025, and the remaining 75% will vest equally over the following 12 quarters, subject to continual service by the grantee. Achievement has been considered probable since the grant date, and, as of December 31, 2024, management calculated a payout rate equal to 45% of the number of target shares granted based on actual attainment of the metrics. During the first quarter of 2023, the Company granted 645,833 PSUs at target to certain executives, with payout achievement ranging from 0% to 150% of target. In February 2024, the Board of Directors’ compensation committee certified actual achievement against target of 70%. As a result, 450,170 shares were awarded to the grantees, of which one quarter vested in the quarter of certification, while the remaining 75% will vest equally over the following 12 quarters, subject to continual service by the grantee. The difference in the number of shares granted at target and the shares certified by the Board based on actual achievement were canceled and returned to the pool of available for future issuance under the 2021 Plan. A summary of RSU and PSU activity under the 2021 Plan is as follows: RSUs Outstanding Weighted Average Grant Date Fair Value PSUs Outstanding (1) Weighted Average Grant Date Fair Value Balance - December 31, 2023 15,769,577 $ 14.07 645,833 $ 8.89 Granted 10,138,238 $ 9.25 553,568 $ 10.98 Released (6,650,270) $ 14.74 (189,699) $ 8.89 Canceled (4,364,777) $ 13.24 (336,124) $ 9.31 Balance - December 31, 2024 14,892,768 $ 10.74 673,578 $ 10.40 Unvested - December 31, 2024 14,873,773 $ 10.74 673,578 $ 10.40 Awards vested, not yet released - December 31, 2024 18,995 $ 8.62 — $ — (1) Canceled PSU shares consist of awards forfeited as well as the difference in the number of shares granted at target in 2023 and the shares certified by the Board based on actual achievement. The weighted-average grant date fair value of RSUs that were granted during the fiscal years ended December 31, 2023 and 2022, was $9.86 and $13.79, respectively. The aggregate fair value of RSUs that vested during the fiscal years ended December 31, 2024, 2023, and 2022 was $61.2 million, $68.4 million and $50.7 million, respectively. As of December 31, 2024, total unrecognized stock-based compensation expense related to unvested RSUs was $138.8 million, which will be recognized over a weighted average period of 2.5 years. The weighted-average grant date fair value of PSUs that were granted during the fiscal year ended December 31, 2023 was $8.89. No PSUs were granted prior to the fiscal year ended December 31, 2023. The aggregate fair value of PSUs that vested during the fiscal year ended December 31, 2024 was $1.9 million. No PSUs vested prior to the fiscal year ended December 31, 2024. As of December 31, 2024, total unrecognized stock-based compensation expense related to unvested PSUs was $1.8 million, which will be recognized over a weighted average period of 1.4 years.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3 4,571,021 $ 5.08 3.23 $ 44,309 Granted — — Exercised (3,141,652) 4.92 Canceled (78,283) 8.22 Balance - December 31, 2024 1,351,086 $ 5.28 4.05 $ 4,666 Vested &amp; expected to vest as of December 31, 2024 1,351,086 $ 5.28 4.05 $ 4,666 Exercisable as of December 31, 2024 1,349,515 $ 5.26 4.05 $ 4,666 There were no stock options granted during the fiscal years ended December 31, 2024, 2023, or 2022. Total aggregate intrinsic value of options exercised during the fiscal years ended December 31, 2024, 2023, and 2022 was $15.9 million, $45.6 million, $13.7 million, respectively. As of December 31, 2024, total unrecognized stock-based compensation expense related to unvested stock options was immaterial. Stock appreciation rights — The Company may grant SARs at exercise prices not less than the fair market value at the date of grant. The SARs are liability-classified awards that generally expire 10 years from the date of grant. The Company recognizes stock-based compensation expense on a straight-line basis over the requisite service period for each award, which is generally even over four years. Refer to Note 2 “Summary of Significant Accounting Policies—Stock-Based Compensation” for more information. The following is a summary of activity for SARs under the Equity Incentive Plans: SARs Outstanding Weighted Average Exercise Price Weighted Average Remaining Contractual Term Aggregate Intrinsic Value Balance - December 31, 2023 4,700 $ 5.11 5.98 $ 45 Granted — — Exercised (1,558) 6.58 Canceled (1,142) 3.55 Balance - December 31, 2024 2,000 $ 4.85 2.32 $ 7 Vested &amp; expected to vest as of December 31, 2024 2,000 $ 4.85 2.32 $ 7 Exercisable as of December 31, 2024 2,000 $ 4.85 2.32 $ 7 There were no SARs granted during the fiscal years ended December 31, 2024, 2023 or 2022. Total aggregate intrinsic value of SARs exercised was not significant during each of the fiscal years ended December 31, 2024, 2023, and 2022. Because all outstanding SARs were fully vested as of December 31, 2024, future stock-based compensation expense will be comprised of changes in estimated payout value until the earlier of exercise, forfeiture or expiration. Performance-based stock options — Under the Equity Incentive Plans, the Company may grant share-based awards whose vesting is contingent on meeting various departmental or company-wide performance goals, such as the achievement of certain sales targets or an IPO event, in lieu of or in addition to a service-based vesting condition (“Performance-Based Options”). Such awards are generally granted with an exercise price equal to the fair market value of the underlying common stock share on the date of grant and have a contractual term of 10 years. If vesting is dependent on satisfying a performance condition that is probable of being achieved, the Company estimates the expected term as the midpoint between the time at which the performance conditions are probable of being satisfied and the contractual term of the award. If vesting is dependent on satisfying a performance condition that is not probable of being achieved and the service period is not explicitly stated, the Company estimates the expected term as the contractual term. The remaining inputs to the Black-Scholes option pricing model used to determine grant date fair value, including risk-free interest, expected volatility, and expected dividend yield, are calculated using the same method as that used for stock options with service-based vesting conditions. Grants for Performance-Based Options are made out of the same pool of stock options available for future issuance under the Equity Incentive Plans. Compensation expense for Performance-Based Options is based on the grant date fair market value. The Company recognizes expense for Performance-Based Options having either (a) multiple performance-based vesting conditions, or (b) performance and graded service-based vesting conditions, by separately attributing each vesting tranche of the award over the requisite service period applicable to each vesting condition. Management’s estimate of the number of shares expected to vest is based on the anticipated achievement of the specified performance goals. If the performance-based vesting condition is considered probable of being achieved, the Company recognizes expense over the remaining service period based on the probable outcome of achievement. If the performance goals are not met, no compensation cost is recognized, and any previously recognized compensation cost is reversed. For awards with both performance and service-based vesting conditions where the performance condition is considered improbable of being achieved, the Company does not recognize expense until the performance condition is satisfied, after which time expense is recognized over the requisite service period. The Company had one Performance-Based Option outstanding as of December 31, 2024. The following table summarizes the activities of Performance-Based Options under the Equity Incentive Plans: Performance-Based Options Outstanding Weighted Average Exercise Price Weighted Average Remaining Contractual Term Aggregate Intrinsic Value Balance - December 31, 2023 50,000 $ 3.06 4.58 $ 584 Granted — — Exercised — — Canceled — — Balance - December 31, 2024 50,000 $ 3.06 3.58 $ 259 Vested &amp; expected to vest as of December 31, 2024 50,000 $ 3.06 3.58 $ 259 Exercisable as of December 31, 2024 38,541 $ 3.06 3.58 $ 199 As of December 31, 2024, total unrecognized stock-based compensation expense related to unvested Performance-Based Options was immaterial.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On January 1, 2024, the shares available for future grants under the ESPP automatically increased by 1,571,663 pursuant to the above evergreen provision of the 2021 ESPP. The ESPP allows eligible employees to purchase shares of the Company’s common stock at a discount of 15% during an offering period. Offering periods are 24-month periods beginning on the first trading day on or after May 20 or November 20 (defined as the enrollment date). Each offering period has four purchase periods which last approximately 6 months, or the length of time between exercise dates (defined as the first trading day on or after May 20 and November 20 of each purchase period), except that the first purchase period of any offering period is the time between the enrollment date and first exercise date. At the start of an offering period, eligible employees may elect to contribute up to 15% of their eligible compensation each payroll period during that offering period to purchase shares of common stock in accordance with the ESPP. On each exercise date, eligible employees will purchase the Company’s common stock at a price per share equal to 85% of the lesser of the fair market value of the Company’s common stock on (i) the enrollment date or (ii) the exercise date. During the fiscal year ended December 31, 2024, 946,694 shares of common stock were issued under the ESPP. In the event that the fair market value per share of the Company’s common stock at the end of a six-month purchase period is lower than the fair market value per share at the first day of the related offering period, the plan’s reset provision cancels the current offering period immediately after the purchase date and automatically re-enrolls participants in a new offering period. During the fiscal years ended December 31, 2024, 2023, and 2022, ESPP resets resulted in total modification charges of $3.6 million , $5.9 million, $3.4 million, respectively, to be recognized on a straight-line basis over the new, respective offering periods. The following table summarizes the weighted-average assumptions used in the Black-Scholes option-pricing model to estimate the grant date fair value of employee stock purchase rights granted under new ESPP offering periods in each year: Fiscal Year Ended December 31, 2024 2023 2022 Risk-free interest rate 4.6% 4.6% 3.5% Expected volatility 50.6% 68.6% 68.5% Expected life (in years) 1.3 1.6 1.2 Expected dividend yield —% —% —% As of December 31, 2024, total unrecognized compensation cost for the ESPP was $5.1 million, which will be recognized over a weighted average period of 1.9 years. Other equity transactions— During the fiscal year ended December 31, 2021, the Company issued 61,300 shares of Udemy restricted common stock to a former executive of CorpU at a grant date fair value per share of $34.14. As a result, the Company recognized $2.1 million in total stock-based compensation expense on a straight line basis from August 2021 through August 2024. Total stock-based compensation expense included in the consolidated statements of operations was as follows (in thousands): Fiscal Year Ended December 31, 2024 2023 2022 Cost of revenue $ 6,887 $ 7,006 $ 5,360 Sales and marketing 28,665 30,859 29,054 Research and development 27,046 26,301 20,850 General and administrative 27,584 30,672 26,029 Restructuring charges (160) 1,208 — Total stock-based compensation expense $ 90,022 $ 96,046 $ 81,293 The Company capitalized $8.4 million, $9.0 million and $5.8 million worth of stock-based compensation expense as capitalized software during the fiscal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2. Net loss per share The following table presents the calculation of basic and diluted net loss per share (in thousands, except share and per share amounts): Fiscal Year Ended December 31, 2024 2023 2022 Numerator: Net loss $ (85,288) $ (107,294) $ (153,875) Denominator: Weighted-average shares used in computing net loss per share Basic and diluted 151,320,497 150,098,776 140,873,504 Net loss per share Basic and diluted $ (0.56) $ (0.71) $ (1.09) The following potentially dilutive securities were excluded from the computation of diluted net loss per share because the impact of including them would have been anti-dilutive: Fiscal Year Ended December 31, 2024 2023 2022 RSUs, PSUs, and restricted stock 15,295,173 16,240,802 16,218,968 Stock options 1,401,086 4,621,021 10,333,771 Contingently issuable shares under ESPP 56,462 105,280 116,601 Total potentially dilutive securities 16,752,721 20,967,103 26,669,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13. Segment and geographic information The Company’s Chief Executive Officer is its CODM. The CODM reviews separate financial information for the Company’s two operating and reportable segments, Enterprise and Consumer, in order to allocate resources and evaluate the Company’s financial performance. The Enterprise segment primarily generates revenue by selling subscription licenses to a variety of enterprise and government customers. The Consumer segment primarily generates revenue by selling access to course content directly to individual learners. The CODM assesses each segment's performance based on segment adjusted gross profit. The CODM uses segment adjusted gross profit during the annual budgeting process and considers budget to actual variances on a monthly basis when making decisions about the allocation of resources to each segment. Segment adjusted gross profit, as presented below, is defined as segment revenue less segment adjusted cost of revenue. Segment adjusted cost of revenue includes content costs, customer support services, hosting and platform costs, and payment processing fees that are allocable to each segment. Segment adjusted gross profit excludes amortization of capitalized software, depreciation, stock-based compensation, and amortization of intangible assets included in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Fiscal Year Ended December 31, 2024 Enterprise Consumer Total Revenue $ 494,458 $ 292,107 $ 786,565 Content costs (89,584) (102,690) (192,274) Customer support (37,956) (7,034) (44,990) Other segment items (1) (5,245) (23,026) (28,271) Segment adjusted gross profit $ 361,673 $ 159,357 $ 521,030 Fiscal Year Ended December 31, 2023 Enterprise Consumer Total Revenue $ 420,646 $ 308,291 $ 728,937 Content costs (95,773) (113,676) (209,449) Customer support (37,320) (7,029) (44,349) Other segment items (1) (4,134) (23,820) (27,954) Segment adjusted gross profit $ 283,419 $ 163,766 $ 447,185 Fiscal Year Ended December 31, 2022 Enterprise Consumer Total Revenue $ 314,038 $ 315,059 $ 629,097 Content costs (73,659) (118,762) (192,421) Customer support (28,946) (7,041) (35,987) Other segment items (1) (1,972) (23,451) (25,423) Segment adjusted gross profit $ 209,461 $ 165,805 $ 375,266 (1) Other segment items for each segment across all periods presented consisted of payment and mobile processing fees and costs associated with hosting digital content. The following table provides a reconciliation from segment adjusted gross profit to net loss before taxes (in thousands): Fiscal Year Ended December 31, 2024 2023 2022 Segment adjusted gross profit $ 521,030 $ 447,185 $ 375,266 Other costs of revenue (1) (29,090) (27,846) (21,489) Sales and marketing (342,946) (316,738) (301,347) Research and development (125,438) (120,335) (104,556) General and administrative (96,199) (93,898) (99,064) Restructuring charges (16,685) (10,263) — Total other income (expense), net 8,390 18,254 (399) Net loss before taxes $ (80,938) $ (103,641) $ (151,589) (1) Consists of amortization of capitalized software, depreciation, stock-based compensation, and amortization of intangible assets that are included in cost of revenue but excluded from segment adjusted gross profit. Geographic information Revenue : The following table summarizes the revenue by region based on the billing address of the Company’s customers (in thousands): Fiscal Year Ended December 31, 2024 2023 2022 North America $ 310,797 $ 291,655 $ 256,547 Europe, Middle East, Africa 237,692 221,699 189,618 Asia Pacific 183,273 163,747 137,829 Latin America 54,803 51,836 45,103 Total revenue $ 786,565 $ 728,937 $ 629,097 During the fiscal year ended December 31, 2024, the United States and Japan were the only countries that individually accounted for at least 10% of total revenue, representing 36% and 11% of total revenue, respectively. During the fiscal years ended December 31, 2023 and 2022, the United States was the only country that individually accounted for at least 10% of total revenue, representing 37% of total revenue for both periods. Long-lived assets : The following table presents the Company’s long-lived assets, which consist of tangible property and equipment, net of depreciation, and operating lease ROU assets, by geographic region (in thousands): December 31, December 31, 2024 2023 United States $ 9,166 $ 7,007 Rest of world 6,320 3,109 Total long-lived assets $ 15,486 $ 10,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14. Restructuring charges 2024 Restructuring— On September 11, 2024, the Company committed to a restructuring plan aimed at driving greater operational efficiencies through the reduction of organizational layers, optimization of the Company’s go-to-market organization, and relocating certain roles to lower cost locations (collectively, the “2024 Restructuring”). The 2024 Restructuring impacted approximately 280 of the Company’s global workforce, primarily those located in higher-cost regions, such as the United States, as well as those within the Company’s sales and marketing and research and development functions. Of those impacted, approximately 57% had no future substantive service requirement as of the communication date, while the remaining population will continue to provide services as employees during a retention period to assist with transition and training through no later than March 31, 2025. As a result, the Company expects to recognize total restructuring charges of approximately $17.9 million , of which $16.7 million was recognized into expense during the fiscal year ended December 31, 2024 . The majority of the charges recognized were made up of $15.5 million in personnel-related costs, consisting of one-time severance payments, salary and wages earned over required retention periods, and other benefits . For impacted employees with no future substantive service requirement, restructuring costs were recognized in-full as of the communication date. For employees rendering services through a retention period, one-time severance costs settled at the end of the retention period are recognized as restructuring costs on a straight-line basis from the communication date to the end of the required retention period. Other direct and incremental costs are recognized as incurred. 2023 Restructuring— On February 13, 2023, the Company communicated to its employees that in response to current macroeconomic conditions and to further streamline its operations and cost structure, it would reduce its global workforce by approximately 10% (collectively, the “2023 Restructuring”). As a result, the Company recognized restructuring charges of $10.1 million in the first quarter of 2023, primarily consisting of $8.9 million of personnel expenses such as salaries and wages, one-time severance payments, and other benefits. The Company also recognized $1.2 million of stock-based compensation expense on the communication date, resulting from impacted employees having no future substantive service requirement but continuing to vest into their equity awards during legally required retention periods as well as certain modifications to enable additional vesting after impacted employees’ termination dates. The restructuring plan was completed in the third quarter of 2023. Restructuring charges are presented as separate operating expenses within the Company’s consolidated statements of operations. The following table summarizes the activity related to the restructuring liability recorded in accrued compensation and benefits in the accompanying consolidated balance sheets (in thousands): Fiscal Year Ended December 31, 2024 2023 2022 Beginning balance $ — $ — $ — Restructuring charges 16,331 9,055 — Settlements (9,842) (9,055) — Ending balance $ 6,48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5288</v>
      </c>
      <c r="C4" s="7" t="n">
        <v>-107294</v>
      </c>
      <c r="D4" s="7" t="n">
        <v>-15387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5"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last fiscal quarter, no director or officer, as defined in Rule 16a-1(f) of the Exchange Act,adopted or terminated a “Rule 10b5-1 trading arrangement” or a “non-Rule 10b5-1 trading arrangement,” each as defined in Item 408 of Regulation S-K, except as follows: Name and Title Character of Trading Arrangement (1) Date Adopted Date Terminated Duration (2) Aggregate Number of Shares of Common Stock to be Purchased or Sold Pursuant to Trading Arrangement Eren Bali Rule 10b5-1 Trading Arrangement December 13, 2024 — March 14, 2026 Up to 430,000 Chief Technology Officer (1) Except as indicated by footnote, each trading arrangement marked as a “Rule 10b5-1 Trading Arrangement” is intended to satisfy the affirmative defense of Rule 10b5-1(c), as amended. (2) Except as indicated by footnote, each trading arrangement permits transactions through and including the earlier of (a) the execution or expiration of all trades specified under the trading arrangement or (b) the date listed in the table. Each trading arrangement marked as a “Rule 10b5-1 Trading Arrangement” only permits transactions upon expiration of the applicable mandatory cooling-off periods under Rule 10b5-1(c), as amended, and our insider trading policy.</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ren Bal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ren Bali</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March 14, 2026</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6" t="n">
        <v>430000</v>
      </c>
      <c r="C16" s="6" t="n">
        <v>4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risk from cybersecurity threats, and have integrated these processes into our overall risk management systems and processes. We routinely assess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subject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work to design, implement, and maintain reasonable safeguards to mitigate identified risks; work to reasonably address any identified gaps in existing safeguards; and regularly monitor the effectiveness of our safeguards. We devote significant resources and designate high-level personnel, including our Chief Information Security Officer and Head of Information Technology (“CISO”), who reports to our Chief Financial Officer and Chief Technology Officer, to manage the risk assessment and mitigation process. Our CISO has over 25 years of industry experience, including serving in similar roles overseeing cybersecurity programs at other companies. In addition, our CISO has held Certified Information Systems Security Professional (CISSP), Information Systems Security Management Professional (ISSMP) and Certified Information Security Auditor (CISA) credentials for over a decade. Our CISO also currently holds the National Association of Corporate Directors (NACD) CERT Certificate in Cybersecurity Oversight from Carnegie Mellon University. As part of our overall risk management system, we monitor and test our safeguards and train our employees on these safeguards, in collaboration with our Legal, Information Security, and Information Technology Departments and management. Personnel at all levels and departments are made aware of our cybersecurity policies through required trainings. From time to time, we engage outside consultants in connection with our risk assessment processes. These service providers assist us with evaluating, designing and implementing our cybersecurity policies and procedures, as well as monitoring and testing our safeguards. In addition to an ongoing “bug bounty” program, we engage with independent third parties to perform external testing of our security controls on an annual basis. We require third-party service providers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For additional information regarding whether any risks from cybersecurity threats are reasonably likely to materially affect our company, including our business strategy, results of operations, or financial condition, please refer to Item 1A, “Risk Factors,” including “—Risks related to technology, privacy, and cybersecurity—A cybersecurity attack or other security breach or incident could delay or interrupt service to our learners, instructors, and UB customers, harm our reputation or subject us to significant liability”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risk from cybersecurity threats, and have integrated these processes into our overall risk management systems and processes. We routinely assess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enterprise risk management activities in general, and each of our Board committees assists the Board in risk oversight. The Audit Committee directly assists the Board in its oversight of cybersecurity risk. The Audit Committee receives updates at least twice a year from management, including our CISO, on cybersecurity risk resulting from risk assessments, progress of risk reduction initiatives, control maturity assessments, and relevant internal and industry cybersecurity incidents. Our CISO and our management Risk Committee, consisting of our executive leadership team, are responsible for overseeing our cybersecurity risk management processes. The processes by which our CISO and our Risk Committee are informed about and monitor the prevention, detection, mitigation, and remediation of cybersecurity incidents includes direct engagement with the security team by our CISO, as well as our incident reporting process. Under our incident reporting process, cybersecurity incidents are reported, and then reviewed by senior members of our information security, internal audit and legal department, who then evaluate and, if appropriate, escalate any incidents immediately to our Audit Committee.</t>
        </is>
      </c>
    </row>
    <row r="11">
      <c r="A11" s="4" t="inlineStr">
        <is>
          <t>Cybersecurity Risk Board Committee or Subcommittee Responsible for Oversight [Text Block]</t>
        </is>
      </c>
      <c r="B11" s="4" t="inlineStr">
        <is>
          <t>Our Board of Directors is responsible for overseeing our enterprise risk management activities in general, and each of our Board committees assists the Board in risk oversight.</t>
        </is>
      </c>
    </row>
    <row r="12">
      <c r="A12" s="4" t="inlineStr">
        <is>
          <t>Cybersecurity Risk Process for Informing Board Committee or Subcommittee Responsible for Oversight [Text Block]</t>
        </is>
      </c>
      <c r="B12" s="4" t="inlineStr">
        <is>
          <t>The Audit Committee receives updates at least twice a year from management, including our CISO, on cybersecurity risk resulting from risk assessments, progress of risk reduction initiatives, control maturity assessments, and relevant internal and industry cybersecurity incidents.</t>
        </is>
      </c>
    </row>
    <row r="13">
      <c r="A13" s="4" t="inlineStr">
        <is>
          <t>Cybersecurity Risk Role of Management [Text Block]</t>
        </is>
      </c>
      <c r="B13" s="4" t="inlineStr">
        <is>
          <t>Our Board of Directors is responsible for overseeing our enterprise risk management activities in general, and each of our Board committees assists the Board in risk oversight. The Audit Committee directly assists the Board in its oversight of cybersecurity risk. The Audit Committee receives updates at least twice a year from management, including our CISO, on cybersecurity risk resulting from risk assessments, progress of risk reduction initiatives, control maturity assessments, and relevant internal and industry cybersecurity incidents. Our CISO and our management Risk Committee, consisting of our executive leadership team, are responsible for overseeing our cybersecurity risk management processes. The processes by which our CISO and our Risk Committee are informed about and monitor the prevention, detection, mitigation, and remediation of cybersecurity incidents includes direct engagement with the security team by our CISO, as well as our incident reporting process. Under our incident reporting process, cybersecurity incidents are reported, and then reviewed by senior members of our information security, internal audit and legal department, who then evaluate and, if appropriate, escalate any incidents immediately to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directly assists the Board in its oversight of cybersecurity risk.</t>
        </is>
      </c>
    </row>
    <row r="16">
      <c r="A16" s="4" t="inlineStr">
        <is>
          <t>Cybersecurity Risk Management Expertise of Management Responsible [Text Block]</t>
        </is>
      </c>
      <c r="B16" s="4" t="inlineStr">
        <is>
          <t>Our CISO has over 25 years of industry experience, including serving in similar roles overseeing cybersecurity programs at other companies. In addition, our CISO has held Certified Information Systems Security Professional (CISSP), Information Systems Security Management Professional (ISSMP) and Certified Information Security Auditor (CISA) credentials for over a decade. Our CISO also currently holds the National Association of Corporate Directors (NACD) CERT Certificate in Cybersecurity Oversight from Carnegie Mellon University.</t>
        </is>
      </c>
    </row>
    <row r="17">
      <c r="A17" s="4" t="inlineStr">
        <is>
          <t>Cybersecurity Risk Process for Informing Management or Committees Responsible [Text Block]</t>
        </is>
      </c>
      <c r="B17" s="4" t="inlineStr">
        <is>
          <t>The processes by which our CISO and our Risk Committee are informed about and monitor the prevention, detection, mitigation, and remediation of cybersecurity incidents includes direct engagement with the security team by our CISO, as well as our incident reporting process. Under our incident reporting process, cybersecurity incidents are reported, and then reviewed by senior members of our information security, internal audit and legal department, who then evaluate and, if appropriate, escalate any incidents immediately to our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The Company defines its segments as those operations the chief operating decision maker (“CODM”) regularly reviews to allocate resources and assess performance. For the fiscal years ended December 31, 2024, 2023, and 2022, the Company had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3 – Segment and geographic information.</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marketable securities and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solidated balance sheets are in excess of federal insurance limits. The Company’s investments that are classified as cash equivalents and marketable securities consist of high-credit-quality instruments and fixed-income securities.</t>
        </is>
      </c>
    </row>
    <row r="8">
      <c r="A8" s="4" t="inlineStr">
        <is>
          <t>Revenue recognition and Cost of revenues</t>
        </is>
      </c>
      <c r="B8" s="4" t="inlineStr">
        <is>
          <t>Revenue recognition— The Company accounts for revenue under ASC Topic 606, Revenue from Contracts with Customers. The Company’s two sources of revenue are its Enterprise and Consumer business channels. Enterprise revenue— The Company primaril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Enterprise license subscriptions include Team Plan, Enterprise Plan, Udemy Business Pro, and Leadership Academy.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While a limited number of contracts with enterprise customers contain multiple performance obligations, Enterprise revenue recognized from professional services was immaterial during the fiscal years ended December 31, 2024, 2023, and 2022.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Unbilled receivables are recorded in accounts receivable, net, and were not material for any period presented. Consumer revenue— The Company generates revenue by selling access to course content on the Udemy platform directly to individual learners. Consumer revenue consists of (i) single course purchases and (ii) consumer subscriptions. All contracts with consumer customers are billed in advance and require payment via credit card by the customer prior to accessing any course content, or in the case for new consumer subscription customers, upon expiration of a 7-day free trial available to new customers in certain jurisdictions.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 is recorded net of actual and estimated refunds and exclude any taxes that are collected from learners and remitted to governmental authorities. Consumer revenue arrangements do not include significant obligations associated with warranties. Consumer subscriptions are either one-month or one-year in duration and paid in advance, with new customers in certain jurisdictions able to sign up for a 7-day free trial period. Once the free trial period lapses and advance payment is made, there is no right to a refund (unless otherwise required by applicable law).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the subscription term. Customers may cancel renewal of their subscription at any point but will retain their access to the platform until the end of the current subscription term.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with and highly dependent on the platform. Specifically, the learner does not obtain control of the course content’s intellectual property and functionality without the Udemy platform. Accordingly, for single course and subscription product offerings, management concluded there is a single, combined performance obligation, which is the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The Company’s contracts do not contain significant financing components.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for single course purchases and subscription offering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single course purchases or the contractual subscription term for UB and consumer subscription customers. As such, the Company recognizes revenue on a straight-line basis as it satisfies the performance obligation, using an estimated service period for consumer single course purchases and the contractual subscription term for UB and consumer subscription customers. The Company’s professional services arrangements are generally offered as fixed price contracts. The revenue associated with these contracts is recognized on a proportional performance basis. The Company records contract liabilities to deferred revenue for amounts billed to Enterprise and Consumer customers in advance of satisfaction of the performance obligations. Unearned revenue also includes unbilled amounts related to noncancellable contracts to deliver services to Enterprise customers in the future. The amount of revenue recognized in the periods presented from performance obligations satisfied (or partially satisfied) in prior periods was not material. Other than the circumstances noted below, no significant judgment has historically been required in determining the amount and timing of revenue from the Company’s contracts with customers. Principal vs. agent— In order to determine if revenue should be reported gross or net of either payments to third-party instructors or amounts retained by reseller partners who sell access to Enterprise subscription offering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direct or reseller sales of its enterprise and consumer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cords the gross purchase price paid by the customer related to these arrangements within revenue on the consolidated statements of operations. The Company records payments to instructors as content costs within cost of revenue, while amounts retained by reseller partners for Enterprise sales are recognized as customer support costs within cost of revenue and deferred sales commissions within sales and marketing, based on the nature of the reseller partnership transaction. Estimated service period for consumer single course purchases— The Company considers a variety of data points when determining the estimated service period for a consumer single course purchase over which revenue is recognized. Quantitative data points considered include, but are not limited to, the average time period between a learner’s purchase date and the last date the learner accesses the purchased content, the average total hours consumed for a given purchase, and the time period over which learner activity stabilizes. Management also considers certain qualitative factors such as the nature of the Company’s consumer offerings, known online trends, and, to the extent publicly available, service periods of competitors’ online content that is similar in nature to those offered by the Company.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Cost of revenue— Cost of revenue consists of content costs, which are payments to instructors, employee-related expenses for the customer support and professional services organization, including salaries, benefits, stock-based compensation, facilities and other expenses, the portion of fees paid to certain reseller partners attributable to their providing customer support services to UB customers, payment and mobile processing fees, costs associated with the hosting of digital content, amortization of capitalized software, amortization of vendor relationship and developed technology intangible assets acquired through business combinations, and depreciation of network equipment.</t>
        </is>
      </c>
    </row>
    <row r="9">
      <c r="A9" s="4" t="inlineStr">
        <is>
          <t>Advertising and sponsorship costs</t>
        </is>
      </c>
      <c r="B9" s="4" t="inlineStr">
        <is>
          <t>Advertising and sponsorship costs— Advertising costs are expensed as incurred. In general, sponsorship costs are expensed on a straight-line basis over the contractual sponsorship term. Prepayments made under sponsorship contracts are included in the prepaid expenses and other current assets caption of the consolidated balance sheets. Advertising and sponsorship costs are recorded in sales and marketing expenses in the consolidated statements of operations and totaled $94.9 million, $82.5 million and $97.0 million for the fiscal years ended December 31, 2024, 2023 and 2022, respectively.</t>
        </is>
      </c>
    </row>
    <row r="10">
      <c r="A10" s="4" t="inlineStr">
        <is>
          <t>Research and development</t>
        </is>
      </c>
      <c r="B10" s="4" t="inlineStr">
        <is>
          <t>Research and development— Research and development costs are expensed as incurred. Research and development expenses include salaries, benefits, stock-based compensation, costs related to the ongoing management, maintenance, and expansion of features and services offered on the Company’s platform. Research and development costs also include contracted services, supplies, and other miscellaneous expenses.</t>
        </is>
      </c>
    </row>
    <row r="11">
      <c r="A11" s="4" t="inlineStr">
        <is>
          <t>Stock-based compensation</t>
        </is>
      </c>
      <c r="B11" s="4" t="inlineStr">
        <is>
          <t>Stock-based compensation —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performance-based restricted stock units (“PSUs”), stock appreciation rights (“SARs”), and restricted stock granted to employees, directors, and non-employees, and stock purchase rights granted to employees under the Employee Stock Purchase Plan (“ESPP Rights”). No stock options or SARs have been granted since the Company’s initial public offering (“IPO”) in 2021. The Company estimates the fair value of RSUs, PSUs, and restricted stock based on the fair value of the Company’s common stock on the date of grant. The Company estimates the fair value of stock options, SARs, and ESPP Rights using the Black-Scholes option-pricing model, which requires the use of the following subjective and complex assumptions: Expected term—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The risk-free interest rate is based on the U.S. Treasury yield curve in effect at the time of grant for zero-coupon U.S. Treasury notes with maturities approximately equal to the award’s expected term. Expected volatility— The Company estimates future expected volatility by considering both the average volatility of a peer group of representative public companies with sufficient trading history and, to the extent available, its historical volatility over the expected term. Dividend yield—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For awards that are subject to both performance and service-based vesting conditions, the Company separately attributes stock-based compensation expense for each vesting tranche of the award over their requisite service periods. The Company accounts for forfeitures in the period they occur. Management estimates the number of PSUs that are expected to vest based on the anticipated achievement of the specified performance metrics.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During the fourth quarter of 2023, the Company's began funding withholding taxes due upon the vesting of employee RSUs, the exercise of stock options, and the exercise of ESPP purchase rights in certain jurisdictions by net share settlement, rather than its previous approach of selling shares of the Company’s common stock. The amount of withholding taxes related to net share settlement is reflected as (i) a reduction to additional paid-in-capital and (ii) cash outflows for financing activities when the payments are made. The shares withheld by the Company as a result of net share settlement are returned to the pool of shares available for future issuance. Therefore, they are not considered issued and outstanding and do not impact the calculation of net loss per share, basic and diluted.</t>
        </is>
      </c>
    </row>
    <row r="12">
      <c r="A12" s="4" t="inlineStr">
        <is>
          <t>Income taxes</t>
        </is>
      </c>
      <c r="B12" s="4" t="inlineStr">
        <is>
          <t>Income taxes—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recognizes interest accrued related to uncertain tax positions as a component of the provision for income taxes. There was no accrued interest or penalties associated with any uncertain tax positions, nor was any interest expense recognized during the fiscal years ended December 31, 2024, 2023, or 2022. The Company does not currently anticipate that any significant increase or decrease to uncertain tax positions will be recorded during the next twelve months.</t>
        </is>
      </c>
    </row>
    <row r="13">
      <c r="A13" s="4" t="inlineStr">
        <is>
          <t>Translation of foreign currency</t>
        </is>
      </c>
      <c r="B13" s="4" t="inlineStr">
        <is>
          <t>Translation of 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t>
        </is>
      </c>
    </row>
    <row r="14">
      <c r="A14" s="4" t="inlineStr">
        <is>
          <t>Net loss per share</t>
        </is>
      </c>
      <c r="B14" s="4" t="inlineStr">
        <is>
          <t xml:space="preserve">Net loss per share— </t>
        </is>
      </c>
    </row>
    <row r="15">
      <c r="A15" s="4" t="inlineStr">
        <is>
          <t>Comprehensive loss</t>
        </is>
      </c>
      <c r="B15" s="4" t="inlineStr">
        <is>
          <t xml:space="preserve">Comprehensive loss— </t>
        </is>
      </c>
    </row>
    <row r="16">
      <c r="A16" s="4" t="inlineStr">
        <is>
          <t>Fair value of financial instruments</t>
        </is>
      </c>
      <c r="B16" s="4" t="inlineStr">
        <is>
          <t>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 Unadjusted quoted prices in active markets for identical assets or liabilities; Level 2— 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 Inputs are derived from valuation techniques in which one or more significant inputs or value drivers are unobservable. The carrying amounts of cash, cash equivalents, restricted cash, accounts receivable, and accounts payable approximate fair value due to the relatively short-term maturities and are classified as current assets and liabilities, as appropriate, in the accompanying consolidated balance sheets. The Company’s money market funds, time deposits, and sweep account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and cash settled stock appreciation rights are classified within Level 3 of the fair value hierarchy because they have been valued using significant unobservable inputs for which the Company has been required to develop its own assumptions.</t>
        </is>
      </c>
    </row>
    <row r="17">
      <c r="A17" s="4" t="inlineStr">
        <is>
          <t>Cash and cash equivalents</t>
        </is>
      </c>
      <c r="B17" s="4" t="inlineStr">
        <is>
          <t>Cash and cash equivalents— Cash and cash equivalents include on demand deposits, money market funds, time deposits, and other highly liquid investments with original or remaining maturities of less than 90 days when purchased. Cash equivalents also include amounts in transit from certain payment processors for credit and debit card transactions, which typically settle within five business days.</t>
        </is>
      </c>
    </row>
    <row r="18">
      <c r="A18" s="4" t="inlineStr">
        <is>
          <t>Restricted cash</t>
        </is>
      </c>
      <c r="B18" s="4" t="inlineStr">
        <is>
          <t>Restricted cash— Restricted cash primarily consists of cash restricted in connection with lease agreements for the Company’s facilities. Restricted cash is included in current assets when the corresponding restrictions, which are generally tied to the accompanying lease term, lapse within one year from the balance sheet date and in non-current assets when restrictions lapse more than one year from the balance sheet date.</t>
        </is>
      </c>
    </row>
    <row r="19">
      <c r="A19" s="4" t="inlineStr">
        <is>
          <t>Marketable securities</t>
        </is>
      </c>
      <c r="B19" s="4" t="inlineStr">
        <is>
          <t>Marketable securities— Marketable securities consist of obligations issued by the U.S. Treasury and other U.S. federal agencies, corporate debt, and commercial paper securities, with an original maturity greater than 90 day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while realized gains and losses are reported within other income (expense), net as a component of net loss.</t>
        </is>
      </c>
    </row>
    <row r="20">
      <c r="A20" s="4" t="inlineStr">
        <is>
          <t>Accounts receivable, net</t>
        </is>
      </c>
      <c r="B20" s="4" t="inlineStr">
        <is>
          <t>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solidated statements of operations. Accounts receivable deemed to be uncollectible are written off, net of expected or actual recoveries.</t>
        </is>
      </c>
    </row>
    <row r="21">
      <c r="A21" s="4" t="inlineStr">
        <is>
          <t>Deferred contract costs</t>
        </is>
      </c>
      <c r="B21" s="4" t="inlineStr">
        <is>
          <t>Deferred contract costs— Sales commissions earned by the Company’s sales force on both new and renewal business are considered incremental and recoverable costs of obtaining a contract with a customer. These costs are deferred and then amortized on a straight-line basis over an estimated period of benefit of four years, as commissions paid for initial and renewal contracts are generally not considered commensurate. The Company determined the period of benefit by taking into consideration the length of terms in its Enterprise customer contracts, changes and enhancements in course offerings, and other factor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s commissions paid to resellers on initial and renewal contracts are generally commensurate. Amounts expected to be recognized within one year of the consolidated balance sheet dates are recorded as deferred contract costs, current, while the remaining portion is recorded as deferred contract costs, non-current in the consolidated balance sheets. Deferred contract costs are periodically analyzed for impairment. Amortization expense is included in sales and marketing expenses in the accompanying consolidated statements of operations.</t>
        </is>
      </c>
    </row>
    <row r="22">
      <c r="A22" s="4" t="inlineStr">
        <is>
          <t>Property and equipment, net</t>
        </is>
      </c>
      <c r="B22" s="4" t="inlineStr">
        <is>
          <t>Property and equipment, net— Property, equipment, and purchased software are stated at cost, less accumulated depreciation and amortization. Depreciation is computed using the straight-line method over the estimated useful lives of the respective assets, which are generally three years for computers, purchased software, and equipment,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s of operations.</t>
        </is>
      </c>
    </row>
    <row r="23">
      <c r="A23" s="4" t="inlineStr">
        <is>
          <t>Capitalized software, net</t>
        </is>
      </c>
      <c r="B23" s="4" t="inlineStr">
        <is>
          <t>Capitalized software, net— The Company capitalizes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software feature is substantially complete and ready for its intended use. Capitalized qualifying costs are amortized on a straight-line basis when the software is ready for its intended use over an estimated useful life, which is generally three years. The Company evaluates the useful lives of these assets and tests for impairment whenever events or changes in circumstances occur that could impact the recoverability of these assets.</t>
        </is>
      </c>
    </row>
    <row r="24">
      <c r="A24" s="4" t="inlineStr">
        <is>
          <t>Operating leases</t>
        </is>
      </c>
      <c r="B24" s="4" t="inlineStr">
        <is>
          <t>Operating leases— The Company accounts for non-cancelable operating leases of real estate facilities under ASC Topic 842. The Company determines if an arrangement contains a lease at inception based on whether there is an identified tangible asset and whether the Company controls the use of the identified asset throughout the period of use. Operating leases are included in operating lease ROU assets and in operating lease liabilities in the accompanying consolidated balance sheet. Operating lease ROU assets represent the Company’s right to use an underlying asset for the lease term, and operating lease liabilities represent the Company’s obligation to make lease payments arising from the lease. The Company measures its operating lease liabilities at lease commencement date based on the present value of total lease payments over the lease term.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using information available at the lease commencement date, including but not limited to credit rating, lease term, and the currency in which the arrangement is denominated. The Company’s operating lease ROU assets are equal to the corresponding operating lease liability, adjusted for payments made to the lessor at or before the commencement date, initial direct costs incurred, and tenant incentives under the lease. The Company does not assume renewals or early terminations unless it is reasonably certain to exercise these options at commencement. The Company does not allocate consideration between lease and non-lease components. Variable lease payments, such as those for common area maintenance or property taxes, are not included in the measurement of operating lease liabilities and are expensed as incurred. In addition, the Company does not recognize operating ROU assets or operating lease liabilities for leases with a term of 12 months or less for all asset classes. Operating lease expense is recognized on a straight-line basis over the lease term.</t>
        </is>
      </c>
    </row>
    <row r="25">
      <c r="A25" s="4" t="inlineStr">
        <is>
          <t>Strategic investments</t>
        </is>
      </c>
      <c r="B25" s="4" t="inlineStr">
        <is>
          <t>Strategic investments— The Company holds an investment in equity securities of a privately held company without a readily determinable fair value and in which the Company does not have a controlling interest. Investments in equity securities without readily determinable fair values are initially recorded at cost and are subsequently adjusted to fair value only in the event of either price changes from observable transactions in the same or a similar security from the same issuer or impairment, as discussed below. This practice is referred to as the measurement alternative. Privately held equity securities are valued using significant unobservable inputs or data in inactive markets. This valuation requires judgment due to the absence of market prices and inherent lack of liquidity and are classified as Level 3 in the fair value hierarchy. In determining the estimated fair value of investments in privately held companies, the Company utilizes the most recent data available including observed transactions, such as equity financing transactions of the investees and sales of the existing shares of the investees’ securities. In addition, the determination of whether an observed transaction is similar to the equity securities held by the Company requires significant management judgment based on the rights and preferences of the securities.</t>
        </is>
      </c>
    </row>
    <row r="26">
      <c r="A26" s="4" t="inlineStr">
        <is>
          <t>Goodwill and intangible assets</t>
        </is>
      </c>
      <c r="B26" s="4" t="inlineStr">
        <is>
          <t>Goodwill an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No such triggering events were noted for the fiscal years ended December 31, 2024, 2023, or 2022. Goodwill represents the excess purchase price over net assets acquired in the Company’s business combinations. The Company evaluates and tests the recoverability of its goodwill for impairment at least annually, during the fourth quarter of each fiscal year, or more often if and when circumstances indicate that goodwill may not be recoverable. No such triggering events were noted for the fiscal years ended December 31, 2024, 2023, or 2022.</t>
        </is>
      </c>
    </row>
    <row r="27">
      <c r="A27" s="4" t="inlineStr">
        <is>
          <t>Impairment of long-lived assets</t>
        </is>
      </c>
      <c r="B27" s="4" t="inlineStr">
        <is>
          <t>Impairment of long-lived assets— The Company evaluates the carrying value of long-lived assets, such as property and equipment, whenever events or changes in circumstances indicate that the carrying value of the asset may not be recoverable. An impairment loss is recognized when estimated undiscounted future cash flows expected to result from the use of the asset, including disposition, are less than the carrying value of the asset. The impairment to be recognized is measured by the amount by which the carrying amount exceeds the fair value of the assets. The Company did not identify any impairment losses on long-lived assets for the fiscal years ended December 31, 2024, 2023, or 2022.</t>
        </is>
      </c>
    </row>
    <row r="28">
      <c r="A28" s="4" t="inlineStr">
        <is>
          <t>Self-insurance</t>
        </is>
      </c>
      <c r="B28" s="4" t="inlineStr">
        <is>
          <t xml:space="preserve">Self-insurance — The Company is self-insured for medical benefits offered to certain employees, up to certain stop-loss limits. Such costs are accrued based on known claims and estimates of incurred but not reported (“IBNR”) claims. IBNR claims are estimated using historical claim information and actuarial estimates. As of December 31, 2024 and December 31, 2023, the accrued liability for self-insurance totaled $1.1 million and $1.3 million, respectively, </t>
        </is>
      </c>
    </row>
    <row r="29">
      <c r="A29" s="4" t="inlineStr">
        <is>
          <t>Recently Adopted and Issued Accounting Pronouncements</t>
        </is>
      </c>
      <c r="B29" s="4" t="inlineStr">
        <is>
          <t>Recently Adopted Accounting Pronouncements Adopted in 2024 In November 2023, the FASB issued ASU 2023-07, Segment Reporting (Topic 280): Improvements to Reportable Segment Disclosures, which aims to improve reportable segment disclosure requirements, primarily through additional disclosures about significant segment expenses and how the chief operating decision maker uses segment information to make resource allocation decisions. The Company adopted ASU 2023-07 as of January 1, 2024, and applied the amendments retrospectively to all prior periods in the consolidated financial statements. The standard did not affect recognition or measurement in the consolidated financial statements. See Note 13 — Segment and geographic information. Recently Issued Accounting Pronouncements Not Yet Adopted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solidated financial statements. In November 2024, the FASB issued ASU 2024-03, Income Statement Reporting-Comprehensive Income-Expense Disaggregation Disclosures (Subtopic 220-40): Disaggregation of Income Statement Expenses, which requires more detailed information about the types of expenses (including employee compensation and depreciation and amortization) included within income statement expense captions. The guidance will be effective for annual reporting periods beginning after December 15, 2026, and interim reporting periods beginning after December 15, 2027, with early adoption permitted. The amendments should be applied either (1) prospectively to financial statements issued for reporting periods after the effective date or (2) retrospectively to any or all periods presented in the financial statements. The Company is currently assessing the potential impact of the new standard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llowance for Credit Losses</t>
        </is>
      </c>
      <c r="B4" s="4" t="inlineStr">
        <is>
          <t xml:space="preserve">Balance at Beginning of Period Charged to Expenses Charges Utilized/Written-off, Net of Recoveries Balance at End of Period Allowance for credit losses (in thousands) Fiscal Year Ended December 31, 2024 $ 1,270 $ 1,549 $ (1,723) $ 1,096 Fiscal Year Ended December 31, 2023 $ 1,528 $ 1,662 $ (1,920) $ 1,270 Fiscal Year Ended December 31, 2022 $ 678 $ 960 $ (110) $ 1,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eferred Revenue Balances by Reportable Segment</t>
        </is>
      </c>
      <c r="B4" s="4" t="inlineStr">
        <is>
          <t xml:space="preserve">The below table presents a summary of deferred revenue balances by reportable segment (in thousands): December 31, December 31, December 31, December 31, 2024 2023 2022 2021 Deferred revenue: Enterprise $ 233,466 $ 220,127 $ 219,030 $ 148,966 Consumer 60,078 62,287 59,249 61,588 Total deferred revenue $ 293,544 $ 282,414 $ 278,279 $ 210,554 </t>
        </is>
      </c>
    </row>
    <row r="5">
      <c r="A5" s="4" t="inlineStr">
        <is>
          <t>Summary of Deferred Contract Costs</t>
        </is>
      </c>
      <c r="B5" s="4" t="inlineStr">
        <is>
          <t xml:space="preserve">The following table represents a roll forward of the Company’s deferred contract costs (in thousands): Balance at Beginning of Period Additions Amortization Expense Balance at End of Period Fiscal Year Ended December 31, 2024 $ 74,374 $ 58,333 $ (59,654) $ 73,053 Fiscal Year Ended December 31, 2023 $ 65,645 $ 56,890 $ (48,161) $ 74,374 Fiscal Year Ended December 31, 2022 $ 44,545 $ 53,379 $ (32,279) $ 65,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0592</v>
      </c>
      <c r="C3" s="7" t="n">
        <v>305564</v>
      </c>
    </row>
    <row r="4">
      <c r="A4" s="4" t="inlineStr">
        <is>
          <t>Restricted cash, current</t>
        </is>
      </c>
      <c r="B4" s="6" t="n">
        <v>100</v>
      </c>
      <c r="C4" s="6" t="n">
        <v>3329</v>
      </c>
    </row>
    <row r="5">
      <c r="A5" s="4" t="inlineStr">
        <is>
          <t>Marketable securities</t>
        </is>
      </c>
      <c r="B5" s="6" t="n">
        <v>163844</v>
      </c>
      <c r="C5" s="6" t="n">
        <v>171372</v>
      </c>
    </row>
    <row r="6">
      <c r="A6" s="4" t="inlineStr">
        <is>
          <t>Accounts receivable, net</t>
        </is>
      </c>
      <c r="B6" s="6" t="n">
        <v>88216</v>
      </c>
      <c r="C6" s="6" t="n">
        <v>92555</v>
      </c>
    </row>
    <row r="7">
      <c r="A7" s="4" t="inlineStr">
        <is>
          <t>Prepaid expenses and other current assets</t>
        </is>
      </c>
      <c r="B7" s="6" t="n">
        <v>22735</v>
      </c>
      <c r="C7" s="6" t="n">
        <v>20924</v>
      </c>
    </row>
    <row r="8">
      <c r="A8" s="4" t="inlineStr">
        <is>
          <t>Deferred contract costs, current</t>
        </is>
      </c>
      <c r="B8" s="6" t="n">
        <v>40841</v>
      </c>
      <c r="C8" s="6" t="n">
        <v>38584</v>
      </c>
    </row>
    <row r="9">
      <c r="A9" s="4" t="inlineStr">
        <is>
          <t>Total current assets</t>
        </is>
      </c>
      <c r="B9" s="6" t="n">
        <v>506328</v>
      </c>
      <c r="C9" s="6" t="n">
        <v>632328</v>
      </c>
    </row>
    <row r="10">
      <c r="A10" s="4" t="inlineStr">
        <is>
          <t>Property and equipment, net</t>
        </is>
      </c>
      <c r="B10" s="6" t="n">
        <v>4534</v>
      </c>
      <c r="C10" s="6" t="n">
        <v>4439</v>
      </c>
    </row>
    <row r="11">
      <c r="A11" s="4" t="inlineStr">
        <is>
          <t>Capitalized software, net</t>
        </is>
      </c>
      <c r="B11" s="6" t="n">
        <v>31548</v>
      </c>
      <c r="C11" s="6" t="n">
        <v>31388</v>
      </c>
    </row>
    <row r="12">
      <c r="A12" s="4" t="inlineStr">
        <is>
          <t>Operating lease right-of-use assets</t>
        </is>
      </c>
      <c r="B12" s="6" t="n">
        <v>10950</v>
      </c>
      <c r="C12" s="6" t="n">
        <v>5691</v>
      </c>
    </row>
    <row r="13">
      <c r="A13" s="4" t="inlineStr">
        <is>
          <t>Restricted cash, non-current</t>
        </is>
      </c>
      <c r="B13" s="6" t="n">
        <v>1115</v>
      </c>
      <c r="C13" s="6" t="n">
        <v>659</v>
      </c>
    </row>
    <row r="14">
      <c r="A14" s="4" t="inlineStr">
        <is>
          <t>Deferred contract costs, non-current</t>
        </is>
      </c>
      <c r="B14" s="6" t="n">
        <v>32212</v>
      </c>
      <c r="C14" s="6" t="n">
        <v>35790</v>
      </c>
    </row>
    <row r="15">
      <c r="A15" s="4" t="inlineStr">
        <is>
          <t>Strategic investments</t>
        </is>
      </c>
      <c r="B15" s="6" t="n">
        <v>0</v>
      </c>
      <c r="C15" s="6" t="n">
        <v>10311</v>
      </c>
    </row>
    <row r="16">
      <c r="A16" s="4" t="inlineStr">
        <is>
          <t>Intangible assets, net</t>
        </is>
      </c>
      <c r="B16" s="6" t="n">
        <v>2428</v>
      </c>
      <c r="C16" s="6" t="n">
        <v>5223</v>
      </c>
    </row>
    <row r="17">
      <c r="A17" s="4" t="inlineStr">
        <is>
          <t>Goodwill</t>
        </is>
      </c>
      <c r="B17" s="6" t="n">
        <v>12646</v>
      </c>
      <c r="C17" s="6" t="n">
        <v>12646</v>
      </c>
    </row>
    <row r="18">
      <c r="A18" s="4" t="inlineStr">
        <is>
          <t>Other assets</t>
        </is>
      </c>
      <c r="B18" s="6" t="n">
        <v>3867</v>
      </c>
      <c r="C18" s="6" t="n">
        <v>2721</v>
      </c>
    </row>
    <row r="19">
      <c r="A19" s="4" t="inlineStr">
        <is>
          <t>Total assets</t>
        </is>
      </c>
      <c r="B19" s="6" t="n">
        <v>605628</v>
      </c>
      <c r="C19" s="6" t="n">
        <v>741196</v>
      </c>
    </row>
    <row r="20">
      <c r="A20" s="3" t="inlineStr">
        <is>
          <t>Current liabilities:</t>
        </is>
      </c>
      <c r="B20" s="4" t="inlineStr">
        <is>
          <t xml:space="preserve"> </t>
        </is>
      </c>
      <c r="C20" s="4" t="inlineStr">
        <is>
          <t xml:space="preserve"> </t>
        </is>
      </c>
    </row>
    <row r="21">
      <c r="A21" s="4" t="inlineStr">
        <is>
          <t>Accounts payable</t>
        </is>
      </c>
      <c r="B21" s="6" t="n">
        <v>6311</v>
      </c>
      <c r="C21" s="6" t="n">
        <v>2506</v>
      </c>
    </row>
    <row r="22">
      <c r="A22" s="4" t="inlineStr">
        <is>
          <t>Accrued expenses and other current liabilities</t>
        </is>
      </c>
      <c r="B22" s="6" t="n">
        <v>31156</v>
      </c>
      <c r="C22" s="6" t="n">
        <v>27778</v>
      </c>
    </row>
    <row r="23">
      <c r="A23" s="4" t="inlineStr">
        <is>
          <t>Content costs payable</t>
        </is>
      </c>
      <c r="B23" s="6" t="n">
        <v>37607</v>
      </c>
      <c r="C23" s="6" t="n">
        <v>40277</v>
      </c>
    </row>
    <row r="24">
      <c r="A24" s="4" t="inlineStr">
        <is>
          <t>Accrued compensation and benefits</t>
        </is>
      </c>
      <c r="B24" s="6" t="n">
        <v>28793</v>
      </c>
      <c r="C24" s="6" t="n">
        <v>24332</v>
      </c>
    </row>
    <row r="25">
      <c r="A25" s="4" t="inlineStr">
        <is>
          <t>Operating lease liabilities, current</t>
        </is>
      </c>
      <c r="B25" s="6" t="n">
        <v>2502</v>
      </c>
      <c r="C25" s="6" t="n">
        <v>5825</v>
      </c>
    </row>
    <row r="26">
      <c r="A26" s="4" t="inlineStr">
        <is>
          <t>Deferred revenue, current</t>
        </is>
      </c>
      <c r="B26" s="6" t="n">
        <v>291106</v>
      </c>
      <c r="C26" s="6" t="n">
        <v>279414</v>
      </c>
    </row>
    <row r="27">
      <c r="A27" s="4" t="inlineStr">
        <is>
          <t>Total current liabilities</t>
        </is>
      </c>
      <c r="B27" s="6" t="n">
        <v>397475</v>
      </c>
      <c r="C27" s="6" t="n">
        <v>380132</v>
      </c>
    </row>
    <row r="28">
      <c r="A28" s="4" t="inlineStr">
        <is>
          <t>Operating lease liabilities, non-current</t>
        </is>
      </c>
      <c r="B28" s="6" t="n">
        <v>8315</v>
      </c>
      <c r="C28" s="6" t="n">
        <v>1124</v>
      </c>
    </row>
    <row r="29">
      <c r="A29" s="4" t="inlineStr">
        <is>
          <t>Deferred revenue, non-current</t>
        </is>
      </c>
      <c r="B29" s="6" t="n">
        <v>2438</v>
      </c>
      <c r="C29" s="6" t="n">
        <v>3000</v>
      </c>
    </row>
    <row r="30">
      <c r="A30" s="4" t="inlineStr">
        <is>
          <t>Other liabilities, non-current</t>
        </is>
      </c>
      <c r="B30" s="6" t="n">
        <v>6</v>
      </c>
      <c r="C30" s="6" t="n">
        <v>48</v>
      </c>
    </row>
    <row r="31">
      <c r="A31" s="4" t="inlineStr">
        <is>
          <t>Total liabilities</t>
        </is>
      </c>
      <c r="B31" s="6" t="n">
        <v>408234</v>
      </c>
      <c r="C31" s="6" t="n">
        <v>384304</v>
      </c>
    </row>
    <row r="32">
      <c r="A32" s="4" t="inlineStr">
        <is>
          <t>Note 7 – 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1 par value - 950,000,000 shares authorized; 147,484,280 and 157,166,360 shares issued and outstanding as of December 31, 2024, and December 31, 2023, respectively.</t>
        </is>
      </c>
      <c r="B34" s="6" t="n">
        <v>1</v>
      </c>
      <c r="C34" s="6" t="n">
        <v>2</v>
      </c>
    </row>
    <row r="35">
      <c r="A35" s="4" t="inlineStr">
        <is>
          <t>Additional paid-in capital</t>
        </is>
      </c>
      <c r="B35" s="6" t="n">
        <v>1002390</v>
      </c>
      <c r="C35" s="6" t="n">
        <v>1076508</v>
      </c>
    </row>
    <row r="36">
      <c r="A36" s="4" t="inlineStr">
        <is>
          <t>Accumulated other comprehensive income (loss)</t>
        </is>
      </c>
      <c r="B36" s="6" t="n">
        <v>-11</v>
      </c>
      <c r="C36" s="6" t="n">
        <v>80</v>
      </c>
    </row>
    <row r="37">
      <c r="A37" s="4" t="inlineStr">
        <is>
          <t>Accumulated deficit</t>
        </is>
      </c>
      <c r="B37" s="6" t="n">
        <v>-804986</v>
      </c>
      <c r="C37" s="6" t="n">
        <v>-719698</v>
      </c>
    </row>
    <row r="38">
      <c r="A38" s="4" t="inlineStr">
        <is>
          <t>Total stockholders’ equity</t>
        </is>
      </c>
      <c r="B38" s="6" t="n">
        <v>197394</v>
      </c>
      <c r="C38" s="6" t="n">
        <v>356892</v>
      </c>
    </row>
    <row r="39">
      <c r="A39" s="4" t="inlineStr">
        <is>
          <t>Total liabilities and stockholders' equity</t>
        </is>
      </c>
      <c r="B39" s="7" t="n">
        <v>605628</v>
      </c>
      <c r="C39" s="7" t="n">
        <v>741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 on Condensed Consolidated Balance Sheets</t>
        </is>
      </c>
      <c r="B4" s="4" t="inlineStr">
        <is>
          <t>The following tables present the Company’s assets and liabilities that are measured at fair value on a recurring or nonrecurring basis within the fair value hierarchy (in thousands): As of December 31, 2024 Level 1 Level 2 Level 3 Assets Cash equivalents (1) : Money market funds $ 136,771 $ — $ — Time deposits 9,809 — — U.S. government securities — 1,686 — Marketable securities: U.S. government securities — 163,844 — Strategic investments — — — Total assets $ 146,580 $ 165,530 $ — Liabilities Accrued expenses and other current liabilities: Cash settled SARs $ — $ — $ 1 Other liabilities, non-current: Cash settled SARs — — 6 Total liabilities $ — $ — $ 7 As of December 31, 2023 Level 1 Level 2 Level 3 Assets Cash equivalents (1) : Money market funds $ 266,692 $ — $ — Marketable securities: U.S. government securities — 171,372 — Strategic investments — — 10,311 Total assets $ 266,692 $ 171,372 $ 10,311 Other liabilities, non-current: Cash settled SARs $ — $ — $ 48 (1) Included in cash and cash equivalents in the accompanying consolidated balance sheets, in addition to $42.3 million and $38.9 million of cash, as of December 31, 2024 and 2023, respectively.</t>
        </is>
      </c>
    </row>
    <row r="5">
      <c r="A5" s="4" t="inlineStr">
        <is>
          <t>Summary of Investments on Condensed Consolidated Balance Sheets</t>
        </is>
      </c>
      <c r="B5" s="4" t="inlineStr">
        <is>
          <t>The following tables present the Company’s assets and liabilities that are measured at fair value on a recurring or nonrecurring basis within the fair value hierarchy (in thousands): As of December 31, 2024 Level 1 Level 2 Level 3 Assets Cash equivalents (1) : Money market funds $ 136,771 $ — $ — Time deposits 9,809 — — U.S. government securities — 1,686 — Marketable securities: U.S. government securities — 163,844 — Strategic investments — — — Total assets $ 146,580 $ 165,530 $ — Liabilities Accrued expenses and other current liabilities: Cash settled SARs $ — $ — $ 1 Other liabilities, non-current: Cash settled SARs — — 6 Total liabilities $ — $ — $ 7 As of December 31, 2023 Level 1 Level 2 Level 3 Assets Cash equivalents (1) : Money market funds $ 266,692 $ — $ — Marketable securities: U.S. government securities — 171,372 — Strategic investments — — 10,311 Total assets $ 266,692 $ 171,372 $ 10,311 Other liabilities, non-current: Cash settled SARs $ — $ — $ 48 (1) Included in cash and cash equivalents in the accompanying consolidated balance sheets, in addition to $42.3 million and $38.9 million of cash, as of December 31, 2024 and 2023, respectively.</t>
        </is>
      </c>
    </row>
    <row r="6">
      <c r="A6" s="4" t="inlineStr">
        <is>
          <t>Summary of the Changes in the Fair Value of Level 3 Financial Instruments</t>
        </is>
      </c>
      <c r="B6" s="4" t="inlineStr">
        <is>
          <t xml:space="preserve">A summary of the changes in the fair value of Level 3 financial instruments, of which vesting and remeasurement of SARs and impairment of strategic investments are recognized in the consolidated statements of operations, is as follows (in thousands): Stock Appreciation Rights Strategic Investments Balance— December 31, 2021 $ 818 $ 10,000 Vesting and remeasurement of SARs, net of exercises (294) — Purchase of strategic investments — 5,000 Amount reclassified from liability to equity upon exchange (62) — Unrealized loss on strategic investments — (2,896) Balance— December 31, 2022 462 12,104 Vesting and remeasurement of SARs (161) — Exercises of SARs (253) — Unrealized loss on strategic investments — (1,793) Balance— December 31, 2023 48 10,311 Vesting and remeasurement of SARs (34) — Exercises of SARs (7) — Unrealized loss on strategic investments — (10,311) Balance— December 31, 2024 $ 7 $ — </t>
        </is>
      </c>
    </row>
    <row r="7">
      <c r="A7" s="4" t="inlineStr">
        <is>
          <t>Summary of the Changes in the Fair Value of Level 3 Financial Instruments</t>
        </is>
      </c>
      <c r="B7" s="4" t="inlineStr">
        <is>
          <t xml:space="preserve">A summary of the changes in the fair value of Level 3 financial instruments, of which vesting and remeasurement of SARs and impairment of strategic investments are recognized in the consolidated statements of operations, is as follows (in thousands): Stock Appreciation Rights Strategic Investments Balance— December 31, 2021 $ 818 $ 10,000 Vesting and remeasurement of SARs, net of exercises (294) — Purchase of strategic investments — 5,000 Amount reclassified from liability to equity upon exchange (62) — Unrealized loss on strategic investments — (2,896) Balance— December 31, 2022 462 12,104 Vesting and remeasurement of SARs (161) — Exercises of SARs (253) — Unrealized loss on strategic investments — (1,793) Balance— December 31, 2023 48 10,311 Vesting and remeasurement of SARs (34) — Exercises of SARs (7) — Unrealized loss on strategic investments — (10,311) Balance— December 31, 2024 $ 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ash, Cash Equivalents, and Marketable Securities</t>
        </is>
      </c>
      <c r="B4" s="4" t="inlineStr">
        <is>
          <t xml:space="preserve">The amortized cost, unrealized gains and losses, and estimated fair value of cash, cash equivalents, and marketable securities consisted of the following (in thousands): As of December 31, 2024 Amortized Cost Unrealized Gains Unrealized Losses Fair Value Cash and cash equivalents: Cash $ 42,326 $ — $ — $ 42,326 Money market funds 136,771 — — 136,771 Time deposits 9,809 — — 9,809 U.S. government securities 1,686 — — 1,686 Total cash and cash equivalents 190,592 — — 190,592 Marketable securities: U.S. government securities 163,747 97 — 163,844 Total cash, cash equivalents, and marketable securities $ 354,339 $ 97 $ — $ 354,436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t>
        </is>
      </c>
    </row>
    <row r="5">
      <c r="A5" s="4" t="inlineStr">
        <is>
          <t>Summary of Property and Equipment, Net</t>
        </is>
      </c>
      <c r="B5" s="4" t="inlineStr">
        <is>
          <t xml:space="preserve">Property and equipment, net consisted of the following (in thousands): December 31, December 31, 2024 2023 Leasehold improvements $ 19,064 $ 19,064 Computers and equipment 8,317 7,770 Furniture and fixtures 4,737 4,705 Purchased software 383 383 Construction in progress 1,757 — Total property and equipment 34,258 31,922 Less accumulated depreciation and amortization (29,724) (27,483) Property and equipment, net $ 4,534 $ 4,439 </t>
        </is>
      </c>
    </row>
    <row r="6">
      <c r="A6" s="4" t="inlineStr">
        <is>
          <t>Summary of Capitalized Software, Net</t>
        </is>
      </c>
      <c r="B6" s="4" t="inlineStr">
        <is>
          <t xml:space="preserve">Capitalized software, net consisted of the following (in thousands): December 31, December 31, 2024 2023 Capitalized software $ 105,162 $ 85,160 Less accumulated amortization (73,614) (53,772) Capitalized software, net $ 31,548 $ 31,388 </t>
        </is>
      </c>
    </row>
    <row r="7">
      <c r="A7" s="4" t="inlineStr">
        <is>
          <t>Summary of Expected Amortization Expense</t>
        </is>
      </c>
      <c r="B7" s="4" t="inlineStr">
        <is>
          <t xml:space="preserve">As of December 31, 2024, expected amortization expense for capitalized software over the remaining asset lives was as follows (in thousands): 2025 $ 17,572 2026 10,514 2027 3,462 Total expected amortization $ 31,548 The expected future amortization expense for intangible assets as of December 31, 2024 was as follows (in thousands): 2025 $ 917 2026 917 2027 594 Total expected amortization $ 2,428 </t>
        </is>
      </c>
    </row>
    <row r="8">
      <c r="A8" s="4" t="inlineStr">
        <is>
          <t>Summary of Intangible Assets Acquired through Business Combination</t>
        </is>
      </c>
      <c r="B8" s="4" t="inlineStr">
        <is>
          <t xml:space="preserve">Intangible assets, net and goodwill— As of December 31, 2024, intangible assets, net acquired as part of the CorpU business combination were as follows (in thousands): Estimated Useful Lives Intangible Assets, Gross Accumulated Amortization Intangible Assets, Net Customer relationships 6 years $ 5,500 $ (3,072) $ 2,428 Vendor relationships 3 years 4,500 (4,500) — Developed technology 3 years 4,200 (4,200) — Tradename 2 years 900 (900) — Total $ 15,100 $ (12,672) $ 2,428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t>
        </is>
      </c>
    </row>
    <row r="9">
      <c r="A9" s="4" t="inlineStr">
        <is>
          <t>Summary of Accrued Expenses and Other Current Liabilities</t>
        </is>
      </c>
      <c r="B9" s="4" t="inlineStr">
        <is>
          <t xml:space="preserve">Accrued expenses and other current liabilities — Accrued expenses and other current liabilities consisted of the following (in thousands): December 31, December 31, 2024 2023 Accrued expenses $ 14,518 $ 13,773 Indirect tax reserves 2,225 1,432 Indirect tax payables 8,952 8,758 Other current liabilities 5,461 3,815 Accrued expenses and other current liabilities $ 31,156 $ 27,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Information Pertaining to Operating Leases</t>
        </is>
      </c>
      <c r="B4" s="4" t="inlineStr">
        <is>
          <t>The components of lease costs, supplemental cash flow information, lease term, and discount rate for operating leases are as follows (in thousands, except for percentages and years): Fiscal Year Ended December 31, 2024 2023 2022 Operating lease costs $ 5,027 $ 6,335 $ 6,794 Variable lease costs $ 979 $ 1,068 $ 810 Short-term lease costs $ 561 $ 372 $ 114 Cash paid for amounts included in the measurement of operating lease liabilities, net of lease incentives $ 6,259 $ 7,303 $ 6,740 December 31, December 31, 2024 2023 Weighted average remaining term (years) 3.4 1.3 Weighted average discount rate 5.8 % 3.9 % During the fiscal years ended December 31, 2024, 2023 and 2022, the Company recognized no sublease income.</t>
        </is>
      </c>
    </row>
    <row r="5">
      <c r="A5" s="4" t="inlineStr">
        <is>
          <t>Summary of Future Minimum Lease Payments</t>
        </is>
      </c>
      <c r="B5" s="4" t="inlineStr">
        <is>
          <t xml:space="preserve">Future minimum lease payments (net of expected tenant incentives) under noncancellable operating leases with initial lease terms in excess of one year as of December 31, 2024, were as follows (in thousands): 2025 $ 2,640 2026 3,966 2027 2,231 2028 2,298 2029 1,166 Gross lease payments 12,301 Less imputed interest (1,484) Present value of operating lease liabilities $ 10,8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Noncancellable Commitments</t>
        </is>
      </c>
      <c r="B4" s="4" t="inlineStr">
        <is>
          <t>As of December 31, 2024, future noncancellable commitments with remaining terms in excess of one year under these arrangements were as follows: 2025 $ 12,701 2026 6,943 2027 258 Total purchase commitments (1) $ 19,902 (1) Does not include $12.0 million of non-cancelable contractual commitments as of December 31, 2024, related to the Company's third-party cloud infrastructure agreement, as the remaining term of the agreement was not in excess of one year. Under the agreement, the Company committed to spend an aggregate of at least $45.0 million between January 2023 and December 2025, with a $12.0 million minimum purchase commitment each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provision for income taxes consisted of the following (in thousands): Fiscal Year Ended December 31, 2024 2023 2022 Domestic $ (88,789) $ (110,640) $ (155,528) Foreign 7,851 6,999 3,939 Total net loss before taxes $ (80,938) $ (103,641) $ (151,589)</t>
        </is>
      </c>
    </row>
    <row r="5">
      <c r="A5" s="4" t="inlineStr">
        <is>
          <t>Schedule of Components of Income Tax Expense (Benefit)</t>
        </is>
      </c>
      <c r="B5" s="4" t="inlineStr">
        <is>
          <t xml:space="preserve">The provision for income taxes consisted of the following (in thousands): Fiscal Year Ended December 31, 2024 2023 2022 Current Federal $ — $ — $ — State 512 324 45 Foreign 3,912 3,494 2,241 Total current income tax expense 4,424 3,818 2,286 Deferred: Federal — — — State — — — Foreign (74) (165) — Total deferred income tax benefit (74) (165) — Total provision for income taxes $ 4,350 $ 3,653 $ 2,286 </t>
        </is>
      </c>
    </row>
    <row r="6">
      <c r="A6" s="4" t="inlineStr">
        <is>
          <t>Schedule of Effective Income Tax Rate Reconciliation</t>
        </is>
      </c>
      <c r="B6" s="4" t="inlineStr">
        <is>
          <t>The reconciliation between the statutory federal income tax rate and the Company’s effective tax rate as a percentage of loss before income taxes is as follows: Fiscal Year Ended December 31, 2024 2023 2022 Federal tax expense 21.00 % 21.00 % 21.00 % State taxes, net of federal benefit 0.49 % 0.50 % 1.24 % Foreign rate differential (0.28) % (1.40) % (0.33) % Withholding taxes (2.43) % (1.77) % (0.60) % Nondeductible compensation (6.18) % (10.20) % (2.52) % Stock-based compensation (9.48) % (1.84) % (3.18) % Change in valuation allowance (16.40) % (18.33) % (21.41) % Research and development credits 7.57 % 7.94 % 4.69 % Nontaxable dividends — % 1.31 % — % Other 0.34 % (0.73) % (0.40) % Effective tax rate (5.37) % (3.52) % (1.51) %</t>
        </is>
      </c>
    </row>
    <row r="7">
      <c r="A7" s="4" t="inlineStr">
        <is>
          <t>Schedule of Deferred Tax Assets and Liabilities</t>
        </is>
      </c>
      <c r="B7" s="4" t="inlineStr">
        <is>
          <t xml:space="preserve">Significant components of the net deferred tax assets (liabilities) for the fiscal years ended December 31, 2024 and 2023, consisted of the following (in thousands): December 31, December 31, 2024 2023 Deferred tax assets: Accruals and reserves $ 3,852 $ 4,409 Deferred revenue 64,179 62,000 Net operating loss 21,983 36,508 Research and development tax credits 34,772 28,645 Stock-based compensation expense 4,005 6,242 Indirect tax reserves 377 240 Property and equipment, net 2,088 2,000 Capitalized research and development costs 48,726 35,505 Operating lease liabilities 2,152 1,460 Other deferred tax assets 3,052 564 Gross deferred tax assets 185,186 177,573 Valuation allowance (165,488) (150,915) Total deferred tax assets 19,698 26,658 Deferred tax liabilities: Deferred contract costs (9,329) (16,791) Operating lease right-of-use-assets (2,064) (1,129) Other deferred tax liabilities (8,067) (8,573) Total deferred tax liabilities (19,460) (26,493) Net deferred tax assets $ 238 $ 165 </t>
        </is>
      </c>
    </row>
    <row r="8">
      <c r="A8" s="4" t="inlineStr">
        <is>
          <t>Schedule of Unrecognized Tax Benefits Roll Forward</t>
        </is>
      </c>
      <c r="B8" s="4" t="inlineStr">
        <is>
          <t xml:space="preserve">A reconciliation of the beginning and ending balance of unrecognized tax benefit is as follows (in thousands): Fiscal Year Ended December 31, 2024 2023 2022 Gross unrecognized tax benefits at the beginning of the year $ 7,232 $ 5,310 $ 3,608 Increases related to prior year tax positions 133 58 224 Increases related to current year tax positions 1,667 1,864 1,478 Statues of limitations expirations — — — Gross unrecognized tax benefits at the end of the year $ 9,032 $ 7,232 $ 5,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s summarize the Company’s related party transactions (in millions): Fiscal Year Ended December 31, 2024 2023 2022 Revenue recognized from services provided to customers Naspers and affiliates $ 1.8 $ 1.9 $ 1.5 Insight and affiliates 0.6 0.7 — Companies affiliated with Board members 0.4 0.4 0.5 Expense recognized from services provided by vendors Insight and affiliates 0.8 0.8 0.9 December 31, December 31, 2024 2023 Amounts in accounts receivable Naspers and affiliates $ — immaterial Insight and affiliates 0.1 $ 0.2 Companies affiliated with Board members 0.1 0.4 Amounts in accounts payable and accrued expenses and other current liabilities Insight and affiliat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mon Stock Reserved for Future Issuance</t>
        </is>
      </c>
      <c r="B4" s="4" t="inlineStr">
        <is>
          <t>Shares of common stock reserved for future issuance consisted of the following: December 31, December 31, 2024 2023 2010 Equity Incentive Plan: Stock options outstanding 1,401,086 4,621,021 2021 Equity Incentive Plan: RSUs outstanding and PSUs (1) 15,809,202 16,738,309 Shares available for future issuance under: 2021 Equity Incentive Plan 10,514,374 4,093,695 2021 Employee Stock Purchase Plan 2,986,132 2,350,803 Total shares of common stock reserved 30,710,794 27,803,828 (1) For those PSUs in their respective performance periods, the number of shares reserved for issuance is based on the maximum achievement of the corporate performance metrics Share repurchase program— During the fiscal year ended December 31, 2024, the Board of Directors approved a share repurchase program, which authorized the purchase of up to $150 million of Udemy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share repurchase program was completed in November 2024. Shares repurchased by the Company are accounted for on the settlement date. Upon settlement, repurchased shares are immediately retired and no longer considered issued or outstanding. The total cost to repurchase shares includes any direct costs incurred, including broker commissions and excise taxes, and is recorded as a reduction to additional paid in capital in the consolidated balance sheets. During the fiscal year ended December 31, 2024, the Company repurchased 16,205,119 shares for an aggregate total of $151.2 million, inclusive of direct costs incurred.</t>
        </is>
      </c>
    </row>
    <row r="5">
      <c r="A5" s="4" t="inlineStr">
        <is>
          <t>Summary of Weighted Average Assumptions, Options</t>
        </is>
      </c>
      <c r="B5" s="4" t="inlineStr">
        <is>
          <t>The following table summarizes the weighted-average assumptions used in the Black-Scholes option-pricing model to estimate the fair value of the Exchanged Awards as of August 6, 2022: Risk-free interest rate 3.0% Expected volatility 68.6% Expected life (in years) 4.9 Expected dividend yield —% The following table summarizes the weighted-average assumptions used in the Black-Scholes option-pricing model to estimate the grant date fair value of employee stock purchase rights granted under new ESPP offering periods in each year: Fiscal Year Ended December 31, 2024 2023 2022 Risk-free interest rate 4.6% 4.6% 3.5% Expected volatility 50.6% 68.6% 68.5% Expected life (in years) 1.3 1.6 1.2 Expected dividend yield —% —% —%</t>
        </is>
      </c>
    </row>
    <row r="6">
      <c r="A6" s="4" t="inlineStr">
        <is>
          <t>Summary of Restricted Stock Unit Activity</t>
        </is>
      </c>
      <c r="B6" s="4" t="inlineStr">
        <is>
          <t>A summary of RSU and PSU activity under the 2021 Plan is as follows: RSUs Outstanding Weighted Average Grant Date Fair Value PSUs Outstanding (1) Weighted Average Grant Date Fair Value Balance - December 31, 2023 15,769,577 $ 14.07 645,833 $ 8.89 Granted 10,138,238 $ 9.25 553,568 $ 10.98 Released (6,650,270) $ 14.74 (189,699) $ 8.89 Canceled (4,364,777) $ 13.24 (336,124) $ 9.31 Balance - December 31, 2024 14,892,768 $ 10.74 673,578 $ 10.40 Unvested - December 31, 2024 14,873,773 $ 10.74 673,578 $ 10.40 Awards vested, not yet released - December 31, 2024 18,995 $ 8.62 — $ — (1) Canceled PSU shares consist of awards forfeited as well as the difference in the number of shares granted at target in 2023 and the shares certified by the Board based on actual achievement.</t>
        </is>
      </c>
    </row>
    <row r="7">
      <c r="A7" s="4" t="inlineStr">
        <is>
          <t>Summary of Option Activity</t>
        </is>
      </c>
      <c r="B7" s="4" t="inlineStr">
        <is>
          <t xml:space="preserve">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3 4,571,021 $ 5.08 3.23 $ 44,309 Granted — — Exercised (3,141,652) 4.92 Canceled (78,283) 8.22 Balance - December 31, 2024 1,351,086 $ 5.28 4.05 $ 4,666 Vested &amp; expected to vest as of December 31, 2024 1,351,086 $ 5.28 4.05 $ 4,666 Exercisable as of December 31, 2024 1,349,515 $ 5.26 4.05 $ 4,666 </t>
        </is>
      </c>
    </row>
    <row r="8">
      <c r="A8" s="4" t="inlineStr">
        <is>
          <t>Summary of Stock Appreciation Rights</t>
        </is>
      </c>
      <c r="B8" s="4" t="inlineStr">
        <is>
          <t xml:space="preserve">The following is a summary of activity for SARs under the Equity Incentive Plans: SARs Outstanding Weighted Average Exercise Price Weighted Average Remaining Contractual Term Aggregate Intrinsic Value Balance - December 31, 2023 4,700 $ 5.11 5.98 $ 45 Granted — — Exercised (1,558) 6.58 Canceled (1,142) 3.55 Balance - December 31, 2024 2,000 $ 4.85 2.32 $ 7 Vested &amp; expected to vest as of December 31, 2024 2,000 $ 4.85 2.32 $ 7 Exercisable as of December 31, 2024 2,000 $ 4.85 2.32 $ 7 </t>
        </is>
      </c>
    </row>
    <row r="9">
      <c r="A9" s="4" t="inlineStr">
        <is>
          <t>Summary of Performance-Based Options</t>
        </is>
      </c>
      <c r="B9" s="4" t="inlineStr">
        <is>
          <t xml:space="preserve">The following table summarizes the activities of Performance-Based Options under the Equity Incentive Plans: Performance-Based Options Outstanding Weighted Average Exercise Price Weighted Average Remaining Contractual Term Aggregate Intrinsic Value Balance - December 31, 2023 50,000 $ 3.06 4.58 $ 584 Granted — — Exercised — — Canceled — — Balance - December 31, 2024 50,000 $ 3.06 3.58 $ 259 Vested &amp; expected to vest as of December 31, 2024 50,000 $ 3.06 3.58 $ 259 Exercisable as of December 31, 2024 38,541 $ 3.06 3.58 $ 199 </t>
        </is>
      </c>
    </row>
    <row r="10">
      <c r="A10" s="4" t="inlineStr">
        <is>
          <t>Summary of Stock-Based Compensation Expense</t>
        </is>
      </c>
      <c r="B10" s="4" t="inlineStr">
        <is>
          <t xml:space="preserve">Total stock-based compensation expense included in the consolidated statements of operations was as follows (in thousands): Fiscal Year Ended December 31, 2024 2023 2022 Cost of revenue $ 6,887 $ 7,006 $ 5,360 Sales and marketing 28,665 30,859 29,054 Research and development 27,046 26,301 20,850 General and administrative 27,584 30,672 26,029 Restructuring charges (160) 1,208 — Total stock-based compensation expense $ 90,022 $ 96,046 $ 81,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Earnings (Loss) per Share</t>
        </is>
      </c>
      <c r="B4" s="4" t="inlineStr">
        <is>
          <t>The following table presents the calculation of basic and diluted net loss per share (in thousands, except share and per share amounts): Fiscal Year Ended December 31, 2024 2023 2022 Numerator: Net loss $ (85,288) $ (107,294) $ (153,875) Denominator: Weighted-average shares used in computing net loss per share Basic and diluted 151,320,497 150,098,776 140,873,504 Net loss per share Basic and diluted $ (0.56) $ (0.71) $ (1.09)</t>
        </is>
      </c>
    </row>
    <row r="5">
      <c r="A5" s="4" t="inlineStr">
        <is>
          <t>Summary of Potentially Dilutive Securities Excluded from Computation of Diluted Net Loss per Share</t>
        </is>
      </c>
      <c r="B5" s="4" t="inlineStr">
        <is>
          <t xml:space="preserve">The following potentially dilutive securities were excluded from the computation of diluted net loss per share because the impact of including them would have been anti-dilutive: Fiscal Year Ended December 31, 2024 2023 2022 RSUs, PSUs, and restricted stock 15,295,173 16,240,802 16,218,968 Stock options 1,401,086 4,621,021 10,333,771 Contingently issuable shares under ESPP 56,462 105,280 116,601 Total potentially dilutive securities 16,752,721 20,967,103 26,669,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by Each Reportable Segment</t>
        </is>
      </c>
      <c r="B4" s="4" t="inlineStr">
        <is>
          <t>Financial information for each reportable segment was as follows (in thousands): Fiscal Year Ended December 31, 2024 Enterprise Consumer Total Revenue $ 494,458 $ 292,107 $ 786,565 Content costs (89,584) (102,690) (192,274) Customer support (37,956) (7,034) (44,990) Other segment items (1) (5,245) (23,026) (28,271) Segment adjusted gross profit $ 361,673 $ 159,357 $ 521,030 Fiscal Year Ended December 31, 2023 Enterprise Consumer Total Revenue $ 420,646 $ 308,291 $ 728,937 Content costs (95,773) (113,676) (209,449) Customer support (37,320) (7,029) (44,349) Other segment items (1) (4,134) (23,820) (27,954) Segment adjusted gross profit $ 283,419 $ 163,766 $ 447,185 Fiscal Year Ended December 31, 2022 Enterprise Consumer Total Revenue $ 314,038 $ 315,059 $ 629,097 Content costs (73,659) (118,762) (192,421) Customer support (28,946) (7,041) (35,987) Other segment items (1) (1,972) (23,451) (25,423) Segment adjusted gross profit $ 209,461 $ 165,805 $ 375,266 (1) Other segment items for each segment across all periods presented consisted of payment and mobile processing fees and costs associated with hosting digital content. The following table provides a reconciliation from segment adjusted gross profit to net loss before taxes (in thousands): Fiscal Year Ended December 31, 2024 2023 2022 Segment adjusted gross profit $ 521,030 $ 447,185 $ 375,266 Other costs of revenue (1) (29,090) (27,846) (21,489) Sales and marketing (342,946) (316,738) (301,347) Research and development (125,438) (120,335) (104,556) General and administrative (96,199) (93,898) (99,064) Restructuring charges (16,685) (10,263) — Total other income (expense), net 8,390 18,254 (399) Net loss before taxes $ (80,938) $ (103,641) $ (151,589) (1) Consists of amortization of capitalized software, depreciation, stock-based compensation, and amortization of intangible assets that are included in cost of revenue but excluded from segment adjusted gross profit.</t>
        </is>
      </c>
    </row>
    <row r="5">
      <c r="A5" s="4" t="inlineStr">
        <is>
          <t>Summary of Revenue by Region</t>
        </is>
      </c>
      <c r="B5" s="4" t="inlineStr">
        <is>
          <t xml:space="preserve">The following table summarizes the revenue by region based on the billing address of the Company’s customers (in thousands): Fiscal Year Ended December 31, 2024 2023 2022 North America $ 310,797 $ 291,655 $ 256,547 Europe, Middle East, Africa 237,692 221,699 189,618 Asia Pacific 183,273 163,747 137,829 Latin America 54,803 51,836 45,103 Total revenue $ 786,565 $ 728,937 $ 629,097 </t>
        </is>
      </c>
    </row>
    <row r="6">
      <c r="A6" s="4" t="inlineStr">
        <is>
          <t>Summary of Long-lived Assets by Region</t>
        </is>
      </c>
      <c r="B6" s="4" t="inlineStr">
        <is>
          <t xml:space="preserve">The following table presents the Company’s long-lived assets, which consist of tangible property and equipment, net of depreciation, and operating lease ROU assets, by geographic region (in thousands): December 31, December 31, 2024 2023 United States $ 9,166 $ 7,007 Rest of world 6,320 3,109 Total long-lived assets $ 15,486 $ 10,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Charges</t>
        </is>
      </c>
      <c r="B4" s="4" t="inlineStr">
        <is>
          <t xml:space="preserve">The following table summarizes the activity related to the restructuring liability recorded in accrued compensation and benefits in the accompanying consolidated balance sheets (in thousands): Fiscal Year Ended December 31, 2024 2023 2022 Beginning balance $ — $ — $ — Restructuring charges 16,331 9,055 — Settlements (9,842) (9,055) — Ending balance $ 6,48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6" t="n">
        <v>950000000</v>
      </c>
      <c r="C4" s="6" t="n">
        <v>950000000</v>
      </c>
    </row>
    <row r="5">
      <c r="A5" s="4" t="inlineStr">
        <is>
          <t>Common stock, shares issued (in shares)</t>
        </is>
      </c>
      <c r="B5" s="6" t="n">
        <v>147484280</v>
      </c>
      <c r="C5" s="6" t="n">
        <v>157166360</v>
      </c>
    </row>
    <row r="6">
      <c r="A6" s="4" t="inlineStr">
        <is>
          <t>Common stock, shares outstanding (in shares)</t>
        </is>
      </c>
      <c r="B6" s="6" t="n">
        <v>147484280</v>
      </c>
      <c r="C6" s="6" t="n">
        <v>157166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 segment</t>
        </is>
      </c>
      <c r="D2" s="2" t="inlineStr">
        <is>
          <t>Dec. 31, 2022 USD ($) segment</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4" t="inlineStr">
        <is>
          <t>Number of reportable segments | segment</t>
        </is>
      </c>
      <c r="B5" s="6" t="n">
        <v>2</v>
      </c>
      <c r="C5" s="6" t="n">
        <v>2</v>
      </c>
      <c r="D5" s="6" t="n">
        <v>2</v>
      </c>
    </row>
    <row r="6">
      <c r="A6" s="4" t="inlineStr">
        <is>
          <t>Consumer subscription trail period</t>
        </is>
      </c>
      <c r="B6" s="4" t="inlineStr">
        <is>
          <t>7 days</t>
        </is>
      </c>
      <c r="C6" s="4" t="inlineStr">
        <is>
          <t xml:space="preserve"> </t>
        </is>
      </c>
      <c r="D6" s="4" t="inlineStr">
        <is>
          <t xml:space="preserve"> </t>
        </is>
      </c>
    </row>
    <row r="7">
      <c r="A7" s="4" t="inlineStr">
        <is>
          <t>Refund term</t>
        </is>
      </c>
      <c r="B7" s="4" t="inlineStr">
        <is>
          <t>30 days</t>
        </is>
      </c>
      <c r="C7" s="4" t="inlineStr">
        <is>
          <t xml:space="preserve"> </t>
        </is>
      </c>
      <c r="D7" s="4" t="inlineStr">
        <is>
          <t xml:space="preserve"> </t>
        </is>
      </c>
    </row>
    <row r="8">
      <c r="A8" s="4" t="inlineStr">
        <is>
          <t>Advertising cost | $</t>
        </is>
      </c>
      <c r="B8" s="5" t="n">
        <v>94.90000000000001</v>
      </c>
      <c r="C8" s="5" t="n">
        <v>82.5</v>
      </c>
      <c r="D8" s="7" t="n">
        <v>97</v>
      </c>
    </row>
    <row r="9">
      <c r="A9" s="4" t="inlineStr">
        <is>
          <t>Amortization period</t>
        </is>
      </c>
      <c r="B9" s="4" t="inlineStr">
        <is>
          <t>4 years</t>
        </is>
      </c>
      <c r="C9" s="4" t="inlineStr">
        <is>
          <t xml:space="preserve"> </t>
        </is>
      </c>
      <c r="D9" s="4" t="inlineStr">
        <is>
          <t xml:space="preserve"> </t>
        </is>
      </c>
    </row>
    <row r="10">
      <c r="A10" s="4" t="inlineStr">
        <is>
          <t>Self insurance | $</t>
        </is>
      </c>
      <c r="B10" s="5" t="n">
        <v>1.1</v>
      </c>
      <c r="C10" s="5" t="n">
        <v>1.3</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sumer subscription term</t>
        </is>
      </c>
      <c r="B13" s="4" t="inlineStr">
        <is>
          <t>1 month</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sumer subscription term</t>
        </is>
      </c>
      <c r="B16" s="4" t="inlineStr">
        <is>
          <t>1 year</t>
        </is>
      </c>
      <c r="C16" s="4" t="inlineStr">
        <is>
          <t xml:space="preserve"> </t>
        </is>
      </c>
      <c r="D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 remaining performance obligation, period</t>
        </is>
      </c>
      <c r="B19" s="4" t="inlineStr">
        <is>
          <t>12 months</t>
        </is>
      </c>
      <c r="C19" s="4" t="inlineStr">
        <is>
          <t xml:space="preserve"> </t>
        </is>
      </c>
      <c r="D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 remaining performance obligation, period</t>
        </is>
      </c>
      <c r="B22" s="4" t="inlineStr">
        <is>
          <t xml:space="preserve"> </t>
        </is>
      </c>
      <c r="C22" s="4" t="inlineStr">
        <is>
          <t xml:space="preserve"> </t>
        </is>
      </c>
      <c r="D22" s="4" t="inlineStr">
        <is>
          <t xml:space="preserve"> </t>
        </is>
      </c>
    </row>
    <row r="23">
      <c r="A23" s="4" t="inlineStr">
        <is>
          <t>Consumer Single Course Purchases | Revenue, Remaining Performance Obligation, Expected Timing of Satisfaction, Start Date [Axis]: 2025-01-01</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 remaining performance obligation, period</t>
        </is>
      </c>
      <c r="B25" s="4" t="inlineStr">
        <is>
          <t>4 months</t>
        </is>
      </c>
      <c r="C25" s="4" t="inlineStr">
        <is>
          <t xml:space="preserve"> </t>
        </is>
      </c>
      <c r="D25" s="4" t="inlineStr">
        <is>
          <t xml:space="preserve"> </t>
        </is>
      </c>
    </row>
    <row r="26">
      <c r="A26" s="4" t="inlineStr">
        <is>
          <t>Computers and equipment</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Purchased software</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Equipment</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Estimated useful lives</t>
        </is>
      </c>
      <c r="B34" s="4" t="inlineStr">
        <is>
          <t>3 years</t>
        </is>
      </c>
      <c r="C34" s="4" t="inlineStr">
        <is>
          <t xml:space="preserve"> </t>
        </is>
      </c>
      <c r="D34" s="4" t="inlineStr">
        <is>
          <t xml:space="preserve"> </t>
        </is>
      </c>
    </row>
    <row r="35">
      <c r="A35" s="4" t="inlineStr">
        <is>
          <t>Furniture and fixture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Estimated useful lives</t>
        </is>
      </c>
      <c r="B37" s="4" t="inlineStr">
        <is>
          <t>5 years</t>
        </is>
      </c>
      <c r="C37" s="4" t="inlineStr">
        <is>
          <t xml:space="preserve"> </t>
        </is>
      </c>
      <c r="D37" s="4" t="inlineStr">
        <is>
          <t xml:space="preserve"> </t>
        </is>
      </c>
    </row>
    <row r="38">
      <c r="A38" s="4" t="inlineStr">
        <is>
          <t>Software Development</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Estimated useful lives</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270</v>
      </c>
      <c r="C4" s="7" t="n">
        <v>1528</v>
      </c>
      <c r="D4" s="7" t="n">
        <v>678</v>
      </c>
    </row>
    <row r="5">
      <c r="A5" s="4" t="inlineStr">
        <is>
          <t>Charged to Expenses</t>
        </is>
      </c>
      <c r="B5" s="6" t="n">
        <v>1549</v>
      </c>
      <c r="C5" s="6" t="n">
        <v>1662</v>
      </c>
      <c r="D5" s="6" t="n">
        <v>960</v>
      </c>
    </row>
    <row r="6">
      <c r="A6" s="4" t="inlineStr">
        <is>
          <t>Charges Utilized/Written-off, Net of Recoveries</t>
        </is>
      </c>
      <c r="B6" s="6" t="n">
        <v>-1723</v>
      </c>
      <c r="C6" s="6" t="n">
        <v>-1920</v>
      </c>
      <c r="D6" s="6" t="n">
        <v>-110</v>
      </c>
    </row>
    <row r="7">
      <c r="A7" s="4" t="inlineStr">
        <is>
          <t>Balance at End of Period</t>
        </is>
      </c>
      <c r="B7" s="7" t="n">
        <v>1096</v>
      </c>
      <c r="C7" s="7" t="n">
        <v>1270</v>
      </c>
      <c r="D7" s="7" t="n">
        <v>15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 revenue recognized</t>
        </is>
      </c>
      <c r="B4" s="5" t="n">
        <v>270.7</v>
      </c>
      <c r="C4" s="5" t="n">
        <v>268.3</v>
      </c>
      <c r="D4" s="5" t="n">
        <v>204.4</v>
      </c>
    </row>
    <row r="5">
      <c r="A5" s="4" t="inlineStr">
        <is>
          <t>Remaining performance obligation, amount</t>
        </is>
      </c>
      <c r="B5" s="5" t="n">
        <v>548.6</v>
      </c>
      <c r="C5" s="4" t="inlineStr">
        <is>
          <t xml:space="preserve"> </t>
        </is>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percentage</t>
        </is>
      </c>
      <c r="B8" s="10" t="n">
        <v>0.72</v>
      </c>
      <c r="C8" s="4" t="inlineStr">
        <is>
          <t xml:space="preserve"> </t>
        </is>
      </c>
      <c r="D8" s="4" t="inlineStr">
        <is>
          <t xml:space="preserve"> </t>
        </is>
      </c>
    </row>
    <row r="9">
      <c r="A9" s="4" t="inlineStr">
        <is>
          <t>Revenue, remaining performance obligation,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10" t="n">
        <v>0.28</v>
      </c>
      <c r="C12" s="4" t="inlineStr">
        <is>
          <t xml:space="preserve"> </t>
        </is>
      </c>
      <c r="D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by Reportable Segment (Details) - USD ($) $ in Thousands</t>
        </is>
      </c>
      <c r="B1" s="2" t="inlineStr">
        <is>
          <t>Dec. 31, 2024</t>
        </is>
      </c>
      <c r="C1" s="2" t="inlineStr">
        <is>
          <t>Dec. 31, 2023</t>
        </is>
      </c>
      <c r="D1" s="2" t="inlineStr">
        <is>
          <t>Dec. 31, 2022</t>
        </is>
      </c>
      <c r="E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Total deferred revenue</t>
        </is>
      </c>
      <c r="B3" s="7" t="n">
        <v>293544</v>
      </c>
      <c r="C3" s="7" t="n">
        <v>282414</v>
      </c>
      <c r="D3" s="7" t="n">
        <v>278279</v>
      </c>
      <c r="E3" s="7" t="n">
        <v>210554</v>
      </c>
    </row>
    <row r="4">
      <c r="A4" s="4" t="inlineStr">
        <is>
          <t>Enterprise</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deferred revenue</t>
        </is>
      </c>
      <c r="B6" s="6" t="n">
        <v>233466</v>
      </c>
      <c r="C6" s="6" t="n">
        <v>220127</v>
      </c>
      <c r="D6" s="6" t="n">
        <v>219030</v>
      </c>
      <c r="E6" s="6" t="n">
        <v>148966</v>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deferred revenue</t>
        </is>
      </c>
      <c r="B9" s="7" t="n">
        <v>60078</v>
      </c>
      <c r="C9" s="7" t="n">
        <v>62287</v>
      </c>
      <c r="D9" s="7" t="n">
        <v>59249</v>
      </c>
      <c r="E9" s="7" t="n">
        <v>61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Contract Costs (Details) - USD ($) $ in Thousands</t>
        </is>
      </c>
      <c r="B1" s="2" t="inlineStr">
        <is>
          <t>12 Months Ended</t>
        </is>
      </c>
    </row>
    <row r="2">
      <c r="B2" s="2" t="inlineStr">
        <is>
          <t>Dec. 31, 2024</t>
        </is>
      </c>
      <c r="C2" s="2" t="inlineStr">
        <is>
          <t>Dec. 31, 2023</t>
        </is>
      </c>
      <c r="D2" s="2" t="inlineStr">
        <is>
          <t>Dec. 31, 2022</t>
        </is>
      </c>
    </row>
    <row r="3">
      <c r="A3" s="3" t="inlineStr">
        <is>
          <t>Deferred contract costs [Roll Forward]</t>
        </is>
      </c>
      <c r="B3" s="4" t="inlineStr">
        <is>
          <t xml:space="preserve"> </t>
        </is>
      </c>
      <c r="C3" s="4" t="inlineStr">
        <is>
          <t xml:space="preserve"> </t>
        </is>
      </c>
      <c r="D3" s="4" t="inlineStr">
        <is>
          <t xml:space="preserve"> </t>
        </is>
      </c>
    </row>
    <row r="4">
      <c r="A4" s="4" t="inlineStr">
        <is>
          <t>Balance at Beginning of Period</t>
        </is>
      </c>
      <c r="B4" s="7" t="n">
        <v>74374</v>
      </c>
      <c r="C4" s="7" t="n">
        <v>65645</v>
      </c>
      <c r="D4" s="7" t="n">
        <v>44545</v>
      </c>
    </row>
    <row r="5">
      <c r="A5" s="4" t="inlineStr">
        <is>
          <t>Additions</t>
        </is>
      </c>
      <c r="B5" s="6" t="n">
        <v>58333</v>
      </c>
      <c r="C5" s="6" t="n">
        <v>56890</v>
      </c>
      <c r="D5" s="6" t="n">
        <v>53379</v>
      </c>
    </row>
    <row r="6">
      <c r="A6" s="4" t="inlineStr">
        <is>
          <t>Amortization Expense</t>
        </is>
      </c>
      <c r="B6" s="6" t="n">
        <v>-59654</v>
      </c>
      <c r="C6" s="6" t="n">
        <v>-48161</v>
      </c>
      <c r="D6" s="6" t="n">
        <v>-32279</v>
      </c>
    </row>
    <row r="7">
      <c r="A7" s="4" t="inlineStr">
        <is>
          <t>Balance at End of Period</t>
        </is>
      </c>
      <c r="B7" s="7" t="n">
        <v>73053</v>
      </c>
      <c r="C7" s="7" t="n">
        <v>74374</v>
      </c>
      <c r="D7" s="7" t="n">
        <v>656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Investments on Condensed Consolidated Balance She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Marketable securities:</t>
        </is>
      </c>
      <c r="B3" s="7" t="n">
        <v>354436</v>
      </c>
      <c r="C3" s="7" t="n">
        <v>476936</v>
      </c>
    </row>
    <row r="4">
      <c r="A4" s="4" t="inlineStr">
        <is>
          <t>Strategic investments</t>
        </is>
      </c>
      <c r="B4" s="6" t="n">
        <v>0</v>
      </c>
      <c r="C4" s="6" t="n">
        <v>10311</v>
      </c>
    </row>
    <row r="5">
      <c r="A5" s="4" t="inlineStr">
        <is>
          <t>Cash</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Marketable securities:</t>
        </is>
      </c>
      <c r="B7" s="6" t="n">
        <v>42300</v>
      </c>
      <c r="C7" s="6" t="n">
        <v>38900</v>
      </c>
    </row>
    <row r="8">
      <c r="A8" s="4" t="inlineStr">
        <is>
          <t>Level 1</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Strategic investments</t>
        </is>
      </c>
      <c r="B10" s="6" t="n">
        <v>0</v>
      </c>
      <c r="C10" s="6" t="n">
        <v>0</v>
      </c>
    </row>
    <row r="11">
      <c r="A11" s="4" t="inlineStr">
        <is>
          <t>Total assets</t>
        </is>
      </c>
      <c r="B11" s="6" t="n">
        <v>146580</v>
      </c>
      <c r="C11" s="6" t="n">
        <v>266692</v>
      </c>
    </row>
    <row r="12">
      <c r="A12" s="3" t="inlineStr">
        <is>
          <t>Other liabilities, non-current:</t>
        </is>
      </c>
      <c r="B12" s="4" t="inlineStr">
        <is>
          <t xml:space="preserve"> </t>
        </is>
      </c>
      <c r="C12" s="4" t="inlineStr">
        <is>
          <t xml:space="preserve"> </t>
        </is>
      </c>
    </row>
    <row r="13">
      <c r="A13" s="4" t="inlineStr">
        <is>
          <t>Cash settled SARs</t>
        </is>
      </c>
      <c r="B13" s="6" t="n">
        <v>0</v>
      </c>
      <c r="C13" s="4" t="inlineStr">
        <is>
          <t xml:space="preserve"> </t>
        </is>
      </c>
    </row>
    <row r="14">
      <c r="A14" s="4" t="inlineStr">
        <is>
          <t>Cash settled SARs</t>
        </is>
      </c>
      <c r="B14" s="6" t="n">
        <v>0</v>
      </c>
      <c r="C14" s="6" t="n">
        <v>0</v>
      </c>
    </row>
    <row r="15">
      <c r="A15" s="4" t="inlineStr">
        <is>
          <t>Total liabilities</t>
        </is>
      </c>
      <c r="B15" s="6" t="n">
        <v>0</v>
      </c>
      <c r="C15" s="4" t="inlineStr">
        <is>
          <t xml:space="preserve"> </t>
        </is>
      </c>
    </row>
    <row r="16">
      <c r="A16" s="4" t="inlineStr">
        <is>
          <t>Level 1 | U.S. government securities</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Marketable securities:</t>
        </is>
      </c>
      <c r="B18" s="6" t="n">
        <v>0</v>
      </c>
      <c r="C18" s="6" t="n">
        <v>0</v>
      </c>
    </row>
    <row r="19">
      <c r="A19" s="4" t="inlineStr">
        <is>
          <t>Level 1 | Money market fund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equivalents</t>
        </is>
      </c>
      <c r="B21" s="6" t="n">
        <v>136771</v>
      </c>
      <c r="C21" s="6" t="n">
        <v>266692</v>
      </c>
    </row>
    <row r="22">
      <c r="A22" s="4" t="inlineStr">
        <is>
          <t>Level 1 | Time deposits</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equivalents</t>
        </is>
      </c>
      <c r="B24" s="6" t="n">
        <v>9809</v>
      </c>
      <c r="C24" s="4" t="inlineStr">
        <is>
          <t xml:space="preserve"> </t>
        </is>
      </c>
    </row>
    <row r="25">
      <c r="A25" s="4" t="inlineStr">
        <is>
          <t>Level 1 | U.S. government securitie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 equivalents</t>
        </is>
      </c>
      <c r="B27" s="6" t="n">
        <v>0</v>
      </c>
      <c r="C27" s="4" t="inlineStr">
        <is>
          <t xml:space="preserve"> </t>
        </is>
      </c>
    </row>
    <row r="28">
      <c r="A28" s="4" t="inlineStr">
        <is>
          <t>Level 2</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Strategic investments</t>
        </is>
      </c>
      <c r="B30" s="6" t="n">
        <v>0</v>
      </c>
      <c r="C30" s="6" t="n">
        <v>0</v>
      </c>
    </row>
    <row r="31">
      <c r="A31" s="4" t="inlineStr">
        <is>
          <t>Total assets</t>
        </is>
      </c>
      <c r="B31" s="6" t="n">
        <v>165530</v>
      </c>
      <c r="C31" s="6" t="n">
        <v>171372</v>
      </c>
    </row>
    <row r="32">
      <c r="A32" s="3" t="inlineStr">
        <is>
          <t>Other liabilities, non-current:</t>
        </is>
      </c>
      <c r="B32" s="4" t="inlineStr">
        <is>
          <t xml:space="preserve"> </t>
        </is>
      </c>
      <c r="C32" s="4" t="inlineStr">
        <is>
          <t xml:space="preserve"> </t>
        </is>
      </c>
    </row>
    <row r="33">
      <c r="A33" s="4" t="inlineStr">
        <is>
          <t>Cash settled SARs</t>
        </is>
      </c>
      <c r="B33" s="6" t="n">
        <v>0</v>
      </c>
      <c r="C33" s="4" t="inlineStr">
        <is>
          <t xml:space="preserve"> </t>
        </is>
      </c>
    </row>
    <row r="34">
      <c r="A34" s="4" t="inlineStr">
        <is>
          <t>Cash settled SARs</t>
        </is>
      </c>
      <c r="B34" s="6" t="n">
        <v>0</v>
      </c>
      <c r="C34" s="6" t="n">
        <v>0</v>
      </c>
    </row>
    <row r="35">
      <c r="A35" s="4" t="inlineStr">
        <is>
          <t>Total liabilities</t>
        </is>
      </c>
      <c r="B35" s="6" t="n">
        <v>0</v>
      </c>
      <c r="C35" s="4" t="inlineStr">
        <is>
          <t xml:space="preserve"> </t>
        </is>
      </c>
    </row>
    <row r="36">
      <c r="A36" s="4" t="inlineStr">
        <is>
          <t>Level 2 | U.S. government securities</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Marketable securities:</t>
        </is>
      </c>
      <c r="B38" s="6" t="n">
        <v>163844</v>
      </c>
      <c r="C38" s="6" t="n">
        <v>171372</v>
      </c>
    </row>
    <row r="39">
      <c r="A39" s="4" t="inlineStr">
        <is>
          <t>Level 2 | Money market fund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equivalents</t>
        </is>
      </c>
      <c r="B41" s="6" t="n">
        <v>0</v>
      </c>
      <c r="C41" s="6" t="n">
        <v>0</v>
      </c>
    </row>
    <row r="42">
      <c r="A42" s="4" t="inlineStr">
        <is>
          <t>Level 2 | Time deposits</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Cash equivalents</t>
        </is>
      </c>
      <c r="B44" s="6" t="n">
        <v>0</v>
      </c>
      <c r="C44" s="4" t="inlineStr">
        <is>
          <t xml:space="preserve"> </t>
        </is>
      </c>
    </row>
    <row r="45">
      <c r="A45" s="4" t="inlineStr">
        <is>
          <t>Level 2 | U.S. government securities</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equivalents</t>
        </is>
      </c>
      <c r="B47" s="6" t="n">
        <v>1686</v>
      </c>
      <c r="C47" s="4" t="inlineStr">
        <is>
          <t xml:space="preserve"> </t>
        </is>
      </c>
    </row>
    <row r="48">
      <c r="A48" s="4" t="inlineStr">
        <is>
          <t>Level 3</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Strategic investments</t>
        </is>
      </c>
      <c r="B50" s="6" t="n">
        <v>0</v>
      </c>
      <c r="C50" s="6" t="n">
        <v>10311</v>
      </c>
    </row>
    <row r="51">
      <c r="A51" s="4" t="inlineStr">
        <is>
          <t>Total assets</t>
        </is>
      </c>
      <c r="B51" s="6" t="n">
        <v>0</v>
      </c>
      <c r="C51" s="6" t="n">
        <v>10311</v>
      </c>
    </row>
    <row r="52">
      <c r="A52" s="3" t="inlineStr">
        <is>
          <t>Other liabilities, non-current:</t>
        </is>
      </c>
      <c r="B52" s="4" t="inlineStr">
        <is>
          <t xml:space="preserve"> </t>
        </is>
      </c>
      <c r="C52" s="4" t="inlineStr">
        <is>
          <t xml:space="preserve"> </t>
        </is>
      </c>
    </row>
    <row r="53">
      <c r="A53" s="4" t="inlineStr">
        <is>
          <t>Cash settled SARs</t>
        </is>
      </c>
      <c r="B53" s="6" t="n">
        <v>1</v>
      </c>
      <c r="C53" s="4" t="inlineStr">
        <is>
          <t xml:space="preserve"> </t>
        </is>
      </c>
    </row>
    <row r="54">
      <c r="A54" s="4" t="inlineStr">
        <is>
          <t>Cash settled SARs</t>
        </is>
      </c>
      <c r="B54" s="6" t="n">
        <v>6</v>
      </c>
      <c r="C54" s="6" t="n">
        <v>48</v>
      </c>
    </row>
    <row r="55">
      <c r="A55" s="4" t="inlineStr">
        <is>
          <t>Total liabilities</t>
        </is>
      </c>
      <c r="B55" s="6" t="n">
        <v>7</v>
      </c>
      <c r="C55" s="4" t="inlineStr">
        <is>
          <t xml:space="preserve"> </t>
        </is>
      </c>
    </row>
    <row r="56">
      <c r="A56" s="4" t="inlineStr">
        <is>
          <t>Level 3 | U.S. government securit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Marketable securities:</t>
        </is>
      </c>
      <c r="B58" s="6" t="n">
        <v>0</v>
      </c>
      <c r="C58" s="6" t="n">
        <v>0</v>
      </c>
    </row>
    <row r="59">
      <c r="A59" s="4" t="inlineStr">
        <is>
          <t>Level 3 | Money market funds</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 equivalents</t>
        </is>
      </c>
      <c r="B61" s="6" t="n">
        <v>0</v>
      </c>
      <c r="C61" s="7" t="n">
        <v>0</v>
      </c>
    </row>
    <row r="62">
      <c r="A62" s="4" t="inlineStr">
        <is>
          <t>Level 3 | Time deposits</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equivalents</t>
        </is>
      </c>
      <c r="B64" s="6" t="n">
        <v>0</v>
      </c>
      <c r="C64" s="4" t="inlineStr">
        <is>
          <t xml:space="preserve"> </t>
        </is>
      </c>
    </row>
    <row r="65">
      <c r="A65" s="4" t="inlineStr">
        <is>
          <t>Level 3 | U.S. government securities</t>
        </is>
      </c>
      <c r="B65" s="4" t="inlineStr">
        <is>
          <t xml:space="preserve"> </t>
        </is>
      </c>
      <c r="C65" s="4" t="inlineStr">
        <is>
          <t xml:space="preserve"> </t>
        </is>
      </c>
    </row>
    <row r="66">
      <c r="A66" s="3" t="inlineStr">
        <is>
          <t>Current assets:</t>
        </is>
      </c>
      <c r="B66" s="4" t="inlineStr">
        <is>
          <t xml:space="preserve"> </t>
        </is>
      </c>
      <c r="C66" s="4" t="inlineStr">
        <is>
          <t xml:space="preserve"> </t>
        </is>
      </c>
    </row>
    <row r="67">
      <c r="A67" s="4" t="inlineStr">
        <is>
          <t>Cash equivalents</t>
        </is>
      </c>
      <c r="B67" s="7" t="n">
        <v>0</v>
      </c>
      <c r="C6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ummary of the Changes in the Fair Value of Level 3 Financial Instruments (Details) - USD ($) $ in Thousands</t>
        </is>
      </c>
      <c r="B1" s="2" t="inlineStr">
        <is>
          <t>12 Months Ended</t>
        </is>
      </c>
    </row>
    <row r="2">
      <c r="B2" s="2" t="inlineStr">
        <is>
          <t>Dec. 31, 2024</t>
        </is>
      </c>
      <c r="C2" s="2" t="inlineStr">
        <is>
          <t>Dec. 31, 2023</t>
        </is>
      </c>
      <c r="D2" s="2" t="inlineStr">
        <is>
          <t>Dec. 31, 2022</t>
        </is>
      </c>
    </row>
    <row r="3">
      <c r="A3" s="4" t="inlineStr">
        <is>
          <t>Strategic Investme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7" t="n">
        <v>10311</v>
      </c>
      <c r="C5" s="7" t="n">
        <v>12104</v>
      </c>
      <c r="D5" s="7" t="n">
        <v>10000</v>
      </c>
    </row>
    <row r="6">
      <c r="A6" s="4" t="inlineStr">
        <is>
          <t>Vesting and remeasurement of SARs</t>
        </is>
      </c>
      <c r="B6" s="6" t="n">
        <v>0</v>
      </c>
      <c r="C6" s="6" t="n">
        <v>0</v>
      </c>
      <c r="D6" s="6" t="n">
        <v>0</v>
      </c>
    </row>
    <row r="7">
      <c r="A7" s="4" t="inlineStr">
        <is>
          <t>Purchase of strategic investments</t>
        </is>
      </c>
      <c r="B7" s="4" t="inlineStr">
        <is>
          <t xml:space="preserve"> </t>
        </is>
      </c>
      <c r="C7" s="4" t="inlineStr">
        <is>
          <t xml:space="preserve"> </t>
        </is>
      </c>
      <c r="D7" s="6" t="n">
        <v>5000</v>
      </c>
    </row>
    <row r="8">
      <c r="A8" s="4" t="inlineStr">
        <is>
          <t>Amount reclassified from liability to equity upon exchange</t>
        </is>
      </c>
      <c r="B8" s="4" t="inlineStr">
        <is>
          <t xml:space="preserve"> </t>
        </is>
      </c>
      <c r="C8" s="4" t="inlineStr">
        <is>
          <t xml:space="preserve"> </t>
        </is>
      </c>
      <c r="D8" s="6" t="n">
        <v>0</v>
      </c>
    </row>
    <row r="9">
      <c r="A9" s="4" t="inlineStr">
        <is>
          <t>Exercises of SARs</t>
        </is>
      </c>
      <c r="B9" s="6" t="n">
        <v>0</v>
      </c>
      <c r="C9" s="6" t="n">
        <v>0</v>
      </c>
      <c r="D9" s="4" t="inlineStr">
        <is>
          <t xml:space="preserve"> </t>
        </is>
      </c>
    </row>
    <row r="10">
      <c r="A10" s="4" t="inlineStr">
        <is>
          <t>Unrealized loss on strategic investments</t>
        </is>
      </c>
      <c r="B10" s="6" t="n">
        <v>-10311</v>
      </c>
      <c r="C10" s="6" t="n">
        <v>-1793</v>
      </c>
      <c r="D10" s="6" t="n">
        <v>-2896</v>
      </c>
    </row>
    <row r="11">
      <c r="A11" s="4" t="inlineStr">
        <is>
          <t>Ending balance</t>
        </is>
      </c>
      <c r="B11" s="6" t="n">
        <v>0</v>
      </c>
      <c r="C11" s="6" t="n">
        <v>10311</v>
      </c>
      <c r="D11" s="6" t="n">
        <v>12104</v>
      </c>
    </row>
    <row r="12">
      <c r="A12" s="4" t="inlineStr">
        <is>
          <t>Stock Appreciation Right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eginning balance</t>
        </is>
      </c>
      <c r="B14" s="6" t="n">
        <v>48</v>
      </c>
      <c r="C14" s="6" t="n">
        <v>462</v>
      </c>
      <c r="D14" s="6" t="n">
        <v>818</v>
      </c>
    </row>
    <row r="15">
      <c r="A15" s="4" t="inlineStr">
        <is>
          <t>Vesting and remeasurement of SARs</t>
        </is>
      </c>
      <c r="B15" s="6" t="n">
        <v>-34</v>
      </c>
      <c r="C15" s="6" t="n">
        <v>-161</v>
      </c>
      <c r="D15" s="6" t="n">
        <v>-294</v>
      </c>
    </row>
    <row r="16">
      <c r="A16" s="4" t="inlineStr">
        <is>
          <t>Purchase of strategic investments</t>
        </is>
      </c>
      <c r="B16" s="4" t="inlineStr">
        <is>
          <t xml:space="preserve"> </t>
        </is>
      </c>
      <c r="C16" s="4" t="inlineStr">
        <is>
          <t xml:space="preserve"> </t>
        </is>
      </c>
      <c r="D16" s="6" t="n">
        <v>0</v>
      </c>
    </row>
    <row r="17">
      <c r="A17" s="4" t="inlineStr">
        <is>
          <t>Amount reclassified from liability to equity upon exchange</t>
        </is>
      </c>
      <c r="B17" s="4" t="inlineStr">
        <is>
          <t xml:space="preserve"> </t>
        </is>
      </c>
      <c r="C17" s="4" t="inlineStr">
        <is>
          <t xml:space="preserve"> </t>
        </is>
      </c>
      <c r="D17" s="6" t="n">
        <v>-62</v>
      </c>
    </row>
    <row r="18">
      <c r="A18" s="4" t="inlineStr">
        <is>
          <t>Exercises of SARs</t>
        </is>
      </c>
      <c r="B18" s="6" t="n">
        <v>-7</v>
      </c>
      <c r="C18" s="6" t="n">
        <v>-253</v>
      </c>
      <c r="D18" s="4" t="inlineStr">
        <is>
          <t xml:space="preserve"> </t>
        </is>
      </c>
    </row>
    <row r="19">
      <c r="A19" s="4" t="inlineStr">
        <is>
          <t>Unrealized loss on strategic investments</t>
        </is>
      </c>
      <c r="B19" s="6" t="n">
        <v>0</v>
      </c>
      <c r="C19" s="6" t="n">
        <v>0</v>
      </c>
      <c r="D19" s="6" t="n">
        <v>0</v>
      </c>
    </row>
    <row r="20">
      <c r="A20" s="4" t="inlineStr">
        <is>
          <t>Ending balance</t>
        </is>
      </c>
      <c r="B20" s="7" t="n">
        <v>7</v>
      </c>
      <c r="C20" s="7" t="n">
        <v>48</v>
      </c>
      <c r="D20" s="7" t="n">
        <v>4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fair value measurements - Narrative (Details) - USD ($) $ in Millions</t>
        </is>
      </c>
      <c r="B1" s="2" t="inlineStr">
        <is>
          <t>3 Months Ended</t>
        </is>
      </c>
    </row>
    <row r="2">
      <c r="B2" s="2" t="inlineStr">
        <is>
          <t>Jun. 30, 2024</t>
        </is>
      </c>
      <c r="C2" s="2" t="inlineStr">
        <is>
          <t>Jun. 30, 2023</t>
        </is>
      </c>
      <c r="D2" s="2" t="inlineStr">
        <is>
          <t>Sep. 30, 2022</t>
        </is>
      </c>
      <c r="E2" s="2" t="inlineStr">
        <is>
          <t>Dec.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strategic investment</t>
        </is>
      </c>
      <c r="B4" s="5" t="n">
        <v>10.3</v>
      </c>
      <c r="C4" s="5" t="n">
        <v>1.8</v>
      </c>
      <c r="D4" s="5" t="n">
        <v>2.9</v>
      </c>
      <c r="E4" s="4" t="inlineStr">
        <is>
          <t xml:space="preserve"> </t>
        </is>
      </c>
    </row>
    <row r="5">
      <c r="A5" s="4" t="inlineStr">
        <is>
          <t>Strategic investment’s cost basis</t>
        </is>
      </c>
      <c r="B5" s="4" t="inlineStr">
        <is>
          <t xml:space="preserve"> </t>
        </is>
      </c>
      <c r="C5" s="4" t="inlineStr">
        <is>
          <t xml:space="preserve"> </t>
        </is>
      </c>
      <c r="D5" s="4" t="inlineStr">
        <is>
          <t xml:space="preserve"> </t>
        </is>
      </c>
      <c r="E5" s="7" t="n">
        <v>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sh, Cash Equivalents, and Marketable Securitie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7" t="n">
        <v>354339</v>
      </c>
      <c r="C3" s="7" t="n">
        <v>476860</v>
      </c>
    </row>
    <row r="4">
      <c r="A4" s="4" t="inlineStr">
        <is>
          <t>Unrealized Gains</t>
        </is>
      </c>
      <c r="B4" s="6" t="n">
        <v>97</v>
      </c>
      <c r="C4" s="6" t="n">
        <v>76</v>
      </c>
    </row>
    <row r="5">
      <c r="A5" s="4" t="inlineStr">
        <is>
          <t>Unrealized Losses</t>
        </is>
      </c>
      <c r="B5" s="6" t="n">
        <v>0</v>
      </c>
      <c r="C5" s="6" t="n">
        <v>0</v>
      </c>
    </row>
    <row r="6">
      <c r="A6" s="4" t="inlineStr">
        <is>
          <t>Fair Value</t>
        </is>
      </c>
      <c r="B6" s="6" t="n">
        <v>354436</v>
      </c>
      <c r="C6" s="6" t="n">
        <v>476936</v>
      </c>
    </row>
    <row r="7">
      <c r="A7" s="4" t="inlineStr">
        <is>
          <t>U.S. government securitie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Unrealized loss position, fair value</t>
        </is>
      </c>
      <c r="B9" s="6" t="n">
        <v>1</v>
      </c>
      <c r="C9" s="6" t="n">
        <v>0</v>
      </c>
    </row>
    <row r="10">
      <c r="A10" s="4" t="inlineStr">
        <is>
          <t>Cash and cash equivale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t>
        </is>
      </c>
      <c r="B12" s="6" t="n">
        <v>190592</v>
      </c>
      <c r="C12" s="6" t="n">
        <v>305564</v>
      </c>
    </row>
    <row r="13">
      <c r="A13" s="4" t="inlineStr">
        <is>
          <t>Unrealized Gains</t>
        </is>
      </c>
      <c r="B13" s="6" t="n">
        <v>0</v>
      </c>
      <c r="C13" s="6" t="n">
        <v>0</v>
      </c>
    </row>
    <row r="14">
      <c r="A14" s="4" t="inlineStr">
        <is>
          <t>Unrealized Losses</t>
        </is>
      </c>
      <c r="B14" s="6" t="n">
        <v>0</v>
      </c>
      <c r="C14" s="6" t="n">
        <v>0</v>
      </c>
    </row>
    <row r="15">
      <c r="A15" s="4" t="inlineStr">
        <is>
          <t>Fair Value</t>
        </is>
      </c>
      <c r="B15" s="6" t="n">
        <v>190592</v>
      </c>
      <c r="C15" s="6" t="n">
        <v>305564</v>
      </c>
    </row>
    <row r="16">
      <c r="A16" s="4" t="inlineStr">
        <is>
          <t>Cash and cash equivalents: | Cash</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Amortized Cost</t>
        </is>
      </c>
      <c r="B18" s="6" t="n">
        <v>42326</v>
      </c>
      <c r="C18" s="6" t="n">
        <v>38872</v>
      </c>
    </row>
    <row r="19">
      <c r="A19" s="4" t="inlineStr">
        <is>
          <t>Unrealized Gains</t>
        </is>
      </c>
      <c r="B19" s="6" t="n">
        <v>0</v>
      </c>
      <c r="C19" s="6" t="n">
        <v>0</v>
      </c>
    </row>
    <row r="20">
      <c r="A20" s="4" t="inlineStr">
        <is>
          <t>Unrealized Losses</t>
        </is>
      </c>
      <c r="B20" s="6" t="n">
        <v>0</v>
      </c>
      <c r="C20" s="6" t="n">
        <v>0</v>
      </c>
    </row>
    <row r="21">
      <c r="A21" s="4" t="inlineStr">
        <is>
          <t>Fair Value</t>
        </is>
      </c>
      <c r="B21" s="6" t="n">
        <v>42326</v>
      </c>
      <c r="C21" s="6" t="n">
        <v>38872</v>
      </c>
    </row>
    <row r="22">
      <c r="A22" s="4" t="inlineStr">
        <is>
          <t>Cash and cash equivalents: | Money market fund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Amortized Cost</t>
        </is>
      </c>
      <c r="B24" s="6" t="n">
        <v>136771</v>
      </c>
      <c r="C24" s="6" t="n">
        <v>266692</v>
      </c>
    </row>
    <row r="25">
      <c r="A25" s="4" t="inlineStr">
        <is>
          <t>Unrealized Gains</t>
        </is>
      </c>
      <c r="B25" s="6" t="n">
        <v>0</v>
      </c>
      <c r="C25" s="6" t="n">
        <v>0</v>
      </c>
    </row>
    <row r="26">
      <c r="A26" s="4" t="inlineStr">
        <is>
          <t>Unrealized Losses</t>
        </is>
      </c>
      <c r="B26" s="6" t="n">
        <v>0</v>
      </c>
      <c r="C26" s="6" t="n">
        <v>0</v>
      </c>
    </row>
    <row r="27">
      <c r="A27" s="4" t="inlineStr">
        <is>
          <t>Fair Value</t>
        </is>
      </c>
      <c r="B27" s="6" t="n">
        <v>136771</v>
      </c>
      <c r="C27" s="6" t="n">
        <v>266692</v>
      </c>
    </row>
    <row r="28">
      <c r="A28" s="4" t="inlineStr">
        <is>
          <t>Cash and cash equivalents: | Time deposi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Amortized Cost</t>
        </is>
      </c>
      <c r="B30" s="6" t="n">
        <v>9809</v>
      </c>
      <c r="C30" s="4" t="inlineStr">
        <is>
          <t xml:space="preserve"> </t>
        </is>
      </c>
    </row>
    <row r="31">
      <c r="A31" s="4" t="inlineStr">
        <is>
          <t>Unrealized Gains</t>
        </is>
      </c>
      <c r="B31" s="6" t="n">
        <v>0</v>
      </c>
      <c r="C31" s="4" t="inlineStr">
        <is>
          <t xml:space="preserve"> </t>
        </is>
      </c>
    </row>
    <row r="32">
      <c r="A32" s="4" t="inlineStr">
        <is>
          <t>Unrealized Losses</t>
        </is>
      </c>
      <c r="B32" s="6" t="n">
        <v>0</v>
      </c>
      <c r="C32" s="4" t="inlineStr">
        <is>
          <t xml:space="preserve"> </t>
        </is>
      </c>
    </row>
    <row r="33">
      <c r="A33" s="4" t="inlineStr">
        <is>
          <t>Fair Value</t>
        </is>
      </c>
      <c r="B33" s="6" t="n">
        <v>9809</v>
      </c>
      <c r="C33" s="4" t="inlineStr">
        <is>
          <t xml:space="preserve"> </t>
        </is>
      </c>
    </row>
    <row r="34">
      <c r="A34" s="4" t="inlineStr">
        <is>
          <t>Cash and cash equivalents: | U.S. government securitie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mortized Cost</t>
        </is>
      </c>
      <c r="B36" s="6" t="n">
        <v>1686</v>
      </c>
      <c r="C36" s="4" t="inlineStr">
        <is>
          <t xml:space="preserve"> </t>
        </is>
      </c>
    </row>
    <row r="37">
      <c r="A37" s="4" t="inlineStr">
        <is>
          <t>Unrealized Gains</t>
        </is>
      </c>
      <c r="B37" s="6" t="n">
        <v>0</v>
      </c>
      <c r="C37" s="4" t="inlineStr">
        <is>
          <t xml:space="preserve"> </t>
        </is>
      </c>
    </row>
    <row r="38">
      <c r="A38" s="4" t="inlineStr">
        <is>
          <t>Unrealized Losses</t>
        </is>
      </c>
      <c r="B38" s="6" t="n">
        <v>0</v>
      </c>
      <c r="C38" s="4" t="inlineStr">
        <is>
          <t xml:space="preserve"> </t>
        </is>
      </c>
    </row>
    <row r="39">
      <c r="A39" s="4" t="inlineStr">
        <is>
          <t>Fair Value</t>
        </is>
      </c>
      <c r="B39" s="6" t="n">
        <v>1686</v>
      </c>
      <c r="C39" s="4" t="inlineStr">
        <is>
          <t xml:space="preserve"> </t>
        </is>
      </c>
    </row>
    <row r="40">
      <c r="A40" s="4" t="inlineStr">
        <is>
          <t>Marketable securities: | U.S. government securities</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Amortized Cost</t>
        </is>
      </c>
      <c r="B42" s="6" t="n">
        <v>163747</v>
      </c>
      <c r="C42" s="6" t="n">
        <v>171296</v>
      </c>
    </row>
    <row r="43">
      <c r="A43" s="4" t="inlineStr">
        <is>
          <t>Unrealized Gains</t>
        </is>
      </c>
      <c r="B43" s="6" t="n">
        <v>97</v>
      </c>
      <c r="C43" s="6" t="n">
        <v>76</v>
      </c>
    </row>
    <row r="44">
      <c r="A44" s="4" t="inlineStr">
        <is>
          <t>Unrealized Losses</t>
        </is>
      </c>
      <c r="B44" s="6" t="n">
        <v>0</v>
      </c>
      <c r="C44" s="6" t="n">
        <v>0</v>
      </c>
    </row>
    <row r="45">
      <c r="A45" s="4" t="inlineStr">
        <is>
          <t>Fair Value</t>
        </is>
      </c>
      <c r="B45" s="6" t="n">
        <v>163844</v>
      </c>
      <c r="C45" s="7" t="n">
        <v>171372</v>
      </c>
    </row>
    <row r="46">
      <c r="A46" s="4" t="inlineStr">
        <is>
          <t>Unrealized loss position, fair value</t>
        </is>
      </c>
      <c r="B46" s="7" t="n">
        <v>4900</v>
      </c>
      <c r="C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Consolidated balance sheet components - Narrative (Details) $ in Thousands</t>
        </is>
      </c>
      <c r="B1" s="2" t="inlineStr">
        <is>
          <t>12 Months Ended</t>
        </is>
      </c>
    </row>
    <row r="2">
      <c r="B2" s="2" t="inlineStr">
        <is>
          <t>Dec. 31, 2024 USD ($) security</t>
        </is>
      </c>
      <c r="C2" s="2" t="inlineStr">
        <is>
          <t>Dec. 31, 2023 USD ($) security</t>
        </is>
      </c>
      <c r="D2" s="2" t="inlineStr">
        <is>
          <t>Dec. 31, 2022 USD ($)</t>
        </is>
      </c>
      <c r="E2" s="2" t="inlineStr">
        <is>
          <t>Aug. 24,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alized gains and losses reclassified from accumulated other comprehensive loss to other income (expense), net</t>
        </is>
      </c>
      <c r="B4" s="7" t="n">
        <v>0</v>
      </c>
      <c r="C4" s="7" t="n">
        <v>0</v>
      </c>
      <c r="D4" s="7" t="n">
        <v>0</v>
      </c>
      <c r="E4" s="4" t="inlineStr">
        <is>
          <t xml:space="preserve"> </t>
        </is>
      </c>
    </row>
    <row r="5">
      <c r="A5" s="4" t="inlineStr">
        <is>
          <t>Number of continuous unrealized loss position for twelve months or longer | security</t>
        </is>
      </c>
      <c r="B5" s="6" t="n">
        <v>0</v>
      </c>
      <c r="C5" s="6" t="n">
        <v>0</v>
      </c>
      <c r="D5" s="4" t="inlineStr">
        <is>
          <t xml:space="preserve"> </t>
        </is>
      </c>
      <c r="E5" s="4" t="inlineStr">
        <is>
          <t xml:space="preserve"> </t>
        </is>
      </c>
    </row>
    <row r="6">
      <c r="A6" s="4" t="inlineStr">
        <is>
          <t>Depreciation</t>
        </is>
      </c>
      <c r="B6" s="7" t="n">
        <v>2700</v>
      </c>
      <c r="C6" s="7" t="n">
        <v>3000</v>
      </c>
      <c r="D6" s="6" t="n">
        <v>4300</v>
      </c>
      <c r="E6" s="4" t="inlineStr">
        <is>
          <t xml:space="preserve"> </t>
        </is>
      </c>
    </row>
    <row r="7">
      <c r="A7" s="4" t="inlineStr">
        <is>
          <t>Amortization expense of capitalized software</t>
        </is>
      </c>
      <c r="B7" s="6" t="n">
        <v>19900</v>
      </c>
      <c r="C7" s="6" t="n">
        <v>17500</v>
      </c>
      <c r="D7" s="6" t="n">
        <v>12600</v>
      </c>
      <c r="E7" s="4" t="inlineStr">
        <is>
          <t xml:space="preserve"> </t>
        </is>
      </c>
    </row>
    <row r="8">
      <c r="A8" s="4" t="inlineStr">
        <is>
          <t>Amortization expense of intangible assets</t>
        </is>
      </c>
      <c r="B8" s="6" t="n">
        <v>2800</v>
      </c>
      <c r="C8" s="6" t="n">
        <v>4100</v>
      </c>
      <c r="D8" s="7" t="n">
        <v>4300</v>
      </c>
      <c r="E8" s="4" t="inlineStr">
        <is>
          <t xml:space="preserve"> </t>
        </is>
      </c>
    </row>
    <row r="9">
      <c r="A9" s="4" t="inlineStr">
        <is>
          <t>Goodwill</t>
        </is>
      </c>
      <c r="B9" s="6" t="n">
        <v>12646</v>
      </c>
      <c r="C9" s="6" t="n">
        <v>12646</v>
      </c>
      <c r="D9" s="4" t="inlineStr">
        <is>
          <t xml:space="preserve"> </t>
        </is>
      </c>
      <c r="E9" s="4" t="inlineStr">
        <is>
          <t xml:space="preserve"> </t>
        </is>
      </c>
    </row>
    <row r="10">
      <c r="A10" s="4" t="inlineStr">
        <is>
          <t>U.S. government securities</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nrealized loss position, fair value</t>
        </is>
      </c>
      <c r="B12" s="6" t="n">
        <v>1</v>
      </c>
      <c r="C12" s="7" t="n">
        <v>0</v>
      </c>
      <c r="D12" s="4" t="inlineStr">
        <is>
          <t xml:space="preserve"> </t>
        </is>
      </c>
      <c r="E12" s="4" t="inlineStr">
        <is>
          <t xml:space="preserve"> </t>
        </is>
      </c>
    </row>
    <row r="13">
      <c r="A13" s="4" t="inlineStr">
        <is>
          <t>Marketable securities: | U.S. government securitie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nrealized loss position, fair value</t>
        </is>
      </c>
      <c r="B15" s="7" t="n">
        <v>4900</v>
      </c>
      <c r="C15" s="4" t="inlineStr">
        <is>
          <t xml:space="preserve"> </t>
        </is>
      </c>
      <c r="D15" s="4" t="inlineStr">
        <is>
          <t xml:space="preserve"> </t>
        </is>
      </c>
      <c r="E15" s="4" t="inlineStr">
        <is>
          <t xml:space="preserve"> </t>
        </is>
      </c>
    </row>
    <row r="16">
      <c r="A16" s="4" t="inlineStr">
        <is>
          <t>CorpU</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4" t="inlineStr">
        <is>
          <t xml:space="preserve"> </t>
        </is>
      </c>
      <c r="E18" s="7" t="n">
        <v>12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86565</v>
      </c>
      <c r="C4" s="7" t="n">
        <v>728937</v>
      </c>
      <c r="D4" s="7" t="n">
        <v>629097</v>
      </c>
    </row>
    <row r="5">
      <c r="A5" s="4" t="inlineStr">
        <is>
          <t>Cost of revenue</t>
        </is>
      </c>
      <c r="B5" s="6" t="n">
        <v>294625</v>
      </c>
      <c r="C5" s="6" t="n">
        <v>309598</v>
      </c>
      <c r="D5" s="6" t="n">
        <v>275320</v>
      </c>
    </row>
    <row r="6">
      <c r="A6" s="4" t="inlineStr">
        <is>
          <t>Gross profit</t>
        </is>
      </c>
      <c r="B6" s="6" t="n">
        <v>491940</v>
      </c>
      <c r="C6" s="6" t="n">
        <v>419339</v>
      </c>
      <c r="D6" s="6" t="n">
        <v>35377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42946</v>
      </c>
      <c r="C8" s="6" t="n">
        <v>316738</v>
      </c>
      <c r="D8" s="6" t="n">
        <v>301347</v>
      </c>
    </row>
    <row r="9">
      <c r="A9" s="4" t="inlineStr">
        <is>
          <t>Research and development</t>
        </is>
      </c>
      <c r="B9" s="6" t="n">
        <v>125438</v>
      </c>
      <c r="C9" s="6" t="n">
        <v>120335</v>
      </c>
      <c r="D9" s="6" t="n">
        <v>104556</v>
      </c>
    </row>
    <row r="10">
      <c r="A10" s="4" t="inlineStr">
        <is>
          <t>General and administrative</t>
        </is>
      </c>
      <c r="B10" s="6" t="n">
        <v>96199</v>
      </c>
      <c r="C10" s="6" t="n">
        <v>93898</v>
      </c>
      <c r="D10" s="6" t="n">
        <v>99064</v>
      </c>
    </row>
    <row r="11">
      <c r="A11" s="4" t="inlineStr">
        <is>
          <t>Restructuring charges</t>
        </is>
      </c>
      <c r="B11" s="6" t="n">
        <v>16685</v>
      </c>
      <c r="C11" s="6" t="n">
        <v>10263</v>
      </c>
      <c r="D11" s="6" t="n">
        <v>0</v>
      </c>
    </row>
    <row r="12">
      <c r="A12" s="4" t="inlineStr">
        <is>
          <t>Total operating expenses</t>
        </is>
      </c>
      <c r="B12" s="6" t="n">
        <v>581268</v>
      </c>
      <c r="C12" s="6" t="n">
        <v>541234</v>
      </c>
      <c r="D12" s="6" t="n">
        <v>504967</v>
      </c>
    </row>
    <row r="13">
      <c r="A13" s="4" t="inlineStr">
        <is>
          <t>Loss from operations</t>
        </is>
      </c>
      <c r="B13" s="6" t="n">
        <v>-89328</v>
      </c>
      <c r="C13" s="6" t="n">
        <v>-121895</v>
      </c>
      <c r="D13" s="6" t="n">
        <v>-151190</v>
      </c>
    </row>
    <row r="14">
      <c r="A14" s="3" t="inlineStr">
        <is>
          <t>Other income (expense), net</t>
        </is>
      </c>
      <c r="B14" s="4" t="inlineStr">
        <is>
          <t xml:space="preserve"> </t>
        </is>
      </c>
      <c r="C14" s="4" t="inlineStr">
        <is>
          <t xml:space="preserve"> </t>
        </is>
      </c>
      <c r="D14" s="4" t="inlineStr">
        <is>
          <t xml:space="preserve"> </t>
        </is>
      </c>
    </row>
    <row r="15">
      <c r="A15" s="4" t="inlineStr">
        <is>
          <t>Interest income</t>
        </is>
      </c>
      <c r="B15" s="6" t="n">
        <v>19666</v>
      </c>
      <c r="C15" s="6" t="n">
        <v>20670</v>
      </c>
      <c r="D15" s="6" t="n">
        <v>5548</v>
      </c>
    </row>
    <row r="16">
      <c r="A16" s="4" t="inlineStr">
        <is>
          <t>Interest expense</t>
        </is>
      </c>
      <c r="B16" s="6" t="n">
        <v>379</v>
      </c>
      <c r="C16" s="6" t="n">
        <v>-518</v>
      </c>
      <c r="D16" s="6" t="n">
        <v>-1251</v>
      </c>
    </row>
    <row r="17">
      <c r="A17" s="4" t="inlineStr">
        <is>
          <t>Other expense, net</t>
        </is>
      </c>
      <c r="B17" s="6" t="n">
        <v>-11655</v>
      </c>
      <c r="C17" s="6" t="n">
        <v>-1898</v>
      </c>
      <c r="D17" s="6" t="n">
        <v>-4696</v>
      </c>
    </row>
    <row r="18">
      <c r="A18" s="4" t="inlineStr">
        <is>
          <t>Total other income (expense), net</t>
        </is>
      </c>
      <c r="B18" s="6" t="n">
        <v>8390</v>
      </c>
      <c r="C18" s="6" t="n">
        <v>18254</v>
      </c>
      <c r="D18" s="6" t="n">
        <v>-399</v>
      </c>
    </row>
    <row r="19">
      <c r="A19" s="4" t="inlineStr">
        <is>
          <t>Net loss before taxes</t>
        </is>
      </c>
      <c r="B19" s="6" t="n">
        <v>-80938</v>
      </c>
      <c r="C19" s="6" t="n">
        <v>-103641</v>
      </c>
      <c r="D19" s="6" t="n">
        <v>-151589</v>
      </c>
    </row>
    <row r="20">
      <c r="A20" s="4" t="inlineStr">
        <is>
          <t>Income tax provision</t>
        </is>
      </c>
      <c r="B20" s="6" t="n">
        <v>-4350</v>
      </c>
      <c r="C20" s="6" t="n">
        <v>-3653</v>
      </c>
      <c r="D20" s="6" t="n">
        <v>-2286</v>
      </c>
    </row>
    <row r="21">
      <c r="A21" s="4" t="inlineStr">
        <is>
          <t>Net loss</t>
        </is>
      </c>
      <c r="B21" s="7" t="n">
        <v>-85288</v>
      </c>
      <c r="C21" s="7" t="n">
        <v>-107294</v>
      </c>
      <c r="D21" s="7" t="n">
        <v>-153875</v>
      </c>
    </row>
    <row r="22">
      <c r="A22" s="3" t="inlineStr">
        <is>
          <t>Net loss per share</t>
        </is>
      </c>
      <c r="B22" s="4" t="inlineStr">
        <is>
          <t xml:space="preserve"> </t>
        </is>
      </c>
      <c r="C22" s="4" t="inlineStr">
        <is>
          <t xml:space="preserve"> </t>
        </is>
      </c>
      <c r="D22" s="4" t="inlineStr">
        <is>
          <t xml:space="preserve"> </t>
        </is>
      </c>
    </row>
    <row r="23">
      <c r="A23" s="4" t="inlineStr">
        <is>
          <t>Basic (in dollars per share)</t>
        </is>
      </c>
      <c r="B23" s="9" t="n">
        <v>-0.5600000000000001</v>
      </c>
      <c r="C23" s="9" t="n">
        <v>-0.71</v>
      </c>
      <c r="D23" s="9" t="n">
        <v>-1.09</v>
      </c>
    </row>
    <row r="24">
      <c r="A24" s="4" t="inlineStr">
        <is>
          <t>Diluted (in dollars per share)</t>
        </is>
      </c>
      <c r="B24" s="9" t="n">
        <v>-0.5600000000000001</v>
      </c>
      <c r="C24" s="9" t="n">
        <v>-0.71</v>
      </c>
      <c r="D24" s="9" t="n">
        <v>-1.09</v>
      </c>
    </row>
    <row r="25">
      <c r="A25" s="3" t="inlineStr">
        <is>
          <t>Weighted-average shares used in computing net loss per share</t>
        </is>
      </c>
      <c r="B25" s="4" t="inlineStr">
        <is>
          <t xml:space="preserve"> </t>
        </is>
      </c>
      <c r="C25" s="4" t="inlineStr">
        <is>
          <t xml:space="preserve"> </t>
        </is>
      </c>
      <c r="D25" s="4" t="inlineStr">
        <is>
          <t xml:space="preserve"> </t>
        </is>
      </c>
    </row>
    <row r="26">
      <c r="A26" s="4" t="inlineStr">
        <is>
          <t>Basic (in shares)</t>
        </is>
      </c>
      <c r="B26" s="6" t="n">
        <v>151320497</v>
      </c>
      <c r="C26" s="6" t="n">
        <v>150098776</v>
      </c>
      <c r="D26" s="6" t="n">
        <v>140873504</v>
      </c>
    </row>
    <row r="27">
      <c r="A27" s="4" t="inlineStr">
        <is>
          <t>Diluted (in shares)</t>
        </is>
      </c>
      <c r="B27" s="6" t="n">
        <v>151320497</v>
      </c>
      <c r="C27" s="6" t="n">
        <v>150098776</v>
      </c>
      <c r="D27" s="6" t="n">
        <v>1408735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4258</v>
      </c>
      <c r="C3" s="7" t="n">
        <v>31922</v>
      </c>
    </row>
    <row r="4">
      <c r="A4" s="4" t="inlineStr">
        <is>
          <t>Less accumulated depreciation and amortization</t>
        </is>
      </c>
      <c r="B4" s="6" t="n">
        <v>-29724</v>
      </c>
      <c r="C4" s="6" t="n">
        <v>-27483</v>
      </c>
    </row>
    <row r="5">
      <c r="A5" s="4" t="inlineStr">
        <is>
          <t>Property and equipment, net</t>
        </is>
      </c>
      <c r="B5" s="6" t="n">
        <v>4534</v>
      </c>
      <c r="C5" s="6" t="n">
        <v>443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064</v>
      </c>
      <c r="C8" s="6" t="n">
        <v>19064</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317</v>
      </c>
      <c r="C11" s="6" t="n">
        <v>77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737</v>
      </c>
      <c r="C14" s="6" t="n">
        <v>4705</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83</v>
      </c>
      <c r="C17" s="6" t="n">
        <v>3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757</v>
      </c>
      <c r="C2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pitalized Software,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7" t="n">
        <v>105162</v>
      </c>
      <c r="C3" s="7" t="n">
        <v>85160</v>
      </c>
    </row>
    <row r="4">
      <c r="A4" s="4" t="inlineStr">
        <is>
          <t>Less accumulated amortization</t>
        </is>
      </c>
      <c r="B4" s="6" t="n">
        <v>-73614</v>
      </c>
      <c r="C4" s="6" t="n">
        <v>-53772</v>
      </c>
    </row>
    <row r="5">
      <c r="A5" s="4" t="inlineStr">
        <is>
          <t>Total expected amortization</t>
        </is>
      </c>
      <c r="B5" s="7" t="n">
        <v>31548</v>
      </c>
      <c r="C5" s="7" t="n">
        <v>31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7" t="n">
        <v>17572</v>
      </c>
      <c r="C3" s="4" t="inlineStr">
        <is>
          <t xml:space="preserve"> </t>
        </is>
      </c>
    </row>
    <row r="4">
      <c r="A4" s="4" t="inlineStr">
        <is>
          <t>2026</t>
        </is>
      </c>
      <c r="B4" s="6" t="n">
        <v>10514</v>
      </c>
      <c r="C4" s="4" t="inlineStr">
        <is>
          <t xml:space="preserve"> </t>
        </is>
      </c>
    </row>
    <row r="5">
      <c r="A5" s="4" t="inlineStr">
        <is>
          <t>2027</t>
        </is>
      </c>
      <c r="B5" s="6" t="n">
        <v>3462</v>
      </c>
      <c r="C5" s="4" t="inlineStr">
        <is>
          <t xml:space="preserve"> </t>
        </is>
      </c>
    </row>
    <row r="6">
      <c r="A6" s="4" t="inlineStr">
        <is>
          <t>Total expected amortization</t>
        </is>
      </c>
      <c r="B6" s="7" t="n">
        <v>31548</v>
      </c>
      <c r="C6" s="7" t="n">
        <v>31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Intangible Assets Acquired through Business Combination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Gross</t>
        </is>
      </c>
      <c r="B3" s="7" t="n">
        <v>15100</v>
      </c>
      <c r="C3" s="7" t="n">
        <v>15100</v>
      </c>
    </row>
    <row r="4">
      <c r="A4" s="4" t="inlineStr">
        <is>
          <t>Accumulated Amortization</t>
        </is>
      </c>
      <c r="B4" s="6" t="n">
        <v>-12672</v>
      </c>
      <c r="C4" s="6" t="n">
        <v>-9877</v>
      </c>
    </row>
    <row r="5">
      <c r="A5" s="4" t="inlineStr">
        <is>
          <t>Intangible Assets, Net</t>
        </is>
      </c>
      <c r="B5" s="7" t="n">
        <v>2428</v>
      </c>
      <c r="C5" s="7" t="n">
        <v>5223</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t>
        </is>
      </c>
      <c r="B8" s="4" t="inlineStr">
        <is>
          <t>6 years</t>
        </is>
      </c>
      <c r="C8" s="4" t="inlineStr">
        <is>
          <t>6 years</t>
        </is>
      </c>
    </row>
    <row r="9">
      <c r="A9" s="4" t="inlineStr">
        <is>
          <t>Intangible Assets, Gross</t>
        </is>
      </c>
      <c r="B9" s="7" t="n">
        <v>5500</v>
      </c>
      <c r="C9" s="7" t="n">
        <v>5500</v>
      </c>
    </row>
    <row r="10">
      <c r="A10" s="4" t="inlineStr">
        <is>
          <t>Accumulated Amortization</t>
        </is>
      </c>
      <c r="B10" s="6" t="n">
        <v>-3072</v>
      </c>
      <c r="C10" s="6" t="n">
        <v>-2156</v>
      </c>
    </row>
    <row r="11">
      <c r="A11" s="4" t="inlineStr">
        <is>
          <t>Intangible Assets, Net</t>
        </is>
      </c>
      <c r="B11" s="7" t="n">
        <v>2428</v>
      </c>
      <c r="C11" s="7" t="n">
        <v>3344</v>
      </c>
    </row>
    <row r="12">
      <c r="A12" s="4" t="inlineStr">
        <is>
          <t>Vendo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angible Assets, Gross</t>
        </is>
      </c>
      <c r="B15" s="7" t="n">
        <v>4500</v>
      </c>
      <c r="C15" s="7" t="n">
        <v>4500</v>
      </c>
    </row>
    <row r="16">
      <c r="A16" s="4" t="inlineStr">
        <is>
          <t>Accumulated Amortization</t>
        </is>
      </c>
      <c r="B16" s="6" t="n">
        <v>-4500</v>
      </c>
      <c r="C16" s="6" t="n">
        <v>-3528</v>
      </c>
    </row>
    <row r="17">
      <c r="A17" s="4" t="inlineStr">
        <is>
          <t>Intangible Assets, Net</t>
        </is>
      </c>
      <c r="B17" s="7" t="n">
        <v>0</v>
      </c>
      <c r="C17" s="7" t="n">
        <v>972</v>
      </c>
    </row>
    <row r="18">
      <c r="A18" s="4" t="inlineStr">
        <is>
          <t>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Intangible Assets, Gross</t>
        </is>
      </c>
      <c r="B21" s="7" t="n">
        <v>4200</v>
      </c>
      <c r="C21" s="7" t="n">
        <v>4200</v>
      </c>
    </row>
    <row r="22">
      <c r="A22" s="4" t="inlineStr">
        <is>
          <t>Accumulated Amortization</t>
        </is>
      </c>
      <c r="B22" s="6" t="n">
        <v>-4200</v>
      </c>
      <c r="C22" s="6" t="n">
        <v>-3293</v>
      </c>
    </row>
    <row r="23">
      <c r="A23" s="4" t="inlineStr">
        <is>
          <t>Intangible Assets, Net</t>
        </is>
      </c>
      <c r="B23" s="7" t="n">
        <v>0</v>
      </c>
      <c r="C23" s="7" t="n">
        <v>907</v>
      </c>
    </row>
    <row r="24">
      <c r="A24" s="4" t="inlineStr">
        <is>
          <t>Trade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2 years</t>
        </is>
      </c>
      <c r="C26" s="4" t="inlineStr">
        <is>
          <t>2 years</t>
        </is>
      </c>
    </row>
    <row r="27">
      <c r="A27" s="4" t="inlineStr">
        <is>
          <t>Intangible Assets, Gross</t>
        </is>
      </c>
      <c r="B27" s="7" t="n">
        <v>900</v>
      </c>
      <c r="C27" s="7" t="n">
        <v>900</v>
      </c>
    </row>
    <row r="28">
      <c r="A28" s="4" t="inlineStr">
        <is>
          <t>Accumulated Amortization</t>
        </is>
      </c>
      <c r="B28" s="6" t="n">
        <v>-900</v>
      </c>
      <c r="C28" s="6" t="n">
        <v>-900</v>
      </c>
    </row>
    <row r="29">
      <c r="A29" s="4" t="inlineStr">
        <is>
          <t>Intangible Assets, Net</t>
        </is>
      </c>
      <c r="B29" s="7" t="n">
        <v>0</v>
      </c>
      <c r="C2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7" t="n">
        <v>917</v>
      </c>
      <c r="C3" s="4" t="inlineStr">
        <is>
          <t xml:space="preserve"> </t>
        </is>
      </c>
    </row>
    <row r="4">
      <c r="A4" s="4" t="inlineStr">
        <is>
          <t>2026</t>
        </is>
      </c>
      <c r="B4" s="6" t="n">
        <v>917</v>
      </c>
      <c r="C4" s="4" t="inlineStr">
        <is>
          <t xml:space="preserve"> </t>
        </is>
      </c>
    </row>
    <row r="5">
      <c r="A5" s="4" t="inlineStr">
        <is>
          <t>2027</t>
        </is>
      </c>
      <c r="B5" s="6" t="n">
        <v>594</v>
      </c>
      <c r="C5" s="4" t="inlineStr">
        <is>
          <t xml:space="preserve"> </t>
        </is>
      </c>
    </row>
    <row r="6">
      <c r="A6" s="4" t="inlineStr">
        <is>
          <t>Total expected amortization</t>
        </is>
      </c>
      <c r="B6" s="7" t="n">
        <v>2428</v>
      </c>
      <c r="C6" s="7" t="n">
        <v>52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4518</v>
      </c>
      <c r="C3" s="7" t="n">
        <v>13773</v>
      </c>
    </row>
    <row r="4">
      <c r="A4" s="4" t="inlineStr">
        <is>
          <t>Indirect tax reserves</t>
        </is>
      </c>
      <c r="B4" s="6" t="n">
        <v>2225</v>
      </c>
      <c r="C4" s="6" t="n">
        <v>1432</v>
      </c>
    </row>
    <row r="5">
      <c r="A5" s="4" t="inlineStr">
        <is>
          <t>Indirect tax payables</t>
        </is>
      </c>
      <c r="B5" s="6" t="n">
        <v>8952</v>
      </c>
      <c r="C5" s="6" t="n">
        <v>8758</v>
      </c>
    </row>
    <row r="6">
      <c r="A6" s="4" t="inlineStr">
        <is>
          <t>Other current liabilities</t>
        </is>
      </c>
      <c r="B6" s="6" t="n">
        <v>5461</v>
      </c>
      <c r="C6" s="6" t="n">
        <v>3815</v>
      </c>
    </row>
    <row r="7">
      <c r="A7" s="4" t="inlineStr">
        <is>
          <t>Accrued expenses and other current liabilities</t>
        </is>
      </c>
      <c r="B7" s="7" t="n">
        <v>31156</v>
      </c>
      <c r="C7" s="7" t="n">
        <v>27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4</t>
        </is>
      </c>
      <c r="C2" s="2" t="inlineStr">
        <is>
          <t>Dec. 31, 2024</t>
        </is>
      </c>
    </row>
    <row r="3">
      <c r="A3" s="3" t="inlineStr">
        <is>
          <t>Leases [Abstract]</t>
        </is>
      </c>
      <c r="B3" s="4" t="inlineStr">
        <is>
          <t xml:space="preserve"> </t>
        </is>
      </c>
      <c r="C3" s="4" t="inlineStr">
        <is>
          <t xml:space="preserve"> </t>
        </is>
      </c>
    </row>
    <row r="4">
      <c r="A4" s="4" t="inlineStr">
        <is>
          <t>Operating lease, right-of-use asset, addition</t>
        </is>
      </c>
      <c r="B4" s="5" t="n">
        <v>9.800000000000001</v>
      </c>
      <c r="C4" s="4" t="inlineStr">
        <is>
          <t xml:space="preserve"> </t>
        </is>
      </c>
    </row>
    <row r="5">
      <c r="A5" s="4" t="inlineStr">
        <is>
          <t>Renewal option term</t>
        </is>
      </c>
      <c r="B5" s="4" t="inlineStr">
        <is>
          <t xml:space="preserve"> </t>
        </is>
      </c>
      <c r="C5" s="4" t="inlineStr">
        <is>
          <t>5 years</t>
        </is>
      </c>
    </row>
    <row r="6">
      <c r="A6" s="4" t="inlineStr">
        <is>
          <t>Lessee, tenant improvements allowance</t>
        </is>
      </c>
      <c r="B6" s="11" t="n">
        <v>2.1</v>
      </c>
      <c r="C6" s="4" t="inlineStr">
        <is>
          <t xml:space="preserve"> </t>
        </is>
      </c>
    </row>
    <row r="7">
      <c r="A7" s="4" t="inlineStr">
        <is>
          <t>Decrease in restricted cash related to new and renewed lease agreements</t>
        </is>
      </c>
      <c r="B7" s="5" t="n">
        <v>2.5</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ummary of Information Pertaining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5027</v>
      </c>
      <c r="C4" s="7" t="n">
        <v>6335</v>
      </c>
      <c r="D4" s="7" t="n">
        <v>6794</v>
      </c>
    </row>
    <row r="5">
      <c r="A5" s="4" t="inlineStr">
        <is>
          <t>Variable lease costs</t>
        </is>
      </c>
      <c r="B5" s="6" t="n">
        <v>979</v>
      </c>
      <c r="C5" s="6" t="n">
        <v>1068</v>
      </c>
      <c r="D5" s="6" t="n">
        <v>810</v>
      </c>
    </row>
    <row r="6">
      <c r="A6" s="4" t="inlineStr">
        <is>
          <t>Short-term lease costs</t>
        </is>
      </c>
      <c r="B6" s="6" t="n">
        <v>561</v>
      </c>
      <c r="C6" s="6" t="n">
        <v>372</v>
      </c>
      <c r="D6" s="6" t="n">
        <v>114</v>
      </c>
    </row>
    <row r="7">
      <c r="A7" s="4" t="inlineStr">
        <is>
          <t>Cash paid for amounts included in the measurement of operating lease liabilities, net of lease incentives</t>
        </is>
      </c>
      <c r="B7" s="7" t="n">
        <v>6259</v>
      </c>
      <c r="C7" s="7" t="n">
        <v>7303</v>
      </c>
      <c r="D7" s="7" t="n">
        <v>6740</v>
      </c>
    </row>
    <row r="8">
      <c r="A8" s="4" t="inlineStr">
        <is>
          <t>Weighted average remaining term (years)</t>
        </is>
      </c>
      <c r="B8" s="4" t="inlineStr">
        <is>
          <t>3 years 4 months 24 days</t>
        </is>
      </c>
      <c r="C8" s="4" t="inlineStr">
        <is>
          <t>1 year 3 months 18 days</t>
        </is>
      </c>
      <c r="D8" s="4" t="inlineStr">
        <is>
          <t xml:space="preserve"> </t>
        </is>
      </c>
    </row>
    <row r="9">
      <c r="A9" s="4" t="inlineStr">
        <is>
          <t>Weighted average discount rate</t>
        </is>
      </c>
      <c r="B9" s="12" t="n">
        <v>0.058</v>
      </c>
      <c r="C9" s="12" t="n">
        <v>0.039</v>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4 USD ($)</t>
        </is>
      </c>
    </row>
    <row r="2">
      <c r="A2" s="3" t="inlineStr">
        <is>
          <t>Leases [Abstract]</t>
        </is>
      </c>
      <c r="B2" s="4" t="inlineStr">
        <is>
          <t xml:space="preserve"> </t>
        </is>
      </c>
    </row>
    <row r="3">
      <c r="A3" s="4" t="inlineStr">
        <is>
          <t>2025</t>
        </is>
      </c>
      <c r="B3" s="7" t="n">
        <v>2640</v>
      </c>
    </row>
    <row r="4">
      <c r="A4" s="4" t="inlineStr">
        <is>
          <t>2026</t>
        </is>
      </c>
      <c r="B4" s="6" t="n">
        <v>3966</v>
      </c>
    </row>
    <row r="5">
      <c r="A5" s="4" t="inlineStr">
        <is>
          <t>2027</t>
        </is>
      </c>
      <c r="B5" s="6" t="n">
        <v>2231</v>
      </c>
    </row>
    <row r="6">
      <c r="A6" s="4" t="inlineStr">
        <is>
          <t>2028</t>
        </is>
      </c>
      <c r="B6" s="6" t="n">
        <v>2298</v>
      </c>
    </row>
    <row r="7">
      <c r="A7" s="4" t="inlineStr">
        <is>
          <t>2029</t>
        </is>
      </c>
      <c r="B7" s="6" t="n">
        <v>1166</v>
      </c>
    </row>
    <row r="8">
      <c r="A8" s="4" t="inlineStr">
        <is>
          <t>Gross lease payments</t>
        </is>
      </c>
      <c r="B8" s="6" t="n">
        <v>12301</v>
      </c>
    </row>
    <row r="9">
      <c r="A9" s="4" t="inlineStr">
        <is>
          <t>Less imputed interest</t>
        </is>
      </c>
      <c r="B9" s="6" t="n">
        <v>-1484</v>
      </c>
    </row>
    <row r="10">
      <c r="A10" s="4" t="inlineStr">
        <is>
          <t>Present value of operating lease liabilities</t>
        </is>
      </c>
      <c r="B10" s="7" t="n">
        <v>10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Noncancellabl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2701</v>
      </c>
    </row>
    <row r="4">
      <c r="A4" s="4" t="inlineStr">
        <is>
          <t>2026</t>
        </is>
      </c>
      <c r="B4" s="6" t="n">
        <v>6943</v>
      </c>
    </row>
    <row r="5">
      <c r="A5" s="4" t="inlineStr">
        <is>
          <t>2027</t>
        </is>
      </c>
      <c r="B5" s="6" t="n">
        <v>258</v>
      </c>
    </row>
    <row r="6">
      <c r="A6" s="4" t="inlineStr">
        <is>
          <t>Total purchase commitments</t>
        </is>
      </c>
      <c r="B6" s="6" t="n">
        <v>19902</v>
      </c>
    </row>
    <row r="7">
      <c r="A7" s="4" t="inlineStr">
        <is>
          <t>Contractual obligation</t>
        </is>
      </c>
      <c r="B7" s="6" t="n">
        <v>12000</v>
      </c>
    </row>
    <row r="8">
      <c r="A8" s="4" t="inlineStr">
        <is>
          <t>Contractual obligation</t>
        </is>
      </c>
      <c r="B8" s="6" t="n">
        <v>45000</v>
      </c>
    </row>
    <row r="9">
      <c r="A9" s="4" t="inlineStr">
        <is>
          <t>Non-cancelable purchase commitment</t>
        </is>
      </c>
      <c r="B9" s="7" t="n">
        <v>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5288</v>
      </c>
      <c r="C4" s="7" t="n">
        <v>-107294</v>
      </c>
      <c r="D4" s="7" t="n">
        <v>-15387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 net of tax</t>
        </is>
      </c>
      <c r="B6" s="6" t="n">
        <v>22</v>
      </c>
      <c r="C6" s="6" t="n">
        <v>25</v>
      </c>
      <c r="D6" s="6" t="n">
        <v>-20</v>
      </c>
    </row>
    <row r="7">
      <c r="A7" s="4" t="inlineStr">
        <is>
          <t>Change in unrealized gain (loss) on marketable securities, net of tax</t>
        </is>
      </c>
      <c r="B7" s="6" t="n">
        <v>-113</v>
      </c>
      <c r="C7" s="6" t="n">
        <v>288</v>
      </c>
      <c r="D7" s="6" t="n">
        <v>-212</v>
      </c>
    </row>
    <row r="8">
      <c r="A8" s="4" t="inlineStr">
        <is>
          <t>Total other comprehensive income (loss)</t>
        </is>
      </c>
      <c r="B8" s="6" t="n">
        <v>-91</v>
      </c>
      <c r="C8" s="6" t="n">
        <v>313</v>
      </c>
      <c r="D8" s="6" t="n">
        <v>-232</v>
      </c>
    </row>
    <row r="9">
      <c r="A9" s="4" t="inlineStr">
        <is>
          <t>Comprehensive loss</t>
        </is>
      </c>
      <c r="B9" s="7" t="n">
        <v>-85379</v>
      </c>
      <c r="C9" s="7" t="n">
        <v>-106981</v>
      </c>
      <c r="D9" s="7" t="n">
        <v>-1541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8789</v>
      </c>
      <c r="C4" s="7" t="n">
        <v>-110640</v>
      </c>
      <c r="D4" s="7" t="n">
        <v>-155528</v>
      </c>
    </row>
    <row r="5">
      <c r="A5" s="4" t="inlineStr">
        <is>
          <t>Foreign</t>
        </is>
      </c>
      <c r="B5" s="6" t="n">
        <v>7851</v>
      </c>
      <c r="C5" s="6" t="n">
        <v>6999</v>
      </c>
      <c r="D5" s="6" t="n">
        <v>3939</v>
      </c>
    </row>
    <row r="6">
      <c r="A6" s="4" t="inlineStr">
        <is>
          <t>Net loss before taxes</t>
        </is>
      </c>
      <c r="B6" s="7" t="n">
        <v>-80938</v>
      </c>
      <c r="C6" s="7" t="n">
        <v>-103641</v>
      </c>
      <c r="D6" s="7" t="n">
        <v>-151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12</v>
      </c>
      <c r="C5" s="6" t="n">
        <v>324</v>
      </c>
      <c r="D5" s="6" t="n">
        <v>45</v>
      </c>
    </row>
    <row r="6">
      <c r="A6" s="4" t="inlineStr">
        <is>
          <t>Foreign</t>
        </is>
      </c>
      <c r="B6" s="6" t="n">
        <v>3912</v>
      </c>
      <c r="C6" s="6" t="n">
        <v>3494</v>
      </c>
      <c r="D6" s="6" t="n">
        <v>2241</v>
      </c>
    </row>
    <row r="7">
      <c r="A7" s="4" t="inlineStr">
        <is>
          <t>Total current income tax expense</t>
        </is>
      </c>
      <c r="B7" s="6" t="n">
        <v>4424</v>
      </c>
      <c r="C7" s="6" t="n">
        <v>3818</v>
      </c>
      <c r="D7" s="6" t="n">
        <v>228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74</v>
      </c>
      <c r="C11" s="6" t="n">
        <v>-165</v>
      </c>
      <c r="D11" s="6" t="n">
        <v>0</v>
      </c>
    </row>
    <row r="12">
      <c r="A12" s="4" t="inlineStr">
        <is>
          <t>Total deferred income tax benefit</t>
        </is>
      </c>
      <c r="B12" s="6" t="n">
        <v>-74</v>
      </c>
      <c r="C12" s="6" t="n">
        <v>-165</v>
      </c>
      <c r="D12" s="6" t="n">
        <v>0</v>
      </c>
    </row>
    <row r="13">
      <c r="A13" s="4" t="inlineStr">
        <is>
          <t>Total provision for income taxes</t>
        </is>
      </c>
      <c r="B13" s="7" t="n">
        <v>4350</v>
      </c>
      <c r="C13" s="7" t="n">
        <v>3653</v>
      </c>
      <c r="D13" s="7" t="n">
        <v>22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5.37%)</t>
        </is>
      </c>
      <c r="C4" s="4" t="inlineStr">
        <is>
          <t>(3.52%)</t>
        </is>
      </c>
      <c r="D4" s="4" t="inlineStr">
        <is>
          <t>(1.51%)</t>
        </is>
      </c>
      <c r="E4" s="4" t="inlineStr">
        <is>
          <t xml:space="preserve"> </t>
        </is>
      </c>
    </row>
    <row r="5">
      <c r="A5" s="4" t="inlineStr">
        <is>
          <t>Valuation allowance</t>
        </is>
      </c>
      <c r="B5" s="7" t="n">
        <v>165488</v>
      </c>
      <c r="C5" s="7" t="n">
        <v>150915</v>
      </c>
      <c r="D5" s="4" t="inlineStr">
        <is>
          <t xml:space="preserve"> </t>
        </is>
      </c>
      <c r="E5" s="4" t="inlineStr">
        <is>
          <t xml:space="preserve"> </t>
        </is>
      </c>
    </row>
    <row r="6">
      <c r="A6" s="4" t="inlineStr">
        <is>
          <t>Valuation allowance increase</t>
        </is>
      </c>
      <c r="B6" s="6" t="n">
        <v>14600</v>
      </c>
      <c r="C6" s="4" t="inlineStr">
        <is>
          <t xml:space="preserve"> </t>
        </is>
      </c>
      <c r="D6" s="4" t="inlineStr">
        <is>
          <t xml:space="preserve"> </t>
        </is>
      </c>
      <c r="E6" s="4" t="inlineStr">
        <is>
          <t xml:space="preserve"> </t>
        </is>
      </c>
    </row>
    <row r="7">
      <c r="A7" s="4" t="inlineStr">
        <is>
          <t>Research and development tax credits</t>
        </is>
      </c>
      <c r="B7" s="6" t="n">
        <v>34772</v>
      </c>
      <c r="C7" s="6" t="n">
        <v>28645</v>
      </c>
      <c r="D7" s="4" t="inlineStr">
        <is>
          <t xml:space="preserve"> </t>
        </is>
      </c>
      <c r="E7" s="4" t="inlineStr">
        <is>
          <t xml:space="preserve"> </t>
        </is>
      </c>
    </row>
    <row r="8">
      <c r="A8" s="4" t="inlineStr">
        <is>
          <t>Unrecognized tax benefits</t>
        </is>
      </c>
      <c r="B8" s="6" t="n">
        <v>9032</v>
      </c>
      <c r="C8" s="7" t="n">
        <v>7232</v>
      </c>
      <c r="D8" s="7" t="n">
        <v>5310</v>
      </c>
      <c r="E8" s="7" t="n">
        <v>3608</v>
      </c>
    </row>
    <row r="9">
      <c r="A9" s="4" t="inlineStr">
        <is>
          <t>Potential tax associated with foreign earnings being repatriated</t>
        </is>
      </c>
      <c r="B9" s="6" t="n">
        <v>500</v>
      </c>
      <c r="C9" s="4" t="inlineStr">
        <is>
          <t xml:space="preserve"> </t>
        </is>
      </c>
      <c r="D9" s="4" t="inlineStr">
        <is>
          <t xml:space="preserve"> </t>
        </is>
      </c>
      <c r="E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t>
        </is>
      </c>
      <c r="B12" s="6" t="n">
        <v>93500</v>
      </c>
      <c r="C12" s="4" t="inlineStr">
        <is>
          <t xml:space="preserve"> </t>
        </is>
      </c>
      <c r="D12" s="4" t="inlineStr">
        <is>
          <t xml:space="preserve"> </t>
        </is>
      </c>
      <c r="E12" s="4" t="inlineStr">
        <is>
          <t xml:space="preserve"> </t>
        </is>
      </c>
    </row>
    <row r="13">
      <c r="A13" s="4" t="inlineStr">
        <is>
          <t>Net operating loss carryforward subject to expiration</t>
        </is>
      </c>
      <c r="B13" s="6" t="n">
        <v>5300</v>
      </c>
      <c r="C13" s="4" t="inlineStr">
        <is>
          <t xml:space="preserve"> </t>
        </is>
      </c>
      <c r="D13" s="4" t="inlineStr">
        <is>
          <t xml:space="preserve"> </t>
        </is>
      </c>
      <c r="E13" s="4" t="inlineStr">
        <is>
          <t xml:space="preserve"> </t>
        </is>
      </c>
    </row>
    <row r="14">
      <c r="A14" s="4" t="inlineStr">
        <is>
          <t>Net operating loss carryforward not subject to expiration</t>
        </is>
      </c>
      <c r="B14" s="6" t="n">
        <v>88200</v>
      </c>
      <c r="C14" s="4" t="inlineStr">
        <is>
          <t xml:space="preserve"> </t>
        </is>
      </c>
      <c r="D14" s="4" t="inlineStr">
        <is>
          <t xml:space="preserve"> </t>
        </is>
      </c>
      <c r="E14" s="4" t="inlineStr">
        <is>
          <t xml:space="preserve"> </t>
        </is>
      </c>
    </row>
    <row r="15">
      <c r="A15" s="4" t="inlineStr">
        <is>
          <t>Research and development tax credits</t>
        </is>
      </c>
      <c r="B15" s="6" t="n">
        <v>287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t>
        </is>
      </c>
      <c r="B18" s="6" t="n">
        <v>35000</v>
      </c>
      <c r="C18" s="4" t="inlineStr">
        <is>
          <t xml:space="preserve"> </t>
        </is>
      </c>
      <c r="D18" s="4" t="inlineStr">
        <is>
          <t xml:space="preserve"> </t>
        </is>
      </c>
      <c r="E18" s="4" t="inlineStr">
        <is>
          <t xml:space="preserve"> </t>
        </is>
      </c>
    </row>
    <row r="19">
      <c r="A19" s="4" t="inlineStr">
        <is>
          <t>Research and development tax credits</t>
        </is>
      </c>
      <c r="B19" s="7" t="n">
        <v>182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t>
        </is>
      </c>
      <c r="B4" s="10" t="n">
        <v>0.21</v>
      </c>
      <c r="C4" s="10" t="n">
        <v>0.21</v>
      </c>
      <c r="D4" s="10" t="n">
        <v>0.21</v>
      </c>
    </row>
    <row r="5">
      <c r="A5" s="4" t="inlineStr">
        <is>
          <t>State taxes, net of federal benefit</t>
        </is>
      </c>
      <c r="B5" s="12" t="n">
        <v>0.0049</v>
      </c>
      <c r="C5" s="12" t="n">
        <v>0.005</v>
      </c>
      <c r="D5" s="12" t="n">
        <v>0.0124</v>
      </c>
    </row>
    <row r="6">
      <c r="A6" s="4" t="inlineStr">
        <is>
          <t>Foreign rate differential</t>
        </is>
      </c>
      <c r="B6" s="4" t="inlineStr">
        <is>
          <t>(0.28%)</t>
        </is>
      </c>
      <c r="C6" s="4" t="inlineStr">
        <is>
          <t>(1.40%)</t>
        </is>
      </c>
      <c r="D6" s="4" t="inlineStr">
        <is>
          <t>(0.33%)</t>
        </is>
      </c>
    </row>
    <row r="7">
      <c r="A7" s="4" t="inlineStr">
        <is>
          <t>Withholding taxes</t>
        </is>
      </c>
      <c r="B7" s="4" t="inlineStr">
        <is>
          <t>(2.43%)</t>
        </is>
      </c>
      <c r="C7" s="4" t="inlineStr">
        <is>
          <t>(1.77%)</t>
        </is>
      </c>
      <c r="D7" s="4" t="inlineStr">
        <is>
          <t>(0.60%)</t>
        </is>
      </c>
    </row>
    <row r="8">
      <c r="A8" s="4" t="inlineStr">
        <is>
          <t>Nondeductible compensation</t>
        </is>
      </c>
      <c r="B8" s="4" t="inlineStr">
        <is>
          <t>(6.18%)</t>
        </is>
      </c>
      <c r="C8" s="4" t="inlineStr">
        <is>
          <t>(10.20%)</t>
        </is>
      </c>
      <c r="D8" s="4" t="inlineStr">
        <is>
          <t>(2.52%)</t>
        </is>
      </c>
    </row>
    <row r="9">
      <c r="A9" s="4" t="inlineStr">
        <is>
          <t>Stock-based compensation</t>
        </is>
      </c>
      <c r="B9" s="4" t="inlineStr">
        <is>
          <t>(9.48%)</t>
        </is>
      </c>
      <c r="C9" s="4" t="inlineStr">
        <is>
          <t>(1.84%)</t>
        </is>
      </c>
      <c r="D9" s="4" t="inlineStr">
        <is>
          <t>(3.18%)</t>
        </is>
      </c>
    </row>
    <row r="10">
      <c r="A10" s="4" t="inlineStr">
        <is>
          <t>Change in valuation allowance</t>
        </is>
      </c>
      <c r="B10" s="4" t="inlineStr">
        <is>
          <t>(16.40%)</t>
        </is>
      </c>
      <c r="C10" s="4" t="inlineStr">
        <is>
          <t>(18.33%)</t>
        </is>
      </c>
      <c r="D10" s="4" t="inlineStr">
        <is>
          <t>(21.41%)</t>
        </is>
      </c>
    </row>
    <row r="11">
      <c r="A11" s="4" t="inlineStr">
        <is>
          <t>Research and development credits</t>
        </is>
      </c>
      <c r="B11" s="12" t="n">
        <v>0.0757</v>
      </c>
      <c r="C11" s="12" t="n">
        <v>0.0794</v>
      </c>
      <c r="D11" s="12" t="n">
        <v>0.0469</v>
      </c>
    </row>
    <row r="12">
      <c r="A12" s="4" t="inlineStr">
        <is>
          <t>Nontaxable dividends</t>
        </is>
      </c>
      <c r="B12" s="10" t="n">
        <v>0</v>
      </c>
      <c r="C12" s="12" t="n">
        <v>0.0131</v>
      </c>
      <c r="D12" s="10" t="n">
        <v>0</v>
      </c>
    </row>
    <row r="13">
      <c r="A13" s="4" t="inlineStr">
        <is>
          <t>Other</t>
        </is>
      </c>
      <c r="B13" s="12" t="n">
        <v>0.0034</v>
      </c>
      <c r="C13" s="4" t="inlineStr">
        <is>
          <t>(0.73%)</t>
        </is>
      </c>
      <c r="D13" s="4" t="inlineStr">
        <is>
          <t>(0.40%)</t>
        </is>
      </c>
    </row>
    <row r="14">
      <c r="A14" s="4" t="inlineStr">
        <is>
          <t>Effective tax rate</t>
        </is>
      </c>
      <c r="B14" s="4" t="inlineStr">
        <is>
          <t>(5.37%)</t>
        </is>
      </c>
      <c r="C14" s="4" t="inlineStr">
        <is>
          <t>(3.52%)</t>
        </is>
      </c>
      <c r="D14" s="4" t="inlineStr">
        <is>
          <t>(1.51%)</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3852</v>
      </c>
      <c r="C3" s="7" t="n">
        <v>4409</v>
      </c>
    </row>
    <row r="4">
      <c r="A4" s="4" t="inlineStr">
        <is>
          <t>Deferred revenue</t>
        </is>
      </c>
      <c r="B4" s="6" t="n">
        <v>64179</v>
      </c>
      <c r="C4" s="6" t="n">
        <v>62000</v>
      </c>
    </row>
    <row r="5">
      <c r="A5" s="4" t="inlineStr">
        <is>
          <t>Net operating loss</t>
        </is>
      </c>
      <c r="B5" s="6" t="n">
        <v>21983</v>
      </c>
      <c r="C5" s="6" t="n">
        <v>36508</v>
      </c>
    </row>
    <row r="6">
      <c r="A6" s="4" t="inlineStr">
        <is>
          <t>Research and development tax credits</t>
        </is>
      </c>
      <c r="B6" s="6" t="n">
        <v>34772</v>
      </c>
      <c r="C6" s="6" t="n">
        <v>28645</v>
      </c>
    </row>
    <row r="7">
      <c r="A7" s="4" t="inlineStr">
        <is>
          <t>Stock-based compensation expense</t>
        </is>
      </c>
      <c r="B7" s="6" t="n">
        <v>4005</v>
      </c>
      <c r="C7" s="6" t="n">
        <v>6242</v>
      </c>
    </row>
    <row r="8">
      <c r="A8" s="4" t="inlineStr">
        <is>
          <t>Indirect tax reserves</t>
        </is>
      </c>
      <c r="B8" s="6" t="n">
        <v>377</v>
      </c>
      <c r="C8" s="6" t="n">
        <v>240</v>
      </c>
    </row>
    <row r="9">
      <c r="A9" s="4" t="inlineStr">
        <is>
          <t>Property and equipment, net</t>
        </is>
      </c>
      <c r="B9" s="6" t="n">
        <v>2088</v>
      </c>
      <c r="C9" s="6" t="n">
        <v>2000</v>
      </c>
    </row>
    <row r="10">
      <c r="A10" s="4" t="inlineStr">
        <is>
          <t>Capitalized research and development costs</t>
        </is>
      </c>
      <c r="B10" s="6" t="n">
        <v>48726</v>
      </c>
      <c r="C10" s="6" t="n">
        <v>35505</v>
      </c>
    </row>
    <row r="11">
      <c r="A11" s="4" t="inlineStr">
        <is>
          <t>Operating lease liabilities</t>
        </is>
      </c>
      <c r="B11" s="6" t="n">
        <v>2152</v>
      </c>
      <c r="C11" s="6" t="n">
        <v>1460</v>
      </c>
    </row>
    <row r="12">
      <c r="A12" s="4" t="inlineStr">
        <is>
          <t>Other deferred tax assets</t>
        </is>
      </c>
      <c r="B12" s="6" t="n">
        <v>3052</v>
      </c>
      <c r="C12" s="6" t="n">
        <v>564</v>
      </c>
    </row>
    <row r="13">
      <c r="A13" s="4" t="inlineStr">
        <is>
          <t>Gross deferred tax assets</t>
        </is>
      </c>
      <c r="B13" s="6" t="n">
        <v>185186</v>
      </c>
      <c r="C13" s="6" t="n">
        <v>177573</v>
      </c>
    </row>
    <row r="14">
      <c r="A14" s="4" t="inlineStr">
        <is>
          <t>Valuation allowance</t>
        </is>
      </c>
      <c r="B14" s="6" t="n">
        <v>-165488</v>
      </c>
      <c r="C14" s="6" t="n">
        <v>-150915</v>
      </c>
    </row>
    <row r="15">
      <c r="A15" s="4" t="inlineStr">
        <is>
          <t>Total deferred tax assets</t>
        </is>
      </c>
      <c r="B15" s="6" t="n">
        <v>19698</v>
      </c>
      <c r="C15" s="6" t="n">
        <v>26658</v>
      </c>
    </row>
    <row r="16">
      <c r="A16" s="3" t="inlineStr">
        <is>
          <t>Deferred tax liabilities:</t>
        </is>
      </c>
      <c r="B16" s="4" t="inlineStr">
        <is>
          <t xml:space="preserve"> </t>
        </is>
      </c>
      <c r="C16" s="4" t="inlineStr">
        <is>
          <t xml:space="preserve"> </t>
        </is>
      </c>
    </row>
    <row r="17">
      <c r="A17" s="4" t="inlineStr">
        <is>
          <t>Deferred contract costs</t>
        </is>
      </c>
      <c r="B17" s="6" t="n">
        <v>-9329</v>
      </c>
      <c r="C17" s="6" t="n">
        <v>-16791</v>
      </c>
    </row>
    <row r="18">
      <c r="A18" s="4" t="inlineStr">
        <is>
          <t>Operating lease right-of-use-assets</t>
        </is>
      </c>
      <c r="B18" s="6" t="n">
        <v>-2064</v>
      </c>
      <c r="C18" s="6" t="n">
        <v>-1129</v>
      </c>
    </row>
    <row r="19">
      <c r="A19" s="4" t="inlineStr">
        <is>
          <t>Other deferred tax liabilities</t>
        </is>
      </c>
      <c r="B19" s="6" t="n">
        <v>-8067</v>
      </c>
      <c r="C19" s="6" t="n">
        <v>-8573</v>
      </c>
    </row>
    <row r="20">
      <c r="A20" s="4" t="inlineStr">
        <is>
          <t>Total deferred tax liabilities</t>
        </is>
      </c>
      <c r="B20" s="6" t="n">
        <v>-19460</v>
      </c>
      <c r="C20" s="6" t="n">
        <v>-26493</v>
      </c>
    </row>
    <row r="21">
      <c r="A21" s="4" t="inlineStr">
        <is>
          <t>Net deferred tax assets</t>
        </is>
      </c>
      <c r="B21" s="7" t="n">
        <v>238</v>
      </c>
      <c r="C21" s="7" t="n">
        <v>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7232</v>
      </c>
      <c r="C4" s="7" t="n">
        <v>5310</v>
      </c>
      <c r="D4" s="7" t="n">
        <v>3608</v>
      </c>
    </row>
    <row r="5">
      <c r="A5" s="4" t="inlineStr">
        <is>
          <t>Increases related to prior year tax positions</t>
        </is>
      </c>
      <c r="B5" s="6" t="n">
        <v>133</v>
      </c>
      <c r="C5" s="6" t="n">
        <v>58</v>
      </c>
      <c r="D5" s="6" t="n">
        <v>224</v>
      </c>
    </row>
    <row r="6">
      <c r="A6" s="4" t="inlineStr">
        <is>
          <t>Increases related to current year tax positions</t>
        </is>
      </c>
      <c r="B6" s="6" t="n">
        <v>1667</v>
      </c>
      <c r="C6" s="6" t="n">
        <v>1864</v>
      </c>
      <c r="D6" s="6" t="n">
        <v>1478</v>
      </c>
    </row>
    <row r="7">
      <c r="A7" s="4" t="inlineStr">
        <is>
          <t>Statues of limitations expirations</t>
        </is>
      </c>
      <c r="B7" s="6" t="n">
        <v>0</v>
      </c>
      <c r="C7" s="6" t="n">
        <v>0</v>
      </c>
      <c r="D7" s="6" t="n">
        <v>0</v>
      </c>
    </row>
    <row r="8">
      <c r="A8" s="4" t="inlineStr">
        <is>
          <t>Gross unrecognized tax benefits at the end of the year</t>
        </is>
      </c>
      <c r="B8" s="7" t="n">
        <v>9032</v>
      </c>
      <c r="C8" s="7" t="n">
        <v>7232</v>
      </c>
      <c r="D8" s="7" t="n">
        <v>53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10" t="n">
        <v>0.5</v>
      </c>
      <c r="C4" s="10" t="n">
        <v>0.5</v>
      </c>
      <c r="D4" s="10" t="n">
        <v>0.25</v>
      </c>
    </row>
    <row r="5">
      <c r="A5" s="4" t="inlineStr">
        <is>
          <t>Employer matching contribution, percent of employees' gross pay</t>
        </is>
      </c>
      <c r="B5" s="10" t="n">
        <v>0.06</v>
      </c>
      <c r="C5" s="10" t="n">
        <v>0.04</v>
      </c>
      <c r="D5" s="10" t="n">
        <v>0.06</v>
      </c>
    </row>
    <row r="6">
      <c r="A6" s="4" t="inlineStr">
        <is>
          <t>Maximum annual contributions per employee</t>
        </is>
      </c>
      <c r="B6" s="4" t="inlineStr">
        <is>
          <t xml:space="preserve"> </t>
        </is>
      </c>
      <c r="C6" s="7" t="n">
        <v>500</v>
      </c>
      <c r="D6" s="4" t="inlineStr">
        <is>
          <t xml:space="preserve"> </t>
        </is>
      </c>
    </row>
    <row r="7">
      <c r="A7" s="4" t="inlineStr">
        <is>
          <t>Defined contribution plan, vesting period</t>
        </is>
      </c>
      <c r="B7" s="4" t="inlineStr">
        <is>
          <t xml:space="preserve"> </t>
        </is>
      </c>
      <c r="C7" s="4" t="inlineStr">
        <is>
          <t>2 years</t>
        </is>
      </c>
      <c r="D7" s="4" t="inlineStr">
        <is>
          <t xml:space="preserve"> </t>
        </is>
      </c>
    </row>
    <row r="8">
      <c r="A8" s="4" t="inlineStr">
        <is>
          <t>Contributions made</t>
        </is>
      </c>
      <c r="B8" s="7" t="n">
        <v>4200000</v>
      </c>
      <c r="C8" s="7" t="n">
        <v>3000000</v>
      </c>
      <c r="D8" s="7" t="n">
        <v>500000</v>
      </c>
    </row>
    <row r="9">
      <c r="A9" s="4" t="inlineStr">
        <is>
          <t>After first year of employment</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Annual vesting percentage</t>
        </is>
      </c>
      <c r="B11" s="4" t="inlineStr">
        <is>
          <t xml:space="preserve"> </t>
        </is>
      </c>
      <c r="C11" s="10" t="n">
        <v>0.5</v>
      </c>
      <c r="D11" s="4" t="inlineStr">
        <is>
          <t xml:space="preserve"> </t>
        </is>
      </c>
    </row>
    <row r="12">
      <c r="A12" s="4" t="inlineStr">
        <is>
          <t>After two years of employment</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Annual vesting percentage</t>
        </is>
      </c>
      <c r="B14" s="4" t="inlineStr">
        <is>
          <t xml:space="preserve"> </t>
        </is>
      </c>
      <c r="C14" s="10" t="n">
        <v>1</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Related party transactions - Narrative (Details)</t>
        </is>
      </c>
      <c r="B1" s="2" t="inlineStr">
        <is>
          <t>12 Months Ended</t>
        </is>
      </c>
    </row>
    <row r="2">
      <c r="B2" s="2" t="inlineStr">
        <is>
          <t>Dec. 31, 2024</t>
        </is>
      </c>
    </row>
    <row r="3">
      <c r="A3" s="4" t="inlineStr">
        <is>
          <t>Naspers and affiliates</t>
        </is>
      </c>
      <c r="B3" s="4" t="inlineStr">
        <is>
          <t xml:space="preserve"> </t>
        </is>
      </c>
    </row>
    <row r="4">
      <c r="A4" s="3" t="inlineStr">
        <is>
          <t>Related Party Transaction [Line Items]</t>
        </is>
      </c>
      <c r="B4" s="4" t="inlineStr">
        <is>
          <t xml:space="preserve"> </t>
        </is>
      </c>
    </row>
    <row r="5">
      <c r="A5" s="4" t="inlineStr">
        <is>
          <t>Ownership percentage</t>
        </is>
      </c>
      <c r="B5" s="10"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iz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 from services provided to customers</t>
        </is>
      </c>
      <c r="B4" s="7" t="n">
        <v>786565</v>
      </c>
      <c r="C4" s="7" t="n">
        <v>728937</v>
      </c>
      <c r="D4" s="7" t="n">
        <v>629097</v>
      </c>
    </row>
    <row r="5">
      <c r="A5" s="4" t="inlineStr">
        <is>
          <t>Expense recognized from services provided by vendors</t>
        </is>
      </c>
      <c r="B5" s="6" t="n">
        <v>96199</v>
      </c>
      <c r="C5" s="6" t="n">
        <v>93898</v>
      </c>
      <c r="D5" s="6" t="n">
        <v>99064</v>
      </c>
    </row>
    <row r="6">
      <c r="A6" s="4" t="inlineStr">
        <is>
          <t>Amounts in accounts receivable</t>
        </is>
      </c>
      <c r="B6" s="6" t="n">
        <v>88216</v>
      </c>
      <c r="C6" s="6" t="n">
        <v>92555</v>
      </c>
      <c r="D6" s="4" t="inlineStr">
        <is>
          <t xml:space="preserve"> </t>
        </is>
      </c>
    </row>
    <row r="7">
      <c r="A7" s="4" t="inlineStr">
        <is>
          <t>Amounts in accounts payable and accrued expenses and other current liabilities</t>
        </is>
      </c>
      <c r="B7" s="6" t="n">
        <v>6311</v>
      </c>
      <c r="C7" s="6" t="n">
        <v>2506</v>
      </c>
      <c r="D7" s="4" t="inlineStr">
        <is>
          <t xml:space="preserve"> </t>
        </is>
      </c>
    </row>
    <row r="8">
      <c r="A8" s="4" t="inlineStr">
        <is>
          <t>Board of Directo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recognized from services provided to customers</t>
        </is>
      </c>
      <c r="B10" s="6" t="n">
        <v>400</v>
      </c>
      <c r="C10" s="6" t="n">
        <v>400</v>
      </c>
      <c r="D10" s="6" t="n">
        <v>500</v>
      </c>
    </row>
    <row r="11">
      <c r="A11" s="4" t="inlineStr">
        <is>
          <t>Amounts in accounts receivable</t>
        </is>
      </c>
      <c r="B11" s="6" t="n">
        <v>100</v>
      </c>
      <c r="C11" s="6" t="n">
        <v>400</v>
      </c>
      <c r="D11" s="4" t="inlineStr">
        <is>
          <t xml:space="preserve"> </t>
        </is>
      </c>
    </row>
    <row r="12">
      <c r="A12" s="4" t="inlineStr">
        <is>
          <t>Naspers and affiliates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recognized from services provided to customers</t>
        </is>
      </c>
      <c r="B14" s="6" t="n">
        <v>1800</v>
      </c>
      <c r="C14" s="6" t="n">
        <v>1900</v>
      </c>
      <c r="D14" s="6" t="n">
        <v>1500</v>
      </c>
    </row>
    <row r="15">
      <c r="A15" s="4" t="inlineStr">
        <is>
          <t>Amounts in accounts receivable</t>
        </is>
      </c>
      <c r="B15" s="6" t="n">
        <v>0</v>
      </c>
      <c r="C15" s="6" t="n">
        <v>0</v>
      </c>
      <c r="D15" s="4" t="inlineStr">
        <is>
          <t xml:space="preserve"> </t>
        </is>
      </c>
    </row>
    <row r="16">
      <c r="A16" s="4" t="inlineStr">
        <is>
          <t>Insight and affiliates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recognized from services provided to customers</t>
        </is>
      </c>
      <c r="B18" s="6" t="n">
        <v>600</v>
      </c>
      <c r="C18" s="6" t="n">
        <v>700</v>
      </c>
      <c r="D18" s="6" t="n">
        <v>0</v>
      </c>
    </row>
    <row r="19">
      <c r="A19" s="4" t="inlineStr">
        <is>
          <t>Expense recognized from services provided by vendors</t>
        </is>
      </c>
      <c r="B19" s="6" t="n">
        <v>800</v>
      </c>
      <c r="C19" s="6" t="n">
        <v>800</v>
      </c>
      <c r="D19" s="7" t="n">
        <v>900</v>
      </c>
    </row>
    <row r="20">
      <c r="A20" s="4" t="inlineStr">
        <is>
          <t>Amounts in accounts receivable</t>
        </is>
      </c>
      <c r="B20" s="6" t="n">
        <v>100</v>
      </c>
      <c r="C20" s="6" t="n">
        <v>200</v>
      </c>
      <c r="D20" s="4" t="inlineStr">
        <is>
          <t xml:space="preserve"> </t>
        </is>
      </c>
    </row>
    <row r="21">
      <c r="A21" s="4" t="inlineStr">
        <is>
          <t>Amounts in accounts payable and accrued expenses and other current liabilities</t>
        </is>
      </c>
      <c r="B21" s="7" t="n">
        <v>0</v>
      </c>
      <c r="C21" s="7" t="n">
        <v>0</v>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58" customWidth="1" min="7" max="7"/>
    <col width="40" customWidth="1" min="8" max="8"/>
    <col width="40" customWidth="1" min="9" max="9"/>
    <col width="40" customWidth="1" min="10" max="10"/>
    <col width="21" customWidth="1" min="11" max="11"/>
    <col width="25" customWidth="1" min="12" max="12"/>
    <col width="21" customWidth="1" min="13" max="13"/>
  </cols>
  <sheetData>
    <row r="1">
      <c r="A1" s="1" t="inlineStr">
        <is>
          <t>Stockholders' equity - Narrative (Details) $ / shares in Units, $ in Thousands</t>
        </is>
      </c>
      <c r="D1" s="2" t="inlineStr">
        <is>
          <t>1 Months Ended</t>
        </is>
      </c>
      <c r="E1" s="2" t="inlineStr">
        <is>
          <t>3 Months Ended</t>
        </is>
      </c>
      <c r="G1" s="2" t="inlineStr">
        <is>
          <t>12 Months Ended</t>
        </is>
      </c>
    </row>
    <row r="2">
      <c r="B2" s="2" t="inlineStr">
        <is>
          <t>Jan. 01, 2024 shares</t>
        </is>
      </c>
      <c r="C2" s="2" t="inlineStr">
        <is>
          <t>Aug. 06, 2022 USD ($) shares</t>
        </is>
      </c>
      <c r="D2" s="2" t="inlineStr">
        <is>
          <t>Feb. 29, 2024 shares</t>
        </is>
      </c>
      <c r="E2" s="2" t="inlineStr">
        <is>
          <t>Mar. 31, 2024 shares</t>
        </is>
      </c>
      <c r="F2" s="2" t="inlineStr">
        <is>
          <t>Mar. 31, 2023 shares</t>
        </is>
      </c>
      <c r="G2" s="2" t="inlineStr">
        <is>
          <t>Dec. 31, 2024 USD ($) vote grant period $ / shares shares</t>
        </is>
      </c>
      <c r="H2" s="2" t="inlineStr">
        <is>
          <t>Dec. 31, 2023 USD ($) $ / shares shares</t>
        </is>
      </c>
      <c r="I2" s="2" t="inlineStr">
        <is>
          <t>Dec. 31, 2022 USD ($) $ / shares shares</t>
        </is>
      </c>
      <c r="J2" s="2" t="inlineStr">
        <is>
          <t>Dec. 31, 2021 USD ($) $ / shares shares</t>
        </is>
      </c>
      <c r="K2" s="2" t="inlineStr">
        <is>
          <t>May 02, 2024 USD ($)</t>
        </is>
      </c>
      <c r="L2" s="2" t="inlineStr">
        <is>
          <t>Jul. 11, 2022 $ / shares</t>
        </is>
      </c>
      <c r="M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6" t="n">
        <v>5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1e-05</v>
      </c>
      <c r="H5" s="8" t="n">
        <v>1e-0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votes per common stock | vote</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repurchase program shares author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50000</v>
      </c>
      <c r="L7" s="4" t="inlineStr">
        <is>
          <t xml:space="preserve"> </t>
        </is>
      </c>
      <c r="M7" s="4" t="inlineStr">
        <is>
          <t xml:space="preserve"> </t>
        </is>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62051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s of common stock | $</t>
        </is>
      </c>
      <c r="B9" s="4" t="inlineStr">
        <is>
          <t xml:space="preserve"> </t>
        </is>
      </c>
      <c r="C9" s="4" t="inlineStr">
        <is>
          <t xml:space="preserve"> </t>
        </is>
      </c>
      <c r="D9" s="4" t="inlineStr">
        <is>
          <t xml:space="preserve"> </t>
        </is>
      </c>
      <c r="E9" s="4" t="inlineStr">
        <is>
          <t xml:space="preserve"> </t>
        </is>
      </c>
      <c r="F9" s="4" t="inlineStr">
        <is>
          <t xml:space="preserve"> </t>
        </is>
      </c>
      <c r="G9" s="7" t="n">
        <v>1512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 arrangement, equity exchange participation rate</t>
        </is>
      </c>
      <c r="B10" s="4" t="inlineStr">
        <is>
          <t xml:space="preserve"> </t>
        </is>
      </c>
      <c r="C10" s="4" t="inlineStr">
        <is>
          <t xml:space="preserve"> </t>
        </is>
      </c>
      <c r="D10" s="4" t="inlineStr">
        <is>
          <t xml:space="preserve"> </t>
        </is>
      </c>
      <c r="E10" s="4" t="inlineStr">
        <is>
          <t xml:space="preserve"> </t>
        </is>
      </c>
      <c r="F10" s="4" t="inlineStr">
        <is>
          <t xml:space="preserve"> </t>
        </is>
      </c>
      <c r="G10" s="10" t="n">
        <v>0.9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in capitalized costs | $</t>
        </is>
      </c>
      <c r="B11" s="4" t="inlineStr">
        <is>
          <t xml:space="preserve"> </t>
        </is>
      </c>
      <c r="C11" s="7" t="n">
        <v>45700</v>
      </c>
      <c r="D11" s="4" t="inlineStr">
        <is>
          <t xml:space="preserve"> </t>
        </is>
      </c>
      <c r="E11" s="4" t="inlineStr">
        <is>
          <t xml:space="preserve"> </t>
        </is>
      </c>
      <c r="F11" s="4" t="inlineStr">
        <is>
          <t xml:space="preserve"> </t>
        </is>
      </c>
      <c r="G11" s="7" t="n">
        <v>8504</v>
      </c>
      <c r="H11" s="7" t="n">
        <v>9175</v>
      </c>
      <c r="I11" s="7" t="n">
        <v>5911</v>
      </c>
      <c r="J11" s="4" t="inlineStr">
        <is>
          <t xml:space="preserve"> </t>
        </is>
      </c>
      <c r="K11" s="4" t="inlineStr">
        <is>
          <t xml:space="preserve"> </t>
        </is>
      </c>
      <c r="L11" s="4" t="inlineStr">
        <is>
          <t xml:space="preserve"> </t>
        </is>
      </c>
      <c r="M11" s="4" t="inlineStr">
        <is>
          <t xml:space="preserve"> </t>
        </is>
      </c>
    </row>
    <row r="12">
      <c r="A12" s="4" t="inlineStr">
        <is>
          <t>Aggregate intrinsic value of options exercised in period | $</t>
        </is>
      </c>
      <c r="B12" s="4" t="inlineStr">
        <is>
          <t xml:space="preserve"> </t>
        </is>
      </c>
      <c r="C12" s="4" t="inlineStr">
        <is>
          <t xml:space="preserve"> </t>
        </is>
      </c>
      <c r="D12" s="4" t="inlineStr">
        <is>
          <t xml:space="preserve"> </t>
        </is>
      </c>
      <c r="E12" s="4" t="inlineStr">
        <is>
          <t xml:space="preserve"> </t>
        </is>
      </c>
      <c r="F12" s="4" t="inlineStr">
        <is>
          <t xml:space="preserve"> </t>
        </is>
      </c>
      <c r="G12" s="7" t="n">
        <v>15900</v>
      </c>
      <c r="H12" s="7" t="n">
        <v>45600</v>
      </c>
      <c r="I12" s="6" t="n">
        <v>13700</v>
      </c>
      <c r="J12" s="4" t="inlineStr">
        <is>
          <t xml:space="preserve"> </t>
        </is>
      </c>
      <c r="K12" s="4" t="inlineStr">
        <is>
          <t xml:space="preserve"> </t>
        </is>
      </c>
      <c r="L12" s="4" t="inlineStr">
        <is>
          <t xml:space="preserve"> </t>
        </is>
      </c>
      <c r="M12" s="4" t="inlineStr">
        <is>
          <t xml:space="preserve"> </t>
        </is>
      </c>
    </row>
    <row r="13">
      <c r="A13" s="4" t="inlineStr">
        <is>
          <t>Total shares of common stock reserv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710794</v>
      </c>
      <c r="H13" s="6" t="n">
        <v>2780382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stock-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7" t="n">
        <v>90022</v>
      </c>
      <c r="H14" s="7" t="n">
        <v>96046</v>
      </c>
      <c r="I14" s="6" t="n">
        <v>81293</v>
      </c>
      <c r="J14" s="4" t="inlineStr">
        <is>
          <t xml:space="preserve"> </t>
        </is>
      </c>
      <c r="K14" s="4" t="inlineStr">
        <is>
          <t xml:space="preserve"> </t>
        </is>
      </c>
      <c r="L14" s="4" t="inlineStr">
        <is>
          <t xml:space="preserve"> </t>
        </is>
      </c>
      <c r="M14" s="4" t="inlineStr">
        <is>
          <t xml:space="preserve"> </t>
        </is>
      </c>
    </row>
    <row r="15">
      <c r="A15" s="4" t="inlineStr">
        <is>
          <t>Stock-based compensation capitalized as a software | $</t>
        </is>
      </c>
      <c r="B15" s="4" t="inlineStr">
        <is>
          <t xml:space="preserve"> </t>
        </is>
      </c>
      <c r="C15" s="4" t="inlineStr">
        <is>
          <t xml:space="preserve"> </t>
        </is>
      </c>
      <c r="D15" s="4" t="inlineStr">
        <is>
          <t xml:space="preserve"> </t>
        </is>
      </c>
      <c r="E15" s="4" t="inlineStr">
        <is>
          <t xml:space="preserve"> </t>
        </is>
      </c>
      <c r="F15" s="4" t="inlineStr">
        <is>
          <t xml:space="preserve"> </t>
        </is>
      </c>
      <c r="G15" s="7" t="n">
        <v>8400</v>
      </c>
      <c r="H15" s="7" t="n">
        <v>9000</v>
      </c>
      <c r="I15" s="7" t="n">
        <v>5800</v>
      </c>
      <c r="J15" s="4" t="inlineStr">
        <is>
          <t xml:space="preserve"> </t>
        </is>
      </c>
      <c r="K15" s="4" t="inlineStr">
        <is>
          <t xml:space="preserve"> </t>
        </is>
      </c>
      <c r="L15" s="4" t="inlineStr">
        <is>
          <t xml:space="preserve"> </t>
        </is>
      </c>
      <c r="M15" s="4" t="inlineStr">
        <is>
          <t xml:space="preserve"> </t>
        </is>
      </c>
    </row>
    <row r="16">
      <c r="A16" s="4" t="inlineStr">
        <is>
          <t>Share-based Payment Arrangement, Option and Stock Appreciation Rights (S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option and non-option equity instruments, exercise price range, outstanding, weighted average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11.13</v>
      </c>
      <c r="M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payment arrangement, conversion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4" t="inlineStr">
        <is>
          <t xml:space="preserve"> </t>
        </is>
      </c>
    </row>
    <row r="22">
      <c r="A22" s="4" t="inlineStr">
        <is>
          <t>Share-based payment arrangement, shares exchanged</t>
        </is>
      </c>
      <c r="B22" s="4" t="inlineStr">
        <is>
          <t xml:space="preserve"> </t>
        </is>
      </c>
      <c r="C22" s="6" t="n">
        <v>69585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13823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anted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9" t="n">
        <v>9.25</v>
      </c>
      <c r="H24" s="9" t="n">
        <v>9.859999999999999</v>
      </c>
      <c r="I24" s="9" t="n">
        <v>13.79</v>
      </c>
      <c r="J24" s="4" t="inlineStr">
        <is>
          <t xml:space="preserve"> </t>
        </is>
      </c>
      <c r="K24" s="4" t="inlineStr">
        <is>
          <t xml:space="preserve"> </t>
        </is>
      </c>
      <c r="L24" s="4" t="inlineStr">
        <is>
          <t xml:space="preserve"> </t>
        </is>
      </c>
      <c r="M24" s="4" t="inlineStr">
        <is>
          <t xml:space="preserve"> </t>
        </is>
      </c>
    </row>
    <row r="25">
      <c r="A25" s="4" t="inlineStr">
        <is>
          <t>Fair value of shares vested | $</t>
        </is>
      </c>
      <c r="B25" s="4" t="inlineStr">
        <is>
          <t xml:space="preserve"> </t>
        </is>
      </c>
      <c r="C25" s="4" t="inlineStr">
        <is>
          <t xml:space="preserve"> </t>
        </is>
      </c>
      <c r="D25" s="4" t="inlineStr">
        <is>
          <t xml:space="preserve"> </t>
        </is>
      </c>
      <c r="E25" s="4" t="inlineStr">
        <is>
          <t xml:space="preserve"> </t>
        </is>
      </c>
      <c r="F25" s="4" t="inlineStr">
        <is>
          <t xml:space="preserve"> </t>
        </is>
      </c>
      <c r="G25" s="7" t="n">
        <v>61200</v>
      </c>
      <c r="H25" s="7" t="n">
        <v>68400</v>
      </c>
      <c r="I25" s="7" t="n">
        <v>50700</v>
      </c>
      <c r="J25" s="4" t="inlineStr">
        <is>
          <t xml:space="preserve"> </t>
        </is>
      </c>
      <c r="K25" s="4" t="inlineStr">
        <is>
          <t xml:space="preserve"> </t>
        </is>
      </c>
      <c r="L25" s="4" t="inlineStr">
        <is>
          <t xml:space="preserve"> </t>
        </is>
      </c>
      <c r="M25" s="4" t="inlineStr">
        <is>
          <t xml:space="preserve"> </t>
        </is>
      </c>
    </row>
    <row r="26">
      <c r="A26" s="4" t="inlineStr">
        <is>
          <t>Unrecognized compensation costs, excluding options | $</t>
        </is>
      </c>
      <c r="B26" s="4" t="inlineStr">
        <is>
          <t xml:space="preserve"> </t>
        </is>
      </c>
      <c r="C26" s="4" t="inlineStr">
        <is>
          <t xml:space="preserve"> </t>
        </is>
      </c>
      <c r="D26" s="4" t="inlineStr">
        <is>
          <t xml:space="preserve"> </t>
        </is>
      </c>
      <c r="E26" s="4" t="inlineStr">
        <is>
          <t xml:space="preserve"> </t>
        </is>
      </c>
      <c r="F26" s="4" t="inlineStr">
        <is>
          <t xml:space="preserve"> </t>
        </is>
      </c>
      <c r="G26" s="7" t="n">
        <v>138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cognized compensation costs, period for recogni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 6 month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issued for business combination, grant date fai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10.74</v>
      </c>
      <c r="H28" s="9" t="n">
        <v>14.0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Units (R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date</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Units (R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 vesting date</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ward 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formance-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right to receiv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anted (in shares)</t>
        </is>
      </c>
      <c r="B40" s="4" t="inlineStr">
        <is>
          <t xml:space="preserve"> </t>
        </is>
      </c>
      <c r="C40" s="4" t="inlineStr">
        <is>
          <t xml:space="preserve"> </t>
        </is>
      </c>
      <c r="D40" s="6" t="n">
        <v>450170</v>
      </c>
      <c r="E40" s="6" t="n">
        <v>553568</v>
      </c>
      <c r="F40" s="6" t="n">
        <v>645833</v>
      </c>
      <c r="G40" s="6" t="n">
        <v>55356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 vesting rights, percentage</t>
        </is>
      </c>
      <c r="B41" s="4" t="inlineStr">
        <is>
          <t xml:space="preserve"> </t>
        </is>
      </c>
      <c r="C41" s="4" t="inlineStr">
        <is>
          <t xml:space="preserve"> </t>
        </is>
      </c>
      <c r="D41" s="4" t="inlineStr">
        <is>
          <t xml:space="preserve"> </t>
        </is>
      </c>
      <c r="E41" s="10" t="n">
        <v>0.75</v>
      </c>
      <c r="F41" s="10" t="n">
        <v>0.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rporate performance metric attainment percentage</t>
        </is>
      </c>
      <c r="B42" s="4" t="inlineStr">
        <is>
          <t xml:space="preserve"> </t>
        </is>
      </c>
      <c r="C42" s="4" t="inlineStr">
        <is>
          <t xml:space="preserve"> </t>
        </is>
      </c>
      <c r="D42" s="13" t="n">
        <v>0.7</v>
      </c>
      <c r="E42" s="4" t="inlineStr">
        <is>
          <t xml:space="preserve"> </t>
        </is>
      </c>
      <c r="F42" s="4" t="inlineStr">
        <is>
          <t xml:space="preserve"> </t>
        </is>
      </c>
      <c r="G42" s="13" t="n">
        <v>0.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anted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9" t="n">
        <v>10.98</v>
      </c>
      <c r="H43" s="13" t="n">
        <v>8.89000000000000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recognized compensation costs, excluding options | $</t>
        </is>
      </c>
      <c r="B44" s="4" t="inlineStr">
        <is>
          <t xml:space="preserve"> </t>
        </is>
      </c>
      <c r="C44" s="4" t="inlineStr">
        <is>
          <t xml:space="preserve"> </t>
        </is>
      </c>
      <c r="D44" s="4" t="inlineStr">
        <is>
          <t xml:space="preserve"> </t>
        </is>
      </c>
      <c r="E44" s="4" t="inlineStr">
        <is>
          <t xml:space="preserve"> </t>
        </is>
      </c>
      <c r="F44" s="4" t="inlineStr">
        <is>
          <t xml:space="preserve"> </t>
        </is>
      </c>
      <c r="G44" s="7" t="n">
        <v>18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recognized compensation costs, period for recognition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 4 months 24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fair value | $</t>
        </is>
      </c>
      <c r="B46" s="4" t="inlineStr">
        <is>
          <t xml:space="preserve"> </t>
        </is>
      </c>
      <c r="C46" s="4" t="inlineStr">
        <is>
          <t xml:space="preserve"> </t>
        </is>
      </c>
      <c r="D46" s="4" t="inlineStr">
        <is>
          <t xml:space="preserve"> </t>
        </is>
      </c>
      <c r="E46" s="4" t="inlineStr">
        <is>
          <t xml:space="preserve"> </t>
        </is>
      </c>
      <c r="F46" s="4" t="inlineStr">
        <is>
          <t xml:space="preserve"> </t>
        </is>
      </c>
      <c r="G46" s="7" t="n">
        <v>19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ractual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grants | grant</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issued for business combination, grant date fai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9" t="n">
        <v>10.4</v>
      </c>
      <c r="H49" s="9" t="n">
        <v>8.890000000000001</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formance-Based Award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ward vesting rights, percentage</t>
        </is>
      </c>
      <c r="B52" s="4" t="inlineStr">
        <is>
          <t xml:space="preserve"> </t>
        </is>
      </c>
      <c r="C52" s="4" t="inlineStr">
        <is>
          <t xml:space="preserve"> </t>
        </is>
      </c>
      <c r="D52" s="4" t="inlineStr">
        <is>
          <t xml:space="preserve"> </t>
        </is>
      </c>
      <c r="E52" s="10" t="n">
        <v>0</v>
      </c>
      <c r="F52" s="4" t="inlineStr">
        <is>
          <t xml:space="preserve"> </t>
        </is>
      </c>
      <c r="G52" s="4" t="inlineStr">
        <is>
          <t xml:space="preserve"> </t>
        </is>
      </c>
      <c r="H52" s="10" t="n">
        <v>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formance-Based Award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 vesting rights, percentage</t>
        </is>
      </c>
      <c r="B55" s="4" t="inlineStr">
        <is>
          <t xml:space="preserve"> </t>
        </is>
      </c>
      <c r="C55" s="4" t="inlineStr">
        <is>
          <t xml:space="preserve"> </t>
        </is>
      </c>
      <c r="D55" s="4" t="inlineStr">
        <is>
          <t xml:space="preserve"> </t>
        </is>
      </c>
      <c r="E55" s="10" t="n">
        <v>1.5</v>
      </c>
      <c r="F55" s="4" t="inlineStr">
        <is>
          <t xml:space="preserve"> </t>
        </is>
      </c>
      <c r="G55" s="4" t="inlineStr">
        <is>
          <t xml:space="preserve"> </t>
        </is>
      </c>
      <c r="H55" s="10" t="n">
        <v>1.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formance-Based Awards | Share-based Payment Arrangement,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ward vesting rights, percentage</t>
        </is>
      </c>
      <c r="B58" s="4" t="inlineStr">
        <is>
          <t xml:space="preserve"> </t>
        </is>
      </c>
      <c r="C58" s="4" t="inlineStr">
        <is>
          <t xml:space="preserve"> </t>
        </is>
      </c>
      <c r="D58" s="4" t="inlineStr">
        <is>
          <t xml:space="preserve"> </t>
        </is>
      </c>
      <c r="E58" s="10" t="n">
        <v>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ward vesting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tractual term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0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Appreciation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4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ractual term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0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6" t="n">
        <v>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ingently issuable shares under ESP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recognized compensation costs, excluding options | $</t>
        </is>
      </c>
      <c r="B70" s="4" t="inlineStr">
        <is>
          <t xml:space="preserve"> </t>
        </is>
      </c>
      <c r="C70" s="4" t="inlineStr">
        <is>
          <t xml:space="preserve"> </t>
        </is>
      </c>
      <c r="D70" s="4" t="inlineStr">
        <is>
          <t xml:space="preserve"> </t>
        </is>
      </c>
      <c r="E70" s="4" t="inlineStr">
        <is>
          <t xml:space="preserve"> </t>
        </is>
      </c>
      <c r="F70" s="4" t="inlineStr">
        <is>
          <t xml:space="preserve"> </t>
        </is>
      </c>
      <c r="G70" s="7" t="n">
        <v>5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recognized compensation costs, period for recognition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 year 10 months 24 day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shares of common stock reserved (in shares)</t>
        </is>
      </c>
      <c r="B72" s="6" t="n">
        <v>157166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800000</v>
      </c>
    </row>
    <row r="73">
      <c r="A73" s="4" t="inlineStr">
        <is>
          <t>Minimum annual increase in shares reserved for issuance</t>
        </is>
      </c>
      <c r="B73" s="4" t="inlineStr">
        <is>
          <t xml:space="preserve"> </t>
        </is>
      </c>
      <c r="C73" s="4" t="inlineStr">
        <is>
          <t xml:space="preserve"> </t>
        </is>
      </c>
      <c r="D73" s="4" t="inlineStr">
        <is>
          <t xml:space="preserve"> </t>
        </is>
      </c>
      <c r="E73" s="4" t="inlineStr">
        <is>
          <t xml:space="preserve"> </t>
        </is>
      </c>
      <c r="F73" s="4" t="inlineStr">
        <is>
          <t xml:space="preserve"> </t>
        </is>
      </c>
      <c r="G73" s="10" t="n">
        <v>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 of outstanding shares</t>
        </is>
      </c>
      <c r="B74" s="4" t="inlineStr">
        <is>
          <t xml:space="preserve"> </t>
        </is>
      </c>
      <c r="C74" s="4" t="inlineStr">
        <is>
          <t xml:space="preserve"> </t>
        </is>
      </c>
      <c r="D74" s="4" t="inlineStr">
        <is>
          <t xml:space="preserve"> </t>
        </is>
      </c>
      <c r="E74" s="4" t="inlineStr">
        <is>
          <t xml:space="preserve"> </t>
        </is>
      </c>
      <c r="F74" s="4" t="inlineStr">
        <is>
          <t xml:space="preserve"> </t>
        </is>
      </c>
      <c r="G74" s="10" t="n">
        <v>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SPP discount percentage from market price, beginning of purchase period</t>
        </is>
      </c>
      <c r="B75" s="4" t="inlineStr">
        <is>
          <t xml:space="preserve"> </t>
        </is>
      </c>
      <c r="C75" s="4" t="inlineStr">
        <is>
          <t xml:space="preserve"> </t>
        </is>
      </c>
      <c r="D75" s="4" t="inlineStr">
        <is>
          <t xml:space="preserve"> </t>
        </is>
      </c>
      <c r="E75" s="4" t="inlineStr">
        <is>
          <t xml:space="preserve"> </t>
        </is>
      </c>
      <c r="F75" s="4" t="inlineStr">
        <is>
          <t xml:space="preserve"> </t>
        </is>
      </c>
      <c r="G75" s="10" t="n">
        <v>0.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based compensation arrangement by share-based payment award, consecutive offer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4 month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based compensation arrangement by share-based payment award, number of purchase periods | period</t>
        </is>
      </c>
      <c r="B77" s="4" t="inlineStr">
        <is>
          <t xml:space="preserve"> </t>
        </is>
      </c>
      <c r="C77" s="4" t="inlineStr">
        <is>
          <t xml:space="preserve"> </t>
        </is>
      </c>
      <c r="D77" s="4" t="inlineStr">
        <is>
          <t xml:space="preserve"> </t>
        </is>
      </c>
      <c r="E77" s="4" t="inlineStr">
        <is>
          <t xml:space="preserve"> </t>
        </is>
      </c>
      <c r="F77" s="4" t="inlineStr">
        <is>
          <t xml:space="preserve"> </t>
        </is>
      </c>
      <c r="G77" s="6" t="n">
        <v>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based compensation arrangement by share-based payment award, purchas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6 month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SPP purchase price of common stock, percent of market price</t>
        </is>
      </c>
      <c r="B79" s="4" t="inlineStr">
        <is>
          <t xml:space="preserve"> </t>
        </is>
      </c>
      <c r="C79" s="4" t="inlineStr">
        <is>
          <t xml:space="preserve"> </t>
        </is>
      </c>
      <c r="D79" s="4" t="inlineStr">
        <is>
          <t xml:space="preserve"> </t>
        </is>
      </c>
      <c r="E79" s="4" t="inlineStr">
        <is>
          <t xml:space="preserve"> </t>
        </is>
      </c>
      <c r="F79" s="4" t="inlineStr">
        <is>
          <t xml:space="preserve"> </t>
        </is>
      </c>
      <c r="G79" s="10" t="n">
        <v>0.8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94669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cremental compensation cost | $</t>
        </is>
      </c>
      <c r="B81" s="4" t="inlineStr">
        <is>
          <t xml:space="preserve"> </t>
        </is>
      </c>
      <c r="C81" s="4" t="inlineStr">
        <is>
          <t xml:space="preserve"> </t>
        </is>
      </c>
      <c r="D81" s="4" t="inlineStr">
        <is>
          <t xml:space="preserve"> </t>
        </is>
      </c>
      <c r="E81" s="4" t="inlineStr">
        <is>
          <t xml:space="preserve"> </t>
        </is>
      </c>
      <c r="F81" s="4" t="inlineStr">
        <is>
          <t xml:space="preserve"> </t>
        </is>
      </c>
      <c r="G81" s="7" t="n">
        <v>3600</v>
      </c>
      <c r="H81" s="7" t="n">
        <v>5900</v>
      </c>
      <c r="I81" s="7" t="n">
        <v>3400</v>
      </c>
      <c r="J81" s="4" t="inlineStr">
        <is>
          <t xml:space="preserve"> </t>
        </is>
      </c>
      <c r="K81" s="4" t="inlineStr">
        <is>
          <t xml:space="preserve"> </t>
        </is>
      </c>
      <c r="L81" s="4" t="inlineStr">
        <is>
          <t xml:space="preserve"> </t>
        </is>
      </c>
      <c r="M81" s="4" t="inlineStr">
        <is>
          <t xml:space="preserve"> </t>
        </is>
      </c>
    </row>
    <row r="82">
      <c r="A82" s="4" t="inlineStr">
        <is>
          <t>Restricted stock | CorpU</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stricted stock issued for business combin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1300</v>
      </c>
      <c r="K84" s="4" t="inlineStr">
        <is>
          <t xml:space="preserve"> </t>
        </is>
      </c>
      <c r="L84" s="4" t="inlineStr">
        <is>
          <t xml:space="preserve"> </t>
        </is>
      </c>
      <c r="M84" s="4" t="inlineStr">
        <is>
          <t xml:space="preserve"> </t>
        </is>
      </c>
    </row>
    <row r="85">
      <c r="A85" s="4" t="inlineStr">
        <is>
          <t>Restricted stock issued for business combination, grant date fai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34.14</v>
      </c>
      <c r="K85" s="4" t="inlineStr">
        <is>
          <t xml:space="preserve"> </t>
        </is>
      </c>
      <c r="L85" s="4" t="inlineStr">
        <is>
          <t xml:space="preserve"> </t>
        </is>
      </c>
      <c r="M85" s="4" t="inlineStr">
        <is>
          <t xml:space="preserve"> </t>
        </is>
      </c>
    </row>
    <row r="86">
      <c r="A86" s="4" t="inlineStr">
        <is>
          <t>Total stock-based compensation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2100</v>
      </c>
      <c r="K86" s="4" t="inlineStr">
        <is>
          <t xml:space="preserve"> </t>
        </is>
      </c>
      <c r="L86" s="4" t="inlineStr">
        <is>
          <t xml:space="preserve"> </t>
        </is>
      </c>
      <c r="M86" s="4" t="inlineStr">
        <is>
          <t xml:space="preserve"> </t>
        </is>
      </c>
    </row>
    <row r="87">
      <c r="A87" s="4" t="inlineStr">
        <is>
          <t>2021 Stock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hares reserved for future issuance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38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nnual percentage increase, term</t>
        </is>
      </c>
      <c r="B90" s="4" t="inlineStr">
        <is>
          <t xml:space="preserve"> </t>
        </is>
      </c>
      <c r="C90" s="4" t="inlineStr">
        <is>
          <t xml:space="preserve"> </t>
        </is>
      </c>
      <c r="D90" s="4" t="inlineStr">
        <is>
          <t xml:space="preserve"> </t>
        </is>
      </c>
      <c r="E90" s="4" t="inlineStr">
        <is>
          <t xml:space="preserve"> </t>
        </is>
      </c>
      <c r="F90" s="4" t="inlineStr">
        <is>
          <t xml:space="preserve"> </t>
        </is>
      </c>
      <c r="G90" s="13" t="n">
        <v>0.0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shares reserved for future issuance increased (in shares)</t>
        </is>
      </c>
      <c r="B91" s="6" t="n">
        <v>785831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c r="I92" s="6" t="n">
        <v>0</v>
      </c>
      <c r="J92" s="4" t="inlineStr">
        <is>
          <t xml:space="preserve"> </t>
        </is>
      </c>
      <c r="K92" s="4" t="inlineStr">
        <is>
          <t xml:space="preserve"> </t>
        </is>
      </c>
      <c r="L92" s="4" t="inlineStr">
        <is>
          <t xml:space="preserve"> </t>
        </is>
      </c>
      <c r="M92" s="4" t="inlineStr">
        <is>
          <t xml:space="preserve"> </t>
        </is>
      </c>
    </row>
  </sheetData>
  <mergeCells count="3">
    <mergeCell ref="A1:A2"/>
    <mergeCell ref="E1:F1"/>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139164693</v>
      </c>
      <c r="D2" s="4" t="inlineStr">
        <is>
          <t xml:space="preserve"> </t>
        </is>
      </c>
      <c r="E2" s="4" t="inlineStr">
        <is>
          <t xml:space="preserve"> </t>
        </is>
      </c>
      <c r="F2" s="4" t="inlineStr">
        <is>
          <t xml:space="preserve"> </t>
        </is>
      </c>
    </row>
    <row r="3">
      <c r="A3" s="4" t="inlineStr">
        <is>
          <t>Beginning balance at Dec. 31, 2021</t>
        </is>
      </c>
      <c r="B3" s="7" t="n">
        <v>389700</v>
      </c>
      <c r="C3" s="7" t="n">
        <v>1</v>
      </c>
      <c r="D3" s="7" t="n">
        <v>848229</v>
      </c>
      <c r="E3" s="7" t="n">
        <v>-1</v>
      </c>
      <c r="F3" s="7" t="n">
        <v>-4585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87152</v>
      </c>
      <c r="C5" s="4" t="inlineStr">
        <is>
          <t xml:space="preserve"> </t>
        </is>
      </c>
      <c r="D5" s="6" t="n">
        <v>87152</v>
      </c>
      <c r="E5" s="4" t="inlineStr">
        <is>
          <t xml:space="preserve"> </t>
        </is>
      </c>
      <c r="F5" s="4" t="inlineStr">
        <is>
          <t xml:space="preserve"> </t>
        </is>
      </c>
    </row>
    <row r="6">
      <c r="A6" s="4" t="inlineStr">
        <is>
          <t>Exercise of stock options (in shares)</t>
        </is>
      </c>
      <c r="B6" s="4" t="inlineStr">
        <is>
          <t xml:space="preserve"> </t>
        </is>
      </c>
      <c r="C6" s="6" t="n">
        <v>1569999</v>
      </c>
      <c r="D6" s="4" t="inlineStr">
        <is>
          <t xml:space="preserve"> </t>
        </is>
      </c>
      <c r="E6" s="4" t="inlineStr">
        <is>
          <t xml:space="preserve"> </t>
        </is>
      </c>
      <c r="F6" s="4" t="inlineStr">
        <is>
          <t xml:space="preserve"> </t>
        </is>
      </c>
    </row>
    <row r="7">
      <c r="A7" s="4" t="inlineStr">
        <is>
          <t>Exercise of stock options</t>
        </is>
      </c>
      <c r="B7" s="6" t="n">
        <v>7004</v>
      </c>
      <c r="C7" s="4" t="inlineStr">
        <is>
          <t xml:space="preserve"> </t>
        </is>
      </c>
      <c r="D7" s="6" t="n">
        <v>7004</v>
      </c>
      <c r="E7" s="4" t="inlineStr">
        <is>
          <t xml:space="preserve"> </t>
        </is>
      </c>
      <c r="F7" s="4" t="inlineStr">
        <is>
          <t xml:space="preserve"> </t>
        </is>
      </c>
    </row>
    <row r="8">
      <c r="A8" s="4" t="inlineStr">
        <is>
          <t>Vesting of restricted stock units (in shares)</t>
        </is>
      </c>
      <c r="B8" s="4" t="inlineStr">
        <is>
          <t xml:space="preserve"> </t>
        </is>
      </c>
      <c r="C8" s="6" t="n">
        <v>3408672</v>
      </c>
      <c r="D8" s="4" t="inlineStr">
        <is>
          <t xml:space="preserve"> </t>
        </is>
      </c>
      <c r="E8" s="4" t="inlineStr">
        <is>
          <t xml:space="preserve"> </t>
        </is>
      </c>
      <c r="F8" s="4" t="inlineStr">
        <is>
          <t xml:space="preserve"> </t>
        </is>
      </c>
    </row>
    <row r="9">
      <c r="A9" s="4" t="inlineStr">
        <is>
          <t>Vesting of restricted stock units</t>
        </is>
      </c>
      <c r="B9" s="6" t="n">
        <v>307</v>
      </c>
      <c r="C9" s="7" t="n">
        <v>0</v>
      </c>
      <c r="D9" s="6" t="n">
        <v>307</v>
      </c>
      <c r="E9" s="4" t="inlineStr">
        <is>
          <t xml:space="preserve"> </t>
        </is>
      </c>
      <c r="F9" s="4" t="inlineStr">
        <is>
          <t xml:space="preserve"> </t>
        </is>
      </c>
    </row>
    <row r="10">
      <c r="A10" s="4" t="inlineStr">
        <is>
          <t>Reclassification of stock appreciation rights</t>
        </is>
      </c>
      <c r="B10" s="6" t="n">
        <v>62</v>
      </c>
      <c r="C10" s="4" t="inlineStr">
        <is>
          <t xml:space="preserve"> </t>
        </is>
      </c>
      <c r="D10" s="6" t="n">
        <v>62</v>
      </c>
      <c r="E10" s="4" t="inlineStr">
        <is>
          <t xml:space="preserve"> </t>
        </is>
      </c>
      <c r="F10" s="4" t="inlineStr">
        <is>
          <t xml:space="preserve"> </t>
        </is>
      </c>
    </row>
    <row r="11">
      <c r="A11" s="4" t="inlineStr">
        <is>
          <t>Issuances of common stock under employee stock purchase plan (in shares)</t>
        </is>
      </c>
      <c r="B11" s="4" t="inlineStr">
        <is>
          <t xml:space="preserve"> </t>
        </is>
      </c>
      <c r="C11" s="6" t="n">
        <v>870422</v>
      </c>
      <c r="D11" s="4" t="inlineStr">
        <is>
          <t xml:space="preserve"> </t>
        </is>
      </c>
      <c r="E11" s="4" t="inlineStr">
        <is>
          <t xml:space="preserve"> </t>
        </is>
      </c>
      <c r="F11" s="4" t="inlineStr">
        <is>
          <t xml:space="preserve"> </t>
        </is>
      </c>
    </row>
    <row r="12">
      <c r="A12" s="4" t="inlineStr">
        <is>
          <t>Issuance of common stock under employee stock purchase plan</t>
        </is>
      </c>
      <c r="B12" s="6" t="n">
        <v>9192</v>
      </c>
      <c r="C12" s="4" t="inlineStr">
        <is>
          <t xml:space="preserve"> </t>
        </is>
      </c>
      <c r="D12" s="6" t="n">
        <v>9192</v>
      </c>
      <c r="E12" s="4" t="inlineStr">
        <is>
          <t xml:space="preserve"> </t>
        </is>
      </c>
      <c r="F12" s="4" t="inlineStr">
        <is>
          <t xml:space="preserve"> </t>
        </is>
      </c>
    </row>
    <row r="13">
      <c r="A13" s="4" t="inlineStr">
        <is>
          <t>Other comprehensive income (loss)</t>
        </is>
      </c>
      <c r="B13" s="6" t="n">
        <v>-232</v>
      </c>
      <c r="C13" s="4" t="inlineStr">
        <is>
          <t xml:space="preserve"> </t>
        </is>
      </c>
      <c r="D13" s="4" t="inlineStr">
        <is>
          <t xml:space="preserve"> </t>
        </is>
      </c>
      <c r="E13" s="6" t="n">
        <v>-232</v>
      </c>
      <c r="F13" s="4" t="inlineStr">
        <is>
          <t xml:space="preserve"> </t>
        </is>
      </c>
    </row>
    <row r="14">
      <c r="A14" s="4" t="inlineStr">
        <is>
          <t>Net loss</t>
        </is>
      </c>
      <c r="B14" s="6" t="n">
        <v>-153875</v>
      </c>
      <c r="C14" s="4" t="inlineStr">
        <is>
          <t xml:space="preserve"> </t>
        </is>
      </c>
      <c r="D14" s="4" t="inlineStr">
        <is>
          <t xml:space="preserve"> </t>
        </is>
      </c>
      <c r="E14" s="4" t="inlineStr">
        <is>
          <t xml:space="preserve"> </t>
        </is>
      </c>
      <c r="F14" s="6" t="n">
        <v>-153875</v>
      </c>
    </row>
    <row r="15">
      <c r="A15" s="4" t="inlineStr">
        <is>
          <t>Ending balance (in shares) at Dec. 31, 2022</t>
        </is>
      </c>
      <c r="B15" s="4" t="inlineStr">
        <is>
          <t xml:space="preserve"> </t>
        </is>
      </c>
      <c r="C15" s="6" t="n">
        <v>145013786</v>
      </c>
      <c r="D15" s="4" t="inlineStr">
        <is>
          <t xml:space="preserve"> </t>
        </is>
      </c>
      <c r="E15" s="4" t="inlineStr">
        <is>
          <t xml:space="preserve"> </t>
        </is>
      </c>
      <c r="F15" s="4" t="inlineStr">
        <is>
          <t xml:space="preserve"> </t>
        </is>
      </c>
    </row>
    <row r="16">
      <c r="A16" s="4" t="inlineStr">
        <is>
          <t>Ending balance at Dec. 31, 2022</t>
        </is>
      </c>
      <c r="B16" s="6" t="n">
        <v>339310</v>
      </c>
      <c r="C16" s="7" t="n">
        <v>1</v>
      </c>
      <c r="D16" s="6" t="n">
        <v>951946</v>
      </c>
      <c r="E16" s="6" t="n">
        <v>-233</v>
      </c>
      <c r="F16" s="6" t="n">
        <v>-61240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104772</v>
      </c>
      <c r="C18" s="4" t="inlineStr">
        <is>
          <t xml:space="preserve"> </t>
        </is>
      </c>
      <c r="D18" s="6" t="n">
        <v>104772</v>
      </c>
      <c r="E18" s="4" t="inlineStr">
        <is>
          <t xml:space="preserve"> </t>
        </is>
      </c>
      <c r="F18" s="4" t="inlineStr">
        <is>
          <t xml:space="preserve"> </t>
        </is>
      </c>
    </row>
    <row r="19">
      <c r="A19" s="4" t="inlineStr">
        <is>
          <t>Exercise of stock options (in shares)</t>
        </is>
      </c>
      <c r="B19" s="4" t="inlineStr">
        <is>
          <t xml:space="preserve"> </t>
        </is>
      </c>
      <c r="C19" s="6" t="n">
        <v>5477153</v>
      </c>
      <c r="D19" s="4" t="inlineStr">
        <is>
          <t xml:space="preserve"> </t>
        </is>
      </c>
      <c r="E19" s="4" t="inlineStr">
        <is>
          <t xml:space="preserve"> </t>
        </is>
      </c>
      <c r="F19" s="4" t="inlineStr">
        <is>
          <t xml:space="preserve"> </t>
        </is>
      </c>
    </row>
    <row r="20">
      <c r="A20" s="4" t="inlineStr">
        <is>
          <t>Exercise of stock options</t>
        </is>
      </c>
      <c r="B20" s="6" t="n">
        <v>17996</v>
      </c>
      <c r="C20" s="4" t="inlineStr">
        <is>
          <t xml:space="preserve"> </t>
        </is>
      </c>
      <c r="D20" s="6" t="n">
        <v>17996</v>
      </c>
      <c r="E20" s="4" t="inlineStr">
        <is>
          <t xml:space="preserve"> </t>
        </is>
      </c>
      <c r="F20" s="4" t="inlineStr">
        <is>
          <t xml:space="preserve"> </t>
        </is>
      </c>
    </row>
    <row r="21">
      <c r="A21" s="4" t="inlineStr">
        <is>
          <t>Vesting of restricted stock units (in shares)</t>
        </is>
      </c>
      <c r="B21" s="4" t="inlineStr">
        <is>
          <t xml:space="preserve"> </t>
        </is>
      </c>
      <c r="C21" s="6" t="n">
        <v>6134641</v>
      </c>
      <c r="D21" s="4" t="inlineStr">
        <is>
          <t xml:space="preserve"> </t>
        </is>
      </c>
      <c r="E21" s="4" t="inlineStr">
        <is>
          <t xml:space="preserve"> </t>
        </is>
      </c>
      <c r="F21" s="4" t="inlineStr">
        <is>
          <t xml:space="preserve"> </t>
        </is>
      </c>
    </row>
    <row r="22">
      <c r="A22" s="4" t="inlineStr">
        <is>
          <t>Vesting of restricted stock units</t>
        </is>
      </c>
      <c r="B22" s="6" t="n">
        <v>512</v>
      </c>
      <c r="C22" s="7" t="n">
        <v>1</v>
      </c>
      <c r="D22" s="6" t="n">
        <v>511</v>
      </c>
      <c r="E22" s="4" t="inlineStr">
        <is>
          <t xml:space="preserve"> </t>
        </is>
      </c>
      <c r="F22" s="4" t="inlineStr">
        <is>
          <t xml:space="preserve"> </t>
        </is>
      </c>
    </row>
    <row r="23">
      <c r="A23" s="4" t="inlineStr">
        <is>
          <t>Issuances of common stock under employee stock purchase plan (in shares)</t>
        </is>
      </c>
      <c r="B23" s="4" t="inlineStr">
        <is>
          <t xml:space="preserve"> </t>
        </is>
      </c>
      <c r="C23" s="6" t="n">
        <v>1029344</v>
      </c>
      <c r="D23" s="4" t="inlineStr">
        <is>
          <t xml:space="preserve"> </t>
        </is>
      </c>
      <c r="E23" s="4" t="inlineStr">
        <is>
          <t xml:space="preserve"> </t>
        </is>
      </c>
      <c r="F23" s="4" t="inlineStr">
        <is>
          <t xml:space="preserve"> </t>
        </is>
      </c>
    </row>
    <row r="24">
      <c r="A24" s="4" t="inlineStr">
        <is>
          <t>Issuance of common stock under employee stock purchase plan</t>
        </is>
      </c>
      <c r="B24" s="6" t="n">
        <v>8043</v>
      </c>
      <c r="C24" s="4" t="inlineStr">
        <is>
          <t xml:space="preserve"> </t>
        </is>
      </c>
      <c r="D24" s="6" t="n">
        <v>8043</v>
      </c>
      <c r="E24" s="4" t="inlineStr">
        <is>
          <t xml:space="preserve"> </t>
        </is>
      </c>
      <c r="F24" s="4" t="inlineStr">
        <is>
          <t xml:space="preserve"> </t>
        </is>
      </c>
    </row>
    <row r="25">
      <c r="A25" s="4" t="inlineStr">
        <is>
          <t>Shares withheld related to net share settlement of equity awards (in shares)</t>
        </is>
      </c>
      <c r="B25" s="4" t="inlineStr">
        <is>
          <t xml:space="preserve"> </t>
        </is>
      </c>
      <c r="C25" s="6" t="n">
        <v>-488564</v>
      </c>
      <c r="D25" s="4" t="inlineStr">
        <is>
          <t xml:space="preserve"> </t>
        </is>
      </c>
      <c r="E25" s="4" t="inlineStr">
        <is>
          <t xml:space="preserve"> </t>
        </is>
      </c>
      <c r="F25" s="4" t="inlineStr">
        <is>
          <t xml:space="preserve"> </t>
        </is>
      </c>
    </row>
    <row r="26">
      <c r="A26" s="4" t="inlineStr">
        <is>
          <t>Shares withheld related to net share settlement of equity awards</t>
        </is>
      </c>
      <c r="B26" s="6" t="n">
        <v>-6760</v>
      </c>
      <c r="C26" s="4" t="inlineStr">
        <is>
          <t xml:space="preserve"> </t>
        </is>
      </c>
      <c r="D26" s="6" t="n">
        <v>-6760</v>
      </c>
      <c r="E26" s="4" t="inlineStr">
        <is>
          <t xml:space="preserve"> </t>
        </is>
      </c>
      <c r="F26" s="4" t="inlineStr">
        <is>
          <t xml:space="preserve"> </t>
        </is>
      </c>
    </row>
    <row r="27">
      <c r="A27" s="4" t="inlineStr">
        <is>
          <t>Other comprehensive income (loss)</t>
        </is>
      </c>
      <c r="B27" s="6" t="n">
        <v>313</v>
      </c>
      <c r="C27" s="4" t="inlineStr">
        <is>
          <t xml:space="preserve"> </t>
        </is>
      </c>
      <c r="D27" s="4" t="inlineStr">
        <is>
          <t xml:space="preserve"> </t>
        </is>
      </c>
      <c r="E27" s="6" t="n">
        <v>313</v>
      </c>
      <c r="F27" s="4" t="inlineStr">
        <is>
          <t xml:space="preserve"> </t>
        </is>
      </c>
    </row>
    <row r="28">
      <c r="A28" s="4" t="inlineStr">
        <is>
          <t>Net loss</t>
        </is>
      </c>
      <c r="B28" s="6" t="n">
        <v>-107294</v>
      </c>
      <c r="C28" s="4" t="inlineStr">
        <is>
          <t xml:space="preserve"> </t>
        </is>
      </c>
      <c r="D28" s="4" t="inlineStr">
        <is>
          <t xml:space="preserve"> </t>
        </is>
      </c>
      <c r="E28" s="4" t="inlineStr">
        <is>
          <t xml:space="preserve"> </t>
        </is>
      </c>
      <c r="F28" s="6" t="n">
        <v>-107294</v>
      </c>
    </row>
    <row r="29">
      <c r="A29" s="4" t="inlineStr">
        <is>
          <t>Ending balance (in shares) at Dec. 31, 2023</t>
        </is>
      </c>
      <c r="B29" s="4" t="inlineStr">
        <is>
          <t xml:space="preserve"> </t>
        </is>
      </c>
      <c r="C29" s="6" t="n">
        <v>157166360</v>
      </c>
      <c r="D29" s="4" t="inlineStr">
        <is>
          <t xml:space="preserve"> </t>
        </is>
      </c>
      <c r="E29" s="4" t="inlineStr">
        <is>
          <t xml:space="preserve"> </t>
        </is>
      </c>
      <c r="F29" s="4" t="inlineStr">
        <is>
          <t xml:space="preserve"> </t>
        </is>
      </c>
    </row>
    <row r="30">
      <c r="A30" s="4" t="inlineStr">
        <is>
          <t>Ending balance at Dec. 31, 2023</t>
        </is>
      </c>
      <c r="B30" s="6" t="n">
        <v>356892</v>
      </c>
      <c r="C30" s="7" t="n">
        <v>2</v>
      </c>
      <c r="D30" s="6" t="n">
        <v>1076508</v>
      </c>
      <c r="E30" s="6" t="n">
        <v>80</v>
      </c>
      <c r="F30" s="6" t="n">
        <v>-71969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t>
        </is>
      </c>
      <c r="B32" s="6" t="n">
        <v>98408</v>
      </c>
      <c r="C32" s="4" t="inlineStr">
        <is>
          <t xml:space="preserve"> </t>
        </is>
      </c>
      <c r="D32" s="6" t="n">
        <v>98408</v>
      </c>
      <c r="E32" s="4" t="inlineStr">
        <is>
          <t xml:space="preserve"> </t>
        </is>
      </c>
      <c r="F32" s="4" t="inlineStr">
        <is>
          <t xml:space="preserve"> </t>
        </is>
      </c>
    </row>
    <row r="33">
      <c r="A33" s="4" t="inlineStr">
        <is>
          <t>Exercise of stock options (in shares)</t>
        </is>
      </c>
      <c r="B33" s="4" t="inlineStr">
        <is>
          <t xml:space="preserve"> </t>
        </is>
      </c>
      <c r="C33" s="6" t="n">
        <v>3141652</v>
      </c>
      <c r="D33" s="4" t="inlineStr">
        <is>
          <t xml:space="preserve"> </t>
        </is>
      </c>
      <c r="E33" s="4" t="inlineStr">
        <is>
          <t xml:space="preserve"> </t>
        </is>
      </c>
      <c r="F33" s="4" t="inlineStr">
        <is>
          <t xml:space="preserve"> </t>
        </is>
      </c>
    </row>
    <row r="34">
      <c r="A34" s="4" t="inlineStr">
        <is>
          <t>Exercise of stock options</t>
        </is>
      </c>
      <c r="B34" s="6" t="n">
        <v>2255</v>
      </c>
      <c r="C34" s="4" t="inlineStr">
        <is>
          <t xml:space="preserve"> </t>
        </is>
      </c>
      <c r="D34" s="6" t="n">
        <v>2255</v>
      </c>
      <c r="E34" s="4" t="inlineStr">
        <is>
          <t xml:space="preserve"> </t>
        </is>
      </c>
      <c r="F34" s="4" t="inlineStr">
        <is>
          <t xml:space="preserve"> </t>
        </is>
      </c>
    </row>
    <row r="35">
      <c r="A35" s="4" t="inlineStr">
        <is>
          <t>Vesting of restricted stock units (in shares)</t>
        </is>
      </c>
      <c r="B35" s="4" t="inlineStr">
        <is>
          <t xml:space="preserve"> </t>
        </is>
      </c>
      <c r="C35" s="6" t="n">
        <v>6839969</v>
      </c>
      <c r="D35" s="4" t="inlineStr">
        <is>
          <t xml:space="preserve"> </t>
        </is>
      </c>
      <c r="E35" s="4" t="inlineStr">
        <is>
          <t xml:space="preserve"> </t>
        </is>
      </c>
      <c r="F35" s="4" t="inlineStr">
        <is>
          <t xml:space="preserve"> </t>
        </is>
      </c>
    </row>
    <row r="36">
      <c r="A36" s="4" t="inlineStr">
        <is>
          <t>Vesting of restricted stock units</t>
        </is>
      </c>
      <c r="B36" s="6" t="n">
        <v>202</v>
      </c>
      <c r="C36" s="4" t="inlineStr">
        <is>
          <t xml:space="preserve"> </t>
        </is>
      </c>
      <c r="D36" s="6" t="n">
        <v>202</v>
      </c>
      <c r="E36" s="4" t="inlineStr">
        <is>
          <t xml:space="preserve"> </t>
        </is>
      </c>
      <c r="F36" s="4" t="inlineStr">
        <is>
          <t xml:space="preserve"> </t>
        </is>
      </c>
    </row>
    <row r="37">
      <c r="A37" s="4" t="inlineStr">
        <is>
          <t>Issuances of common stock under employee stock purchase plan (in shares)</t>
        </is>
      </c>
      <c r="B37" s="4" t="inlineStr">
        <is>
          <t xml:space="preserve"> </t>
        </is>
      </c>
      <c r="C37" s="6" t="n">
        <v>946694</v>
      </c>
      <c r="D37" s="4" t="inlineStr">
        <is>
          <t xml:space="preserve"> </t>
        </is>
      </c>
      <c r="E37" s="4" t="inlineStr">
        <is>
          <t xml:space="preserve"> </t>
        </is>
      </c>
      <c r="F37" s="4" t="inlineStr">
        <is>
          <t xml:space="preserve"> </t>
        </is>
      </c>
    </row>
    <row r="38">
      <c r="A38" s="4" t="inlineStr">
        <is>
          <t>Issuance of common stock under employee stock purchase plan</t>
        </is>
      </c>
      <c r="B38" s="6" t="n">
        <v>7054</v>
      </c>
      <c r="C38" s="4" t="inlineStr">
        <is>
          <t xml:space="preserve"> </t>
        </is>
      </c>
      <c r="D38" s="6" t="n">
        <v>7054</v>
      </c>
      <c r="E38" s="4" t="inlineStr">
        <is>
          <t xml:space="preserve"> </t>
        </is>
      </c>
      <c r="F38" s="4" t="inlineStr">
        <is>
          <t xml:space="preserve"> </t>
        </is>
      </c>
    </row>
    <row r="39">
      <c r="A39" s="4" t="inlineStr">
        <is>
          <t>Shares withheld related to net share settlement of equity awards (in shares)</t>
        </is>
      </c>
      <c r="B39" s="4" t="inlineStr">
        <is>
          <t xml:space="preserve"> </t>
        </is>
      </c>
      <c r="C39" s="6" t="n">
        <v>-4405276</v>
      </c>
      <c r="D39" s="4" t="inlineStr">
        <is>
          <t xml:space="preserve"> </t>
        </is>
      </c>
      <c r="E39" s="4" t="inlineStr">
        <is>
          <t xml:space="preserve"> </t>
        </is>
      </c>
      <c r="F39" s="4" t="inlineStr">
        <is>
          <t xml:space="preserve"> </t>
        </is>
      </c>
    </row>
    <row r="40">
      <c r="A40" s="4" t="inlineStr">
        <is>
          <t>Shares withheld related to net share settlement of equity awards</t>
        </is>
      </c>
      <c r="B40" s="7" t="n">
        <v>-30837</v>
      </c>
      <c r="C40" s="4" t="inlineStr">
        <is>
          <t xml:space="preserve"> </t>
        </is>
      </c>
      <c r="D40" s="6" t="n">
        <v>-30837</v>
      </c>
      <c r="E40" s="4" t="inlineStr">
        <is>
          <t xml:space="preserve"> </t>
        </is>
      </c>
      <c r="F40" s="4" t="inlineStr">
        <is>
          <t xml:space="preserve"> </t>
        </is>
      </c>
    </row>
    <row r="41">
      <c r="A41" s="4" t="inlineStr">
        <is>
          <t>Repurchases of common stock (in shares)</t>
        </is>
      </c>
      <c r="B41" s="6" t="n">
        <v>-16205119</v>
      </c>
      <c r="C41" s="6" t="n">
        <v>-16205119</v>
      </c>
      <c r="D41" s="4" t="inlineStr">
        <is>
          <t xml:space="preserve"> </t>
        </is>
      </c>
      <c r="E41" s="4" t="inlineStr">
        <is>
          <t xml:space="preserve"> </t>
        </is>
      </c>
      <c r="F41" s="4" t="inlineStr">
        <is>
          <t xml:space="preserve"> </t>
        </is>
      </c>
    </row>
    <row r="42">
      <c r="A42" s="4" t="inlineStr">
        <is>
          <t>Repurchases of common stock</t>
        </is>
      </c>
      <c r="B42" s="7" t="n">
        <v>-151201</v>
      </c>
      <c r="C42" s="7" t="n">
        <v>-1</v>
      </c>
      <c r="D42" s="6" t="n">
        <v>-151200</v>
      </c>
      <c r="E42" s="4" t="inlineStr">
        <is>
          <t xml:space="preserve"> </t>
        </is>
      </c>
      <c r="F42" s="4" t="inlineStr">
        <is>
          <t xml:space="preserve"> </t>
        </is>
      </c>
    </row>
    <row r="43">
      <c r="A43" s="4" t="inlineStr">
        <is>
          <t>Other comprehensive income (loss)</t>
        </is>
      </c>
      <c r="B43" s="6" t="n">
        <v>-91</v>
      </c>
      <c r="C43" s="4" t="inlineStr">
        <is>
          <t xml:space="preserve"> </t>
        </is>
      </c>
      <c r="D43" s="4" t="inlineStr">
        <is>
          <t xml:space="preserve"> </t>
        </is>
      </c>
      <c r="E43" s="6" t="n">
        <v>-91</v>
      </c>
      <c r="F43" s="4" t="inlineStr">
        <is>
          <t xml:space="preserve"> </t>
        </is>
      </c>
    </row>
    <row r="44">
      <c r="A44" s="4" t="inlineStr">
        <is>
          <t>Net loss</t>
        </is>
      </c>
      <c r="B44" s="6" t="n">
        <v>-85288</v>
      </c>
      <c r="C44" s="4" t="inlineStr">
        <is>
          <t xml:space="preserve"> </t>
        </is>
      </c>
      <c r="D44" s="4" t="inlineStr">
        <is>
          <t xml:space="preserve"> </t>
        </is>
      </c>
      <c r="E44" s="4" t="inlineStr">
        <is>
          <t xml:space="preserve"> </t>
        </is>
      </c>
      <c r="F44" s="6" t="n">
        <v>-85288</v>
      </c>
    </row>
    <row r="45">
      <c r="A45" s="4" t="inlineStr">
        <is>
          <t>Ending balance (in shares) at Dec. 31, 2024</t>
        </is>
      </c>
      <c r="B45" s="4" t="inlineStr">
        <is>
          <t xml:space="preserve"> </t>
        </is>
      </c>
      <c r="C45" s="6" t="n">
        <v>147484280</v>
      </c>
      <c r="D45" s="4" t="inlineStr">
        <is>
          <t xml:space="preserve"> </t>
        </is>
      </c>
      <c r="E45" s="4" t="inlineStr">
        <is>
          <t xml:space="preserve"> </t>
        </is>
      </c>
      <c r="F45" s="4" t="inlineStr">
        <is>
          <t xml:space="preserve"> </t>
        </is>
      </c>
    </row>
    <row r="46">
      <c r="A46" s="4" t="inlineStr">
        <is>
          <t>Ending balance at Dec. 31, 2024</t>
        </is>
      </c>
      <c r="B46" s="7" t="n">
        <v>197394</v>
      </c>
      <c r="C46" s="7" t="n">
        <v>1</v>
      </c>
      <c r="D46" s="7" t="n">
        <v>1002390</v>
      </c>
      <c r="E46" s="7" t="n">
        <v>-11</v>
      </c>
      <c r="F46" s="7" t="n">
        <v>-8049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6" t="n">
        <v>30710794</v>
      </c>
      <c r="C3" s="6" t="n">
        <v>27803828</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in shares)</t>
        </is>
      </c>
      <c r="B6" s="6" t="n">
        <v>1401086</v>
      </c>
      <c r="C6" s="6" t="n">
        <v>4621021</v>
      </c>
    </row>
    <row r="7">
      <c r="A7" s="4" t="inlineStr">
        <is>
          <t>Restricted Stock Units RSU and 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outstanding and PSUs (in shares)</t>
        </is>
      </c>
      <c r="B9" s="6" t="n">
        <v>15809202</v>
      </c>
      <c r="C9" s="6" t="n">
        <v>16738309</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vailable for future issuance (in shares)</t>
        </is>
      </c>
      <c r="B12" s="6" t="n">
        <v>10514374</v>
      </c>
      <c r="C12" s="6" t="n">
        <v>4093695</v>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available for future issuance (in shares)</t>
        </is>
      </c>
      <c r="B15" s="6" t="n">
        <v>2986132</v>
      </c>
      <c r="C15" s="6" t="n">
        <v>23508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4" customWidth="1" min="3" max="3"/>
    <col width="23" customWidth="1" min="4" max="4"/>
    <col width="24" customWidth="1" min="5" max="5"/>
  </cols>
  <sheetData>
    <row r="1">
      <c r="A1" s="1" t="inlineStr">
        <is>
          <t>Stockholders' equity - Summary of Weighted Average Assumptions, Options (Details)</t>
        </is>
      </c>
      <c r="C1" s="2" t="inlineStr">
        <is>
          <t>12 Months Ended</t>
        </is>
      </c>
    </row>
    <row r="2">
      <c r="B2" s="2" t="inlineStr">
        <is>
          <t>Aug. 06, 2022</t>
        </is>
      </c>
      <c r="C2" s="2" t="inlineStr">
        <is>
          <t>Dec. 31, 2024</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0" t="n">
        <v>0.03</v>
      </c>
      <c r="C5" s="4" t="inlineStr">
        <is>
          <t xml:space="preserve"> </t>
        </is>
      </c>
      <c r="D5" s="4" t="inlineStr">
        <is>
          <t xml:space="preserve"> </t>
        </is>
      </c>
      <c r="E5" s="4" t="inlineStr">
        <is>
          <t xml:space="preserve"> </t>
        </is>
      </c>
    </row>
    <row r="6">
      <c r="A6" s="4" t="inlineStr">
        <is>
          <t>Expected volatility</t>
        </is>
      </c>
      <c r="B6" s="12" t="n">
        <v>0.6860000000000001</v>
      </c>
      <c r="C6" s="4" t="inlineStr">
        <is>
          <t xml:space="preserve"> </t>
        </is>
      </c>
      <c r="D6" s="4" t="inlineStr">
        <is>
          <t xml:space="preserve"> </t>
        </is>
      </c>
      <c r="E6" s="4" t="inlineStr">
        <is>
          <t xml:space="preserve"> </t>
        </is>
      </c>
    </row>
    <row r="7">
      <c r="A7" s="4" t="inlineStr">
        <is>
          <t>Expected life (in years)</t>
        </is>
      </c>
      <c r="B7" s="4" t="inlineStr">
        <is>
          <t>4 years 10 months 24 days</t>
        </is>
      </c>
      <c r="C7" s="4" t="inlineStr">
        <is>
          <t xml:space="preserve"> </t>
        </is>
      </c>
      <c r="D7" s="4" t="inlineStr">
        <is>
          <t xml:space="preserve"> </t>
        </is>
      </c>
      <c r="E7" s="4" t="inlineStr">
        <is>
          <t xml:space="preserve"> </t>
        </is>
      </c>
    </row>
    <row r="8">
      <c r="A8" s="4" t="inlineStr">
        <is>
          <t>Expected dividend yield</t>
        </is>
      </c>
      <c r="B8" s="10" t="n">
        <v>0</v>
      </c>
      <c r="C8" s="4" t="inlineStr">
        <is>
          <t xml:space="preserve"> </t>
        </is>
      </c>
      <c r="D8" s="4" t="inlineStr">
        <is>
          <t xml:space="preserve"> </t>
        </is>
      </c>
      <c r="E8" s="4" t="inlineStr">
        <is>
          <t xml:space="preserve"> </t>
        </is>
      </c>
    </row>
    <row r="9">
      <c r="A9" s="4" t="inlineStr">
        <is>
          <t>Contingently issuable shares under 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12" t="n">
        <v>0.046</v>
      </c>
      <c r="D11" s="12" t="n">
        <v>0.046</v>
      </c>
      <c r="E11" s="12" t="n">
        <v>0.035</v>
      </c>
    </row>
    <row r="12">
      <c r="A12" s="4" t="inlineStr">
        <is>
          <t>Expected volatility</t>
        </is>
      </c>
      <c r="B12" s="4" t="inlineStr">
        <is>
          <t xml:space="preserve"> </t>
        </is>
      </c>
      <c r="C12" s="12" t="n">
        <v>0.506</v>
      </c>
      <c r="D12" s="12" t="n">
        <v>0.6860000000000001</v>
      </c>
      <c r="E12" s="12" t="n">
        <v>0.6850000000000001</v>
      </c>
    </row>
    <row r="13">
      <c r="A13" s="4" t="inlineStr">
        <is>
          <t>Expected life (in years)</t>
        </is>
      </c>
      <c r="B13" s="4" t="inlineStr">
        <is>
          <t xml:space="preserve"> </t>
        </is>
      </c>
      <c r="C13" s="4" t="inlineStr">
        <is>
          <t>1 year 3 months 18 days</t>
        </is>
      </c>
      <c r="D13" s="4" t="inlineStr">
        <is>
          <t>1 year 7 months 6 days</t>
        </is>
      </c>
      <c r="E13" s="4" t="inlineStr">
        <is>
          <t>1 year 2 months 12 days</t>
        </is>
      </c>
    </row>
    <row r="14">
      <c r="A14" s="4" t="inlineStr">
        <is>
          <t>Expected dividend yield</t>
        </is>
      </c>
      <c r="B14" s="4" t="inlineStr">
        <is>
          <t xml:space="preserve"> </t>
        </is>
      </c>
      <c r="C14" s="10" t="n">
        <v>0</v>
      </c>
      <c r="D14" s="10" t="n">
        <v>0</v>
      </c>
      <c r="E14" s="10"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 RSU and PSU Activity (Details) - $ / shares</t>
        </is>
      </c>
      <c r="B1" s="2" t="inlineStr">
        <is>
          <t>1 Months Ended</t>
        </is>
      </c>
      <c r="C1" s="2" t="inlineStr">
        <is>
          <t>3 Months Ended</t>
        </is>
      </c>
      <c r="E1" s="2" t="inlineStr">
        <is>
          <t>12 Months Ended</t>
        </is>
      </c>
    </row>
    <row r="2">
      <c r="B2" s="2" t="inlineStr">
        <is>
          <t>Feb. 29, 2024</t>
        </is>
      </c>
      <c r="C2" s="2" t="inlineStr">
        <is>
          <t>Mar. 31, 2024</t>
        </is>
      </c>
      <c r="D2" s="2" t="inlineStr">
        <is>
          <t>Mar. 31, 2023</t>
        </is>
      </c>
      <c r="E2" s="2" t="inlineStr">
        <is>
          <t>Dec. 31, 2024</t>
        </is>
      </c>
      <c r="F2" s="2" t="inlineStr">
        <is>
          <t>Dec. 31, 2023</t>
        </is>
      </c>
      <c r="G2" s="2" t="inlineStr">
        <is>
          <t>Dec.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vested beginning balance (in shares)</t>
        </is>
      </c>
      <c r="B5" s="4" t="inlineStr">
        <is>
          <t xml:space="preserve"> </t>
        </is>
      </c>
      <c r="C5" s="6" t="n">
        <v>15769577</v>
      </c>
      <c r="D5" s="4" t="inlineStr">
        <is>
          <t xml:space="preserve"> </t>
        </is>
      </c>
      <c r="E5" s="6" t="n">
        <v>15769577</v>
      </c>
      <c r="F5" s="4" t="inlineStr">
        <is>
          <t xml:space="preserve"> </t>
        </is>
      </c>
      <c r="G5" s="4" t="inlineStr">
        <is>
          <t xml:space="preserve"> </t>
        </is>
      </c>
    </row>
    <row r="6">
      <c r="A6" s="4" t="inlineStr">
        <is>
          <t>Granted (in shares)</t>
        </is>
      </c>
      <c r="B6" s="4" t="inlineStr">
        <is>
          <t xml:space="preserve"> </t>
        </is>
      </c>
      <c r="C6" s="4" t="inlineStr">
        <is>
          <t xml:space="preserve"> </t>
        </is>
      </c>
      <c r="D6" s="4" t="inlineStr">
        <is>
          <t xml:space="preserve"> </t>
        </is>
      </c>
      <c r="E6" s="6" t="n">
        <v>10138238</v>
      </c>
      <c r="F6" s="4" t="inlineStr">
        <is>
          <t xml:space="preserve"> </t>
        </is>
      </c>
      <c r="G6" s="4" t="inlineStr">
        <is>
          <t xml:space="preserve"> </t>
        </is>
      </c>
    </row>
    <row r="7">
      <c r="A7" s="4" t="inlineStr">
        <is>
          <t>Released (in shares)</t>
        </is>
      </c>
      <c r="B7" s="4" t="inlineStr">
        <is>
          <t xml:space="preserve"> </t>
        </is>
      </c>
      <c r="C7" s="4" t="inlineStr">
        <is>
          <t xml:space="preserve"> </t>
        </is>
      </c>
      <c r="D7" s="4" t="inlineStr">
        <is>
          <t xml:space="preserve"> </t>
        </is>
      </c>
      <c r="E7" s="6" t="n">
        <v>-6650270</v>
      </c>
      <c r="F7" s="4" t="inlineStr">
        <is>
          <t xml:space="preserve"> </t>
        </is>
      </c>
      <c r="G7" s="4" t="inlineStr">
        <is>
          <t xml:space="preserve"> </t>
        </is>
      </c>
    </row>
    <row r="8">
      <c r="A8" s="4" t="inlineStr">
        <is>
          <t>Canceled (in shares)</t>
        </is>
      </c>
      <c r="B8" s="4" t="inlineStr">
        <is>
          <t xml:space="preserve"> </t>
        </is>
      </c>
      <c r="C8" s="4" t="inlineStr">
        <is>
          <t xml:space="preserve"> </t>
        </is>
      </c>
      <c r="D8" s="4" t="inlineStr">
        <is>
          <t xml:space="preserve"> </t>
        </is>
      </c>
      <c r="E8" s="6" t="n">
        <v>-4364777</v>
      </c>
      <c r="F8" s="4" t="inlineStr">
        <is>
          <t xml:space="preserve"> </t>
        </is>
      </c>
      <c r="G8" s="4" t="inlineStr">
        <is>
          <t xml:space="preserve"> </t>
        </is>
      </c>
    </row>
    <row r="9">
      <c r="A9" s="4" t="inlineStr">
        <is>
          <t>Unvested ending balance (in shares)</t>
        </is>
      </c>
      <c r="B9" s="4" t="inlineStr">
        <is>
          <t xml:space="preserve"> </t>
        </is>
      </c>
      <c r="C9" s="4" t="inlineStr">
        <is>
          <t xml:space="preserve"> </t>
        </is>
      </c>
      <c r="D9" s="4" t="inlineStr">
        <is>
          <t xml:space="preserve"> </t>
        </is>
      </c>
      <c r="E9" s="6" t="n">
        <v>14892768</v>
      </c>
      <c r="F9" s="6" t="n">
        <v>15769577</v>
      </c>
      <c r="G9" s="4" t="inlineStr">
        <is>
          <t xml:space="preserve"> </t>
        </is>
      </c>
    </row>
    <row r="10">
      <c r="A10" s="4" t="inlineStr">
        <is>
          <t>Unvested (in shares)</t>
        </is>
      </c>
      <c r="B10" s="4" t="inlineStr">
        <is>
          <t xml:space="preserve"> </t>
        </is>
      </c>
      <c r="C10" s="4" t="inlineStr">
        <is>
          <t xml:space="preserve"> </t>
        </is>
      </c>
      <c r="D10" s="4" t="inlineStr">
        <is>
          <t xml:space="preserve"> </t>
        </is>
      </c>
      <c r="E10" s="6" t="n">
        <v>14873773</v>
      </c>
      <c r="F10" s="4" t="inlineStr">
        <is>
          <t xml:space="preserve"> </t>
        </is>
      </c>
      <c r="G10" s="4" t="inlineStr">
        <is>
          <t xml:space="preserve"> </t>
        </is>
      </c>
    </row>
    <row r="11">
      <c r="A11" s="4" t="inlineStr">
        <is>
          <t>Awards vested, not yet released (in shares)</t>
        </is>
      </c>
      <c r="B11" s="4" t="inlineStr">
        <is>
          <t xml:space="preserve"> </t>
        </is>
      </c>
      <c r="C11" s="4" t="inlineStr">
        <is>
          <t xml:space="preserve"> </t>
        </is>
      </c>
      <c r="D11" s="4" t="inlineStr">
        <is>
          <t xml:space="preserve"> </t>
        </is>
      </c>
      <c r="E11" s="6" t="n">
        <v>18995</v>
      </c>
      <c r="F11" s="4" t="inlineStr">
        <is>
          <t xml:space="preserve"> </t>
        </is>
      </c>
      <c r="G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beginning balance (in USD per share)</t>
        </is>
      </c>
      <c r="B13" s="4" t="inlineStr">
        <is>
          <t xml:space="preserve"> </t>
        </is>
      </c>
      <c r="C13" s="9" t="n">
        <v>14.07</v>
      </c>
      <c r="D13" s="4" t="inlineStr">
        <is>
          <t xml:space="preserve"> </t>
        </is>
      </c>
      <c r="E13" s="9" t="n">
        <v>14.07</v>
      </c>
      <c r="F13" s="4" t="inlineStr">
        <is>
          <t xml:space="preserve"> </t>
        </is>
      </c>
      <c r="G13" s="4" t="inlineStr">
        <is>
          <t xml:space="preserve"> </t>
        </is>
      </c>
    </row>
    <row r="14">
      <c r="A14" s="4" t="inlineStr">
        <is>
          <t>Granted (in USD per share)</t>
        </is>
      </c>
      <c r="B14" s="4" t="inlineStr">
        <is>
          <t xml:space="preserve"> </t>
        </is>
      </c>
      <c r="C14" s="4" t="inlineStr">
        <is>
          <t xml:space="preserve"> </t>
        </is>
      </c>
      <c r="D14" s="4" t="inlineStr">
        <is>
          <t xml:space="preserve"> </t>
        </is>
      </c>
      <c r="E14" s="13" t="n">
        <v>9.25</v>
      </c>
      <c r="F14" s="9" t="n">
        <v>9.859999999999999</v>
      </c>
      <c r="G14" s="9" t="n">
        <v>13.79</v>
      </c>
    </row>
    <row r="15">
      <c r="A15" s="4" t="inlineStr">
        <is>
          <t>Released (in USD per share)</t>
        </is>
      </c>
      <c r="B15" s="4" t="inlineStr">
        <is>
          <t xml:space="preserve"> </t>
        </is>
      </c>
      <c r="C15" s="4" t="inlineStr">
        <is>
          <t xml:space="preserve"> </t>
        </is>
      </c>
      <c r="D15" s="4" t="inlineStr">
        <is>
          <t xml:space="preserve"> </t>
        </is>
      </c>
      <c r="E15" s="13" t="n">
        <v>14.74</v>
      </c>
      <c r="F15" s="4" t="inlineStr">
        <is>
          <t xml:space="preserve"> </t>
        </is>
      </c>
      <c r="G15" s="4" t="inlineStr">
        <is>
          <t xml:space="preserve"> </t>
        </is>
      </c>
    </row>
    <row r="16">
      <c r="A16" s="4" t="inlineStr">
        <is>
          <t>Canceled (in USD per share)</t>
        </is>
      </c>
      <c r="B16" s="4" t="inlineStr">
        <is>
          <t xml:space="preserve"> </t>
        </is>
      </c>
      <c r="C16" s="4" t="inlineStr">
        <is>
          <t xml:space="preserve"> </t>
        </is>
      </c>
      <c r="D16" s="4" t="inlineStr">
        <is>
          <t xml:space="preserve"> </t>
        </is>
      </c>
      <c r="E16" s="13" t="n">
        <v>13.24</v>
      </c>
      <c r="F16" s="4" t="inlineStr">
        <is>
          <t xml:space="preserve"> </t>
        </is>
      </c>
      <c r="G16" s="4" t="inlineStr">
        <is>
          <t xml:space="preserve"> </t>
        </is>
      </c>
    </row>
    <row r="17">
      <c r="A17" s="4" t="inlineStr">
        <is>
          <t>Unvested ending balance (in USD per share)</t>
        </is>
      </c>
      <c r="B17" s="4" t="inlineStr">
        <is>
          <t xml:space="preserve"> </t>
        </is>
      </c>
      <c r="C17" s="4" t="inlineStr">
        <is>
          <t xml:space="preserve"> </t>
        </is>
      </c>
      <c r="D17" s="4" t="inlineStr">
        <is>
          <t xml:space="preserve"> </t>
        </is>
      </c>
      <c r="E17" s="13" t="n">
        <v>10.74</v>
      </c>
      <c r="F17" s="9" t="n">
        <v>14.07</v>
      </c>
      <c r="G17" s="4" t="inlineStr">
        <is>
          <t xml:space="preserve"> </t>
        </is>
      </c>
    </row>
    <row r="18">
      <c r="A18" s="4" t="inlineStr">
        <is>
          <t>Unvested (in USD per share)</t>
        </is>
      </c>
      <c r="B18" s="4" t="inlineStr">
        <is>
          <t xml:space="preserve"> </t>
        </is>
      </c>
      <c r="C18" s="4" t="inlineStr">
        <is>
          <t xml:space="preserve"> </t>
        </is>
      </c>
      <c r="D18" s="4" t="inlineStr">
        <is>
          <t xml:space="preserve"> </t>
        </is>
      </c>
      <c r="E18" s="13" t="n">
        <v>10.74</v>
      </c>
      <c r="F18" s="4" t="inlineStr">
        <is>
          <t xml:space="preserve"> </t>
        </is>
      </c>
      <c r="G18" s="4" t="inlineStr">
        <is>
          <t xml:space="preserve"> </t>
        </is>
      </c>
    </row>
    <row r="19">
      <c r="A19" s="4" t="inlineStr">
        <is>
          <t>Awards vested, not yet released (in USD per share)</t>
        </is>
      </c>
      <c r="B19" s="4" t="inlineStr">
        <is>
          <t xml:space="preserve"> </t>
        </is>
      </c>
      <c r="C19" s="4" t="inlineStr">
        <is>
          <t xml:space="preserve"> </t>
        </is>
      </c>
      <c r="D19" s="4" t="inlineStr">
        <is>
          <t xml:space="preserve"> </t>
        </is>
      </c>
      <c r="E19" s="9" t="n">
        <v>8.619999999999999</v>
      </c>
      <c r="F19" s="4" t="inlineStr">
        <is>
          <t xml:space="preserve"> </t>
        </is>
      </c>
      <c r="G19" s="4" t="inlineStr">
        <is>
          <t xml:space="preserve"> </t>
        </is>
      </c>
    </row>
    <row r="20">
      <c r="A20" s="4" t="inlineStr">
        <is>
          <t>Performance-Bas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vested beginning balance (in shares)</t>
        </is>
      </c>
      <c r="B22" s="4" t="inlineStr">
        <is>
          <t xml:space="preserve"> </t>
        </is>
      </c>
      <c r="C22" s="6" t="n">
        <v>645833</v>
      </c>
      <c r="D22" s="4" t="inlineStr">
        <is>
          <t xml:space="preserve"> </t>
        </is>
      </c>
      <c r="E22" s="6" t="n">
        <v>645833</v>
      </c>
      <c r="F22" s="4" t="inlineStr">
        <is>
          <t xml:space="preserve"> </t>
        </is>
      </c>
      <c r="G22" s="4" t="inlineStr">
        <is>
          <t xml:space="preserve"> </t>
        </is>
      </c>
    </row>
    <row r="23">
      <c r="A23" s="4" t="inlineStr">
        <is>
          <t>Granted (in shares)</t>
        </is>
      </c>
      <c r="B23" s="6" t="n">
        <v>450170</v>
      </c>
      <c r="C23" s="6" t="n">
        <v>553568</v>
      </c>
      <c r="D23" s="6" t="n">
        <v>645833</v>
      </c>
      <c r="E23" s="6" t="n">
        <v>553568</v>
      </c>
      <c r="F23" s="4" t="inlineStr">
        <is>
          <t xml:space="preserve"> </t>
        </is>
      </c>
      <c r="G23" s="4" t="inlineStr">
        <is>
          <t xml:space="preserve"> </t>
        </is>
      </c>
    </row>
    <row r="24">
      <c r="A24" s="4" t="inlineStr">
        <is>
          <t>Released (in shares)</t>
        </is>
      </c>
      <c r="B24" s="4" t="inlineStr">
        <is>
          <t xml:space="preserve"> </t>
        </is>
      </c>
      <c r="C24" s="4" t="inlineStr">
        <is>
          <t xml:space="preserve"> </t>
        </is>
      </c>
      <c r="D24" s="4" t="inlineStr">
        <is>
          <t xml:space="preserve"> </t>
        </is>
      </c>
      <c r="E24" s="6" t="n">
        <v>-189699</v>
      </c>
      <c r="F24" s="4" t="inlineStr">
        <is>
          <t xml:space="preserve"> </t>
        </is>
      </c>
      <c r="G24" s="4" t="inlineStr">
        <is>
          <t xml:space="preserve"> </t>
        </is>
      </c>
    </row>
    <row r="25">
      <c r="A25" s="4" t="inlineStr">
        <is>
          <t>Canceled (in shares)</t>
        </is>
      </c>
      <c r="B25" s="4" t="inlineStr">
        <is>
          <t xml:space="preserve"> </t>
        </is>
      </c>
      <c r="C25" s="4" t="inlineStr">
        <is>
          <t xml:space="preserve"> </t>
        </is>
      </c>
      <c r="D25" s="4" t="inlineStr">
        <is>
          <t xml:space="preserve"> </t>
        </is>
      </c>
      <c r="E25" s="6" t="n">
        <v>-336124</v>
      </c>
      <c r="F25" s="4" t="inlineStr">
        <is>
          <t xml:space="preserve"> </t>
        </is>
      </c>
      <c r="G25" s="4" t="inlineStr">
        <is>
          <t xml:space="preserve"> </t>
        </is>
      </c>
    </row>
    <row r="26">
      <c r="A26" s="4" t="inlineStr">
        <is>
          <t>Unvested ending balance (in shares)</t>
        </is>
      </c>
      <c r="B26" s="4" t="inlineStr">
        <is>
          <t xml:space="preserve"> </t>
        </is>
      </c>
      <c r="C26" s="4" t="inlineStr">
        <is>
          <t xml:space="preserve"> </t>
        </is>
      </c>
      <c r="D26" s="4" t="inlineStr">
        <is>
          <t xml:space="preserve"> </t>
        </is>
      </c>
      <c r="E26" s="6" t="n">
        <v>673578</v>
      </c>
      <c r="F26" s="6" t="n">
        <v>645833</v>
      </c>
      <c r="G26" s="4" t="inlineStr">
        <is>
          <t xml:space="preserve"> </t>
        </is>
      </c>
    </row>
    <row r="27">
      <c r="A27" s="4" t="inlineStr">
        <is>
          <t>Unvested (in shares)</t>
        </is>
      </c>
      <c r="B27" s="4" t="inlineStr">
        <is>
          <t xml:space="preserve"> </t>
        </is>
      </c>
      <c r="C27" s="4" t="inlineStr">
        <is>
          <t xml:space="preserve"> </t>
        </is>
      </c>
      <c r="D27" s="4" t="inlineStr">
        <is>
          <t xml:space="preserve"> </t>
        </is>
      </c>
      <c r="E27" s="6" t="n">
        <v>673578</v>
      </c>
      <c r="F27" s="4" t="inlineStr">
        <is>
          <t xml:space="preserve"> </t>
        </is>
      </c>
      <c r="G27" s="4" t="inlineStr">
        <is>
          <t xml:space="preserve"> </t>
        </is>
      </c>
    </row>
    <row r="28">
      <c r="A28" s="4" t="inlineStr">
        <is>
          <t>Awards vested, not yet released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vested beginning balance (in USD per share)</t>
        </is>
      </c>
      <c r="B30" s="4" t="inlineStr">
        <is>
          <t xml:space="preserve"> </t>
        </is>
      </c>
      <c r="C30" s="9" t="n">
        <v>8.890000000000001</v>
      </c>
      <c r="D30" s="4" t="inlineStr">
        <is>
          <t xml:space="preserve"> </t>
        </is>
      </c>
      <c r="E30" s="9" t="n">
        <v>8.890000000000001</v>
      </c>
      <c r="F30" s="4" t="inlineStr">
        <is>
          <t xml:space="preserve"> </t>
        </is>
      </c>
      <c r="G30" s="4" t="inlineStr">
        <is>
          <t xml:space="preserve"> </t>
        </is>
      </c>
    </row>
    <row r="31">
      <c r="A31" s="4" t="inlineStr">
        <is>
          <t>Granted (in USD per share)</t>
        </is>
      </c>
      <c r="B31" s="4" t="inlineStr">
        <is>
          <t xml:space="preserve"> </t>
        </is>
      </c>
      <c r="C31" s="4" t="inlineStr">
        <is>
          <t xml:space="preserve"> </t>
        </is>
      </c>
      <c r="D31" s="4" t="inlineStr">
        <is>
          <t xml:space="preserve"> </t>
        </is>
      </c>
      <c r="E31" s="13" t="n">
        <v>10.98</v>
      </c>
      <c r="F31" s="9" t="n">
        <v>8.890000000000001</v>
      </c>
      <c r="G31" s="4" t="inlineStr">
        <is>
          <t xml:space="preserve"> </t>
        </is>
      </c>
    </row>
    <row r="32">
      <c r="A32" s="4" t="inlineStr">
        <is>
          <t>Released (in USD per share)</t>
        </is>
      </c>
      <c r="B32" s="4" t="inlineStr">
        <is>
          <t xml:space="preserve"> </t>
        </is>
      </c>
      <c r="C32" s="4" t="inlineStr">
        <is>
          <t xml:space="preserve"> </t>
        </is>
      </c>
      <c r="D32" s="4" t="inlineStr">
        <is>
          <t xml:space="preserve"> </t>
        </is>
      </c>
      <c r="E32" s="13" t="n">
        <v>8.890000000000001</v>
      </c>
      <c r="F32" s="4" t="inlineStr">
        <is>
          <t xml:space="preserve"> </t>
        </is>
      </c>
      <c r="G32" s="4" t="inlineStr">
        <is>
          <t xml:space="preserve"> </t>
        </is>
      </c>
    </row>
    <row r="33">
      <c r="A33" s="4" t="inlineStr">
        <is>
          <t>Canceled (in USD per share)</t>
        </is>
      </c>
      <c r="B33" s="4" t="inlineStr">
        <is>
          <t xml:space="preserve"> </t>
        </is>
      </c>
      <c r="C33" s="4" t="inlineStr">
        <is>
          <t xml:space="preserve"> </t>
        </is>
      </c>
      <c r="D33" s="4" t="inlineStr">
        <is>
          <t xml:space="preserve"> </t>
        </is>
      </c>
      <c r="E33" s="13" t="n">
        <v>9.31</v>
      </c>
      <c r="F33" s="4" t="inlineStr">
        <is>
          <t xml:space="preserve"> </t>
        </is>
      </c>
      <c r="G33" s="4" t="inlineStr">
        <is>
          <t xml:space="preserve"> </t>
        </is>
      </c>
    </row>
    <row r="34">
      <c r="A34" s="4" t="inlineStr">
        <is>
          <t>Unvested ending balance (in USD per share)</t>
        </is>
      </c>
      <c r="B34" s="4" t="inlineStr">
        <is>
          <t xml:space="preserve"> </t>
        </is>
      </c>
      <c r="C34" s="4" t="inlineStr">
        <is>
          <t xml:space="preserve"> </t>
        </is>
      </c>
      <c r="D34" s="4" t="inlineStr">
        <is>
          <t xml:space="preserve"> </t>
        </is>
      </c>
      <c r="E34" s="13" t="n">
        <v>10.4</v>
      </c>
      <c r="F34" s="9" t="n">
        <v>8.890000000000001</v>
      </c>
      <c r="G34" s="4" t="inlineStr">
        <is>
          <t xml:space="preserve"> </t>
        </is>
      </c>
    </row>
    <row r="35">
      <c r="A35" s="4" t="inlineStr">
        <is>
          <t>Unvested (in USD per share)</t>
        </is>
      </c>
      <c r="B35" s="4" t="inlineStr">
        <is>
          <t xml:space="preserve"> </t>
        </is>
      </c>
      <c r="C35" s="4" t="inlineStr">
        <is>
          <t xml:space="preserve"> </t>
        </is>
      </c>
      <c r="D35" s="4" t="inlineStr">
        <is>
          <t xml:space="preserve"> </t>
        </is>
      </c>
      <c r="E35" s="13" t="n">
        <v>10.4</v>
      </c>
      <c r="F35" s="4" t="inlineStr">
        <is>
          <t xml:space="preserve"> </t>
        </is>
      </c>
      <c r="G35" s="4" t="inlineStr">
        <is>
          <t xml:space="preserve"> </t>
        </is>
      </c>
    </row>
    <row r="36">
      <c r="A36" s="4" t="inlineStr">
        <is>
          <t>Awards vested, not yet released (in USD per share)</t>
        </is>
      </c>
      <c r="B36" s="4" t="inlineStr">
        <is>
          <t xml:space="preserve"> </t>
        </is>
      </c>
      <c r="C36" s="4" t="inlineStr">
        <is>
          <t xml:space="preserve"> </t>
        </is>
      </c>
      <c r="D36" s="4" t="inlineStr">
        <is>
          <t xml:space="preserve"> </t>
        </is>
      </c>
      <c r="E36" s="7" t="n">
        <v>0</v>
      </c>
      <c r="F36" s="4" t="inlineStr">
        <is>
          <t xml:space="preserve"> </t>
        </is>
      </c>
      <c r="G36" s="4" t="inlineStr">
        <is>
          <t xml:space="preserve"> </t>
        </is>
      </c>
    </row>
    <row r="37">
      <c r="A37" s="4" t="inlineStr">
        <is>
          <t>Restricted stock | Corp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vested beginning balanc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34.14</v>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2021 Stock incentive Plan</t>
        </is>
      </c>
      <c r="B3" s="4" t="inlineStr">
        <is>
          <t xml:space="preserve"> </t>
        </is>
      </c>
      <c r="C3" s="4" t="inlineStr">
        <is>
          <t xml:space="preserve"> </t>
        </is>
      </c>
      <c r="D3" s="4" t="inlineStr">
        <is>
          <t xml:space="preserve"> </t>
        </is>
      </c>
    </row>
    <row r="4">
      <c r="A4" s="3" t="inlineStr">
        <is>
          <t>Options Outstanding</t>
        </is>
      </c>
      <c r="B4" s="4" t="inlineStr">
        <is>
          <t xml:space="preserve"> </t>
        </is>
      </c>
      <c r="C4" s="4" t="inlineStr">
        <is>
          <t xml:space="preserve"> </t>
        </is>
      </c>
      <c r="D4" s="4" t="inlineStr">
        <is>
          <t xml:space="preserve"> </t>
        </is>
      </c>
    </row>
    <row r="5">
      <c r="A5" s="4" t="inlineStr">
        <is>
          <t>Outstanding, beginning balance (in shares)</t>
        </is>
      </c>
      <c r="B5" s="6" t="n">
        <v>4571021</v>
      </c>
      <c r="C5" s="4" t="inlineStr">
        <is>
          <t xml:space="preserve"> </t>
        </is>
      </c>
      <c r="D5" s="4" t="inlineStr">
        <is>
          <t xml:space="preserve"> </t>
        </is>
      </c>
    </row>
    <row r="6">
      <c r="A6" s="4" t="inlineStr">
        <is>
          <t>Granted (in shares)</t>
        </is>
      </c>
      <c r="B6" s="6" t="n">
        <v>0</v>
      </c>
      <c r="C6" s="6" t="n">
        <v>0</v>
      </c>
      <c r="D6" s="6" t="n">
        <v>0</v>
      </c>
    </row>
    <row r="7">
      <c r="A7" s="4" t="inlineStr">
        <is>
          <t>Exercised (in shares)</t>
        </is>
      </c>
      <c r="B7" s="6" t="n">
        <v>-3141652</v>
      </c>
      <c r="C7" s="4" t="inlineStr">
        <is>
          <t xml:space="preserve"> </t>
        </is>
      </c>
      <c r="D7" s="4" t="inlineStr">
        <is>
          <t xml:space="preserve"> </t>
        </is>
      </c>
    </row>
    <row r="8">
      <c r="A8" s="4" t="inlineStr">
        <is>
          <t>Canceled (in shares)</t>
        </is>
      </c>
      <c r="B8" s="6" t="n">
        <v>-78283</v>
      </c>
      <c r="C8" s="4" t="inlineStr">
        <is>
          <t xml:space="preserve"> </t>
        </is>
      </c>
      <c r="D8" s="4" t="inlineStr">
        <is>
          <t xml:space="preserve"> </t>
        </is>
      </c>
    </row>
    <row r="9">
      <c r="A9" s="4" t="inlineStr">
        <is>
          <t>Outstanding, ending balance (in shares)</t>
        </is>
      </c>
      <c r="B9" s="6" t="n">
        <v>1351086</v>
      </c>
      <c r="C9" s="6" t="n">
        <v>4571021</v>
      </c>
      <c r="D9" s="4" t="inlineStr">
        <is>
          <t xml:space="preserve"> </t>
        </is>
      </c>
    </row>
    <row r="10">
      <c r="A10" s="4" t="inlineStr">
        <is>
          <t>Vested &amp; expected to vest, awards outstanding (in shares)</t>
        </is>
      </c>
      <c r="B10" s="6" t="n">
        <v>1351086</v>
      </c>
      <c r="C10" s="4" t="inlineStr">
        <is>
          <t xml:space="preserve"> </t>
        </is>
      </c>
      <c r="D10" s="4" t="inlineStr">
        <is>
          <t xml:space="preserve"> </t>
        </is>
      </c>
    </row>
    <row r="11">
      <c r="A11" s="4" t="inlineStr">
        <is>
          <t>Exercisable, awards outstanding (in shares)</t>
        </is>
      </c>
      <c r="B11" s="6" t="n">
        <v>1349515</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balance (in USD per share)</t>
        </is>
      </c>
      <c r="B13" s="9" t="n">
        <v>5.08</v>
      </c>
      <c r="C13" s="4" t="inlineStr">
        <is>
          <t xml:space="preserve"> </t>
        </is>
      </c>
      <c r="D13" s="4" t="inlineStr">
        <is>
          <t xml:space="preserve"> </t>
        </is>
      </c>
    </row>
    <row r="14">
      <c r="A14" s="4" t="inlineStr">
        <is>
          <t>Granted (in USD per share)</t>
        </is>
      </c>
      <c r="B14" s="6" t="n">
        <v>0</v>
      </c>
      <c r="C14" s="4" t="inlineStr">
        <is>
          <t xml:space="preserve"> </t>
        </is>
      </c>
      <c r="D14" s="4" t="inlineStr">
        <is>
          <t xml:space="preserve"> </t>
        </is>
      </c>
    </row>
    <row r="15">
      <c r="A15" s="4" t="inlineStr">
        <is>
          <t>Exercised (in USD per share)</t>
        </is>
      </c>
      <c r="B15" s="13" t="n">
        <v>4.92</v>
      </c>
      <c r="C15" s="4" t="inlineStr">
        <is>
          <t xml:space="preserve"> </t>
        </is>
      </c>
      <c r="D15" s="4" t="inlineStr">
        <is>
          <t xml:space="preserve"> </t>
        </is>
      </c>
    </row>
    <row r="16">
      <c r="A16" s="4" t="inlineStr">
        <is>
          <t>Canceled (in USD per share)</t>
        </is>
      </c>
      <c r="B16" s="13" t="n">
        <v>8.220000000000001</v>
      </c>
      <c r="C16" s="4" t="inlineStr">
        <is>
          <t xml:space="preserve"> </t>
        </is>
      </c>
      <c r="D16" s="4" t="inlineStr">
        <is>
          <t xml:space="preserve"> </t>
        </is>
      </c>
    </row>
    <row r="17">
      <c r="A17" s="4" t="inlineStr">
        <is>
          <t>Outstanding, ending balance (in USD per share)</t>
        </is>
      </c>
      <c r="B17" s="13" t="n">
        <v>5.28</v>
      </c>
      <c r="C17" s="9" t="n">
        <v>5.08</v>
      </c>
      <c r="D17" s="4" t="inlineStr">
        <is>
          <t xml:space="preserve"> </t>
        </is>
      </c>
    </row>
    <row r="18">
      <c r="A18" s="4" t="inlineStr">
        <is>
          <t>Vested &amp; expected to vest, weighted average exercise price (in USD per shares)</t>
        </is>
      </c>
      <c r="B18" s="13" t="n">
        <v>5.28</v>
      </c>
      <c r="C18" s="4" t="inlineStr">
        <is>
          <t xml:space="preserve"> </t>
        </is>
      </c>
      <c r="D18" s="4" t="inlineStr">
        <is>
          <t xml:space="preserve"> </t>
        </is>
      </c>
    </row>
    <row r="19">
      <c r="A19" s="4" t="inlineStr">
        <is>
          <t>Exercisable, weighted average exercise price (in USD per share)</t>
        </is>
      </c>
      <c r="B19" s="9" t="n">
        <v>5.26</v>
      </c>
      <c r="C19" s="4" t="inlineStr">
        <is>
          <t xml:space="preserve"> </t>
        </is>
      </c>
      <c r="D19" s="4" t="inlineStr">
        <is>
          <t xml:space="preserve"> </t>
        </is>
      </c>
    </row>
    <row r="20">
      <c r="A20" s="4" t="inlineStr">
        <is>
          <t>Outstanding, weighted average remaining contractual term</t>
        </is>
      </c>
      <c r="B20" s="4" t="inlineStr">
        <is>
          <t>4 years 18 days</t>
        </is>
      </c>
      <c r="C20" s="4" t="inlineStr">
        <is>
          <t>3 years 2 months 23 days</t>
        </is>
      </c>
      <c r="D20" s="4" t="inlineStr">
        <is>
          <t xml:space="preserve"> </t>
        </is>
      </c>
    </row>
    <row r="21">
      <c r="A21" s="4" t="inlineStr">
        <is>
          <t>Outstanding, aggregate intrinsic value</t>
        </is>
      </c>
      <c r="B21" s="7" t="n">
        <v>4666</v>
      </c>
      <c r="C21" s="7" t="n">
        <v>44309</v>
      </c>
      <c r="D21" s="4" t="inlineStr">
        <is>
          <t xml:space="preserve"> </t>
        </is>
      </c>
    </row>
    <row r="22">
      <c r="A22" s="4" t="inlineStr">
        <is>
          <t>Vested &amp; expected to vest, weighted average remaining contractual term</t>
        </is>
      </c>
      <c r="B22" s="4" t="inlineStr">
        <is>
          <t>4 years 18 days</t>
        </is>
      </c>
      <c r="C22" s="4" t="inlineStr">
        <is>
          <t xml:space="preserve"> </t>
        </is>
      </c>
      <c r="D22" s="4" t="inlineStr">
        <is>
          <t xml:space="preserve"> </t>
        </is>
      </c>
    </row>
    <row r="23">
      <c r="A23" s="4" t="inlineStr">
        <is>
          <t>Vested &amp; expected to vest, aggregate intrinsic value</t>
        </is>
      </c>
      <c r="B23" s="7" t="n">
        <v>4666</v>
      </c>
      <c r="C23" s="4" t="inlineStr">
        <is>
          <t xml:space="preserve"> </t>
        </is>
      </c>
      <c r="D23" s="4" t="inlineStr">
        <is>
          <t xml:space="preserve"> </t>
        </is>
      </c>
    </row>
    <row r="24">
      <c r="A24" s="4" t="inlineStr">
        <is>
          <t>Exercisable, weighted average remaining contractual term</t>
        </is>
      </c>
      <c r="B24" s="4" t="inlineStr">
        <is>
          <t>4 years 18 days</t>
        </is>
      </c>
      <c r="C24" s="4" t="inlineStr">
        <is>
          <t xml:space="preserve"> </t>
        </is>
      </c>
      <c r="D24" s="4" t="inlineStr">
        <is>
          <t xml:space="preserve"> </t>
        </is>
      </c>
    </row>
    <row r="25">
      <c r="A25" s="4" t="inlineStr">
        <is>
          <t>Exercisable, aggregate intrinsic value</t>
        </is>
      </c>
      <c r="B25" s="7" t="n">
        <v>4666</v>
      </c>
      <c r="C25" s="4" t="inlineStr">
        <is>
          <t xml:space="preserve"> </t>
        </is>
      </c>
      <c r="D25" s="4" t="inlineStr">
        <is>
          <t xml:space="preserve"> </t>
        </is>
      </c>
    </row>
    <row r="26">
      <c r="A26" s="4" t="inlineStr">
        <is>
          <t>Amended and Restated 2010 Equity Incentive Plan | Performance-Based Awards</t>
        </is>
      </c>
      <c r="B26" s="4" t="inlineStr">
        <is>
          <t xml:space="preserve"> </t>
        </is>
      </c>
      <c r="C26" s="4" t="inlineStr">
        <is>
          <t xml:space="preserve"> </t>
        </is>
      </c>
      <c r="D26" s="4" t="inlineStr">
        <is>
          <t xml:space="preserve"> </t>
        </is>
      </c>
    </row>
    <row r="27">
      <c r="A27" s="3" t="inlineStr">
        <is>
          <t>Options Outstanding</t>
        </is>
      </c>
      <c r="B27" s="4" t="inlineStr">
        <is>
          <t xml:space="preserve"> </t>
        </is>
      </c>
      <c r="C27" s="4" t="inlineStr">
        <is>
          <t xml:space="preserve"> </t>
        </is>
      </c>
      <c r="D27" s="4" t="inlineStr">
        <is>
          <t xml:space="preserve"> </t>
        </is>
      </c>
    </row>
    <row r="28">
      <c r="A28" s="4" t="inlineStr">
        <is>
          <t>Outstanding, beginning balance (in shares)</t>
        </is>
      </c>
      <c r="B28" s="6" t="n">
        <v>50000</v>
      </c>
      <c r="C28" s="4" t="inlineStr">
        <is>
          <t xml:space="preserve"> </t>
        </is>
      </c>
      <c r="D28" s="4" t="inlineStr">
        <is>
          <t xml:space="preserve"> </t>
        </is>
      </c>
    </row>
    <row r="29">
      <c r="A29" s="4" t="inlineStr">
        <is>
          <t>Granted (in shares)</t>
        </is>
      </c>
      <c r="B29" s="6" t="n">
        <v>0</v>
      </c>
      <c r="C29" s="4" t="inlineStr">
        <is>
          <t xml:space="preserve"> </t>
        </is>
      </c>
      <c r="D29" s="4" t="inlineStr">
        <is>
          <t xml:space="preserve"> </t>
        </is>
      </c>
    </row>
    <row r="30">
      <c r="A30" s="4" t="inlineStr">
        <is>
          <t>Exercised (in shares)</t>
        </is>
      </c>
      <c r="B30" s="6" t="n">
        <v>0</v>
      </c>
      <c r="C30" s="4" t="inlineStr">
        <is>
          <t xml:space="preserve"> </t>
        </is>
      </c>
      <c r="D30" s="4" t="inlineStr">
        <is>
          <t xml:space="preserve"> </t>
        </is>
      </c>
    </row>
    <row r="31">
      <c r="A31" s="4" t="inlineStr">
        <is>
          <t>Canceled (in shares)</t>
        </is>
      </c>
      <c r="B31" s="6" t="n">
        <v>0</v>
      </c>
      <c r="C31" s="4" t="inlineStr">
        <is>
          <t xml:space="preserve"> </t>
        </is>
      </c>
      <c r="D31" s="4" t="inlineStr">
        <is>
          <t xml:space="preserve"> </t>
        </is>
      </c>
    </row>
    <row r="32">
      <c r="A32" s="4" t="inlineStr">
        <is>
          <t>Outstanding, ending balance (in shares)</t>
        </is>
      </c>
      <c r="B32" s="6" t="n">
        <v>50000</v>
      </c>
      <c r="C32" s="6" t="n">
        <v>50000</v>
      </c>
      <c r="D32" s="4" t="inlineStr">
        <is>
          <t xml:space="preserve"> </t>
        </is>
      </c>
    </row>
    <row r="33">
      <c r="A33" s="4" t="inlineStr">
        <is>
          <t>Vested &amp; expected to vest, awards outstanding (in shares)</t>
        </is>
      </c>
      <c r="B33" s="6" t="n">
        <v>50000</v>
      </c>
      <c r="C33" s="4" t="inlineStr">
        <is>
          <t xml:space="preserve"> </t>
        </is>
      </c>
      <c r="D33" s="4" t="inlineStr">
        <is>
          <t xml:space="preserve"> </t>
        </is>
      </c>
    </row>
    <row r="34">
      <c r="A34" s="4" t="inlineStr">
        <is>
          <t>Exercisable, awards outstanding (in shares)</t>
        </is>
      </c>
      <c r="B34" s="6" t="n">
        <v>38541</v>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Outstanding, beginning balance (in USD per share)</t>
        </is>
      </c>
      <c r="B36" s="9" t="n">
        <v>3.06</v>
      </c>
      <c r="C36" s="4" t="inlineStr">
        <is>
          <t xml:space="preserve"> </t>
        </is>
      </c>
      <c r="D36" s="4" t="inlineStr">
        <is>
          <t xml:space="preserve"> </t>
        </is>
      </c>
    </row>
    <row r="37">
      <c r="A37" s="4" t="inlineStr">
        <is>
          <t>Granted (in USD per share)</t>
        </is>
      </c>
      <c r="B37" s="6" t="n">
        <v>0</v>
      </c>
      <c r="C37" s="4" t="inlineStr">
        <is>
          <t xml:space="preserve"> </t>
        </is>
      </c>
      <c r="D37" s="4" t="inlineStr">
        <is>
          <t xml:space="preserve"> </t>
        </is>
      </c>
    </row>
    <row r="38">
      <c r="A38" s="4" t="inlineStr">
        <is>
          <t>Exercised (in USD per share)</t>
        </is>
      </c>
      <c r="B38" s="6" t="n">
        <v>0</v>
      </c>
      <c r="C38" s="4" t="inlineStr">
        <is>
          <t xml:space="preserve"> </t>
        </is>
      </c>
      <c r="D38" s="4" t="inlineStr">
        <is>
          <t xml:space="preserve"> </t>
        </is>
      </c>
    </row>
    <row r="39">
      <c r="A39" s="4" t="inlineStr">
        <is>
          <t>Canceled (in USD per share)</t>
        </is>
      </c>
      <c r="B39" s="6" t="n">
        <v>0</v>
      </c>
      <c r="C39" s="4" t="inlineStr">
        <is>
          <t xml:space="preserve"> </t>
        </is>
      </c>
      <c r="D39" s="4" t="inlineStr">
        <is>
          <t xml:space="preserve"> </t>
        </is>
      </c>
    </row>
    <row r="40">
      <c r="A40" s="4" t="inlineStr">
        <is>
          <t>Outstanding, ending balance (in USD per share)</t>
        </is>
      </c>
      <c r="B40" s="13" t="n">
        <v>3.06</v>
      </c>
      <c r="C40" s="9" t="n">
        <v>3.06</v>
      </c>
      <c r="D40" s="4" t="inlineStr">
        <is>
          <t xml:space="preserve"> </t>
        </is>
      </c>
    </row>
    <row r="41">
      <c r="A41" s="4" t="inlineStr">
        <is>
          <t>Vested &amp; expected to vest, weighted average exercise price (in USD per shares)</t>
        </is>
      </c>
      <c r="B41" s="13" t="n">
        <v>3.06</v>
      </c>
      <c r="C41" s="4" t="inlineStr">
        <is>
          <t xml:space="preserve"> </t>
        </is>
      </c>
      <c r="D41" s="4" t="inlineStr">
        <is>
          <t xml:space="preserve"> </t>
        </is>
      </c>
    </row>
    <row r="42">
      <c r="A42" s="4" t="inlineStr">
        <is>
          <t>Exercisable, weighted average exercise price (in USD per share)</t>
        </is>
      </c>
      <c r="B42" s="9" t="n">
        <v>3.06</v>
      </c>
      <c r="C42" s="4" t="inlineStr">
        <is>
          <t xml:space="preserve"> </t>
        </is>
      </c>
      <c r="D42" s="4" t="inlineStr">
        <is>
          <t xml:space="preserve"> </t>
        </is>
      </c>
    </row>
    <row r="43">
      <c r="A43" s="4" t="inlineStr">
        <is>
          <t>Outstanding, weighted average remaining contractual term</t>
        </is>
      </c>
      <c r="B43" s="4" t="inlineStr">
        <is>
          <t>3 years 6 months 29 days</t>
        </is>
      </c>
      <c r="C43" s="4" t="inlineStr">
        <is>
          <t>4 years 6 months 29 days</t>
        </is>
      </c>
      <c r="D43" s="4" t="inlineStr">
        <is>
          <t xml:space="preserve"> </t>
        </is>
      </c>
    </row>
    <row r="44">
      <c r="A44" s="4" t="inlineStr">
        <is>
          <t>Outstanding, aggregate intrinsic value</t>
        </is>
      </c>
      <c r="B44" s="7" t="n">
        <v>259</v>
      </c>
      <c r="C44" s="7" t="n">
        <v>584</v>
      </c>
      <c r="D44" s="4" t="inlineStr">
        <is>
          <t xml:space="preserve"> </t>
        </is>
      </c>
    </row>
    <row r="45">
      <c r="A45" s="4" t="inlineStr">
        <is>
          <t>Vested &amp; expected to vest, weighted average remaining contractual term</t>
        </is>
      </c>
      <c r="B45" s="4" t="inlineStr">
        <is>
          <t>3 years 6 months 29 days</t>
        </is>
      </c>
      <c r="C45" s="4" t="inlineStr">
        <is>
          <t xml:space="preserve"> </t>
        </is>
      </c>
      <c r="D45" s="4" t="inlineStr">
        <is>
          <t xml:space="preserve"> </t>
        </is>
      </c>
    </row>
    <row r="46">
      <c r="A46" s="4" t="inlineStr">
        <is>
          <t>Vested &amp; expected to vest, aggregate intrinsic value</t>
        </is>
      </c>
      <c r="B46" s="7" t="n">
        <v>259</v>
      </c>
      <c r="C46" s="4" t="inlineStr">
        <is>
          <t xml:space="preserve"> </t>
        </is>
      </c>
      <c r="D46" s="4" t="inlineStr">
        <is>
          <t xml:space="preserve"> </t>
        </is>
      </c>
    </row>
    <row r="47">
      <c r="A47" s="4" t="inlineStr">
        <is>
          <t>Exercisable, weighted average remaining contractual term</t>
        </is>
      </c>
      <c r="B47" s="4" t="inlineStr">
        <is>
          <t>3 years 6 months 29 days</t>
        </is>
      </c>
      <c r="C47" s="4" t="inlineStr">
        <is>
          <t xml:space="preserve"> </t>
        </is>
      </c>
      <c r="D47" s="4" t="inlineStr">
        <is>
          <t xml:space="preserve"> </t>
        </is>
      </c>
    </row>
    <row r="48">
      <c r="A48" s="4" t="inlineStr">
        <is>
          <t>Exercisable, aggregate intrinsic value</t>
        </is>
      </c>
      <c r="B48" s="7" t="n">
        <v>199</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ARs Activity (Details) - Stock Appreciation Rights - USD ($) $ / shares in Units, $ in Thousands</t>
        </is>
      </c>
      <c r="B1" s="2" t="inlineStr">
        <is>
          <t>12 Months Ended</t>
        </is>
      </c>
    </row>
    <row r="2">
      <c r="B2" s="2" t="inlineStr">
        <is>
          <t>Dec. 31, 2024</t>
        </is>
      </c>
      <c r="C2" s="2" t="inlineStr">
        <is>
          <t>Dec. 31, 2023</t>
        </is>
      </c>
    </row>
    <row r="3">
      <c r="A3" s="3" t="inlineStr">
        <is>
          <t>SARs Outstanding</t>
        </is>
      </c>
      <c r="B3" s="4" t="inlineStr">
        <is>
          <t xml:space="preserve"> </t>
        </is>
      </c>
      <c r="C3" s="4" t="inlineStr">
        <is>
          <t xml:space="preserve"> </t>
        </is>
      </c>
    </row>
    <row r="4">
      <c r="A4" s="4" t="inlineStr">
        <is>
          <t>Outstanding, beginning balance (in shares)</t>
        </is>
      </c>
      <c r="B4" s="6" t="n">
        <v>4700</v>
      </c>
      <c r="C4" s="4" t="inlineStr">
        <is>
          <t xml:space="preserve"> </t>
        </is>
      </c>
    </row>
    <row r="5">
      <c r="A5" s="4" t="inlineStr">
        <is>
          <t>Granted (in shares)</t>
        </is>
      </c>
      <c r="B5" s="6" t="n">
        <v>0</v>
      </c>
      <c r="C5" s="6" t="n">
        <v>0</v>
      </c>
    </row>
    <row r="6">
      <c r="A6" s="4" t="inlineStr">
        <is>
          <t>Exercised (in shares)</t>
        </is>
      </c>
      <c r="B6" s="6" t="n">
        <v>-1558</v>
      </c>
      <c r="C6" s="4" t="inlineStr">
        <is>
          <t xml:space="preserve"> </t>
        </is>
      </c>
    </row>
    <row r="7">
      <c r="A7" s="4" t="inlineStr">
        <is>
          <t>Canceled (in shares)</t>
        </is>
      </c>
      <c r="B7" s="6" t="n">
        <v>-1142</v>
      </c>
      <c r="C7" s="4" t="inlineStr">
        <is>
          <t xml:space="preserve"> </t>
        </is>
      </c>
    </row>
    <row r="8">
      <c r="A8" s="4" t="inlineStr">
        <is>
          <t>Outstanding, ending balance (in shares)</t>
        </is>
      </c>
      <c r="B8" s="6" t="n">
        <v>2000</v>
      </c>
      <c r="C8" s="6" t="n">
        <v>4700</v>
      </c>
    </row>
    <row r="9">
      <c r="A9" s="4" t="inlineStr">
        <is>
          <t>Vested and expected to vest, SARs outstanding (in shares)</t>
        </is>
      </c>
      <c r="B9" s="6" t="n">
        <v>2000</v>
      </c>
      <c r="C9" s="4" t="inlineStr">
        <is>
          <t xml:space="preserve"> </t>
        </is>
      </c>
    </row>
    <row r="10">
      <c r="A10" s="4" t="inlineStr">
        <is>
          <t>Exercisable, SARs outstanding (in shares)</t>
        </is>
      </c>
      <c r="B10" s="6" t="n">
        <v>20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9" t="n">
        <v>5.11</v>
      </c>
      <c r="C12" s="4" t="inlineStr">
        <is>
          <t xml:space="preserve"> </t>
        </is>
      </c>
    </row>
    <row r="13">
      <c r="A13" s="4" t="inlineStr">
        <is>
          <t>Granted (in USD per share)</t>
        </is>
      </c>
      <c r="B13" s="6" t="n">
        <v>0</v>
      </c>
      <c r="C13" s="4" t="inlineStr">
        <is>
          <t xml:space="preserve"> </t>
        </is>
      </c>
    </row>
    <row r="14">
      <c r="A14" s="4" t="inlineStr">
        <is>
          <t>Exercised (in USD per share)</t>
        </is>
      </c>
      <c r="B14" s="13" t="n">
        <v>6.58</v>
      </c>
      <c r="C14" s="4" t="inlineStr">
        <is>
          <t xml:space="preserve"> </t>
        </is>
      </c>
    </row>
    <row r="15">
      <c r="A15" s="4" t="inlineStr">
        <is>
          <t>Canceled (in USD per share)</t>
        </is>
      </c>
      <c r="B15" s="13" t="n">
        <v>3.55</v>
      </c>
      <c r="C15" s="4" t="inlineStr">
        <is>
          <t xml:space="preserve"> </t>
        </is>
      </c>
    </row>
    <row r="16">
      <c r="A16" s="4" t="inlineStr">
        <is>
          <t>Outstanding, ending balance (in USD per share)</t>
        </is>
      </c>
      <c r="B16" s="13" t="n">
        <v>4.85</v>
      </c>
      <c r="C16" s="9" t="n">
        <v>5.11</v>
      </c>
    </row>
    <row r="17">
      <c r="A17" s="4" t="inlineStr">
        <is>
          <t>Vested and expected to vest, weighted average exercise price (in USD per shares)</t>
        </is>
      </c>
      <c r="B17" s="13" t="n">
        <v>4.85</v>
      </c>
      <c r="C17" s="4" t="inlineStr">
        <is>
          <t xml:space="preserve"> </t>
        </is>
      </c>
    </row>
    <row r="18">
      <c r="A18" s="4" t="inlineStr">
        <is>
          <t>Exercisable, weighted average exercise price (in USD per share)</t>
        </is>
      </c>
      <c r="B18" s="9" t="n">
        <v>4.85</v>
      </c>
      <c r="C18" s="4" t="inlineStr">
        <is>
          <t xml:space="preserve"> </t>
        </is>
      </c>
    </row>
    <row r="19">
      <c r="A19" s="4" t="inlineStr">
        <is>
          <t>Outstanding, weighted average remaining contractual term</t>
        </is>
      </c>
      <c r="B19" s="4" t="inlineStr">
        <is>
          <t>2 years 3 months 25 days</t>
        </is>
      </c>
      <c r="C19" s="4" t="inlineStr">
        <is>
          <t>5 years 11 months 23 days</t>
        </is>
      </c>
    </row>
    <row r="20">
      <c r="A20" s="4" t="inlineStr">
        <is>
          <t>Outstanding, aggregate intrinsic value</t>
        </is>
      </c>
      <c r="B20" s="7" t="n">
        <v>7</v>
      </c>
      <c r="C20" s="7" t="n">
        <v>45</v>
      </c>
    </row>
    <row r="21">
      <c r="A21" s="4" t="inlineStr">
        <is>
          <t>Vested and expected to vest, weighted average remaining contractual term</t>
        </is>
      </c>
      <c r="B21" s="4" t="inlineStr">
        <is>
          <t>2 years 3 months 25 days</t>
        </is>
      </c>
      <c r="C21" s="4" t="inlineStr">
        <is>
          <t xml:space="preserve"> </t>
        </is>
      </c>
    </row>
    <row r="22">
      <c r="A22" s="4" t="inlineStr">
        <is>
          <t>Vested and expected to vest, aggregate intrinsic value</t>
        </is>
      </c>
      <c r="B22" s="7" t="n">
        <v>7</v>
      </c>
      <c r="C22" s="4" t="inlineStr">
        <is>
          <t xml:space="preserve"> </t>
        </is>
      </c>
    </row>
    <row r="23">
      <c r="A23" s="4" t="inlineStr">
        <is>
          <t>Exercisable, weighted average remaining contractual term</t>
        </is>
      </c>
      <c r="B23" s="4" t="inlineStr">
        <is>
          <t>2 years 3 months 25 days</t>
        </is>
      </c>
      <c r="C23" s="4" t="inlineStr">
        <is>
          <t xml:space="preserve"> </t>
        </is>
      </c>
    </row>
    <row r="24">
      <c r="A24" s="4" t="inlineStr">
        <is>
          <t>Exercisable, aggregate intrinsic value</t>
        </is>
      </c>
      <c r="B24" s="7" t="n">
        <v>7</v>
      </c>
      <c r="C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90022</v>
      </c>
      <c r="C4" s="7" t="n">
        <v>96046</v>
      </c>
      <c r="D4" s="7" t="n">
        <v>8129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6887</v>
      </c>
      <c r="C7" s="6" t="n">
        <v>7006</v>
      </c>
      <c r="D7" s="6" t="n">
        <v>5360</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8665</v>
      </c>
      <c r="C10" s="6" t="n">
        <v>30859</v>
      </c>
      <c r="D10" s="6" t="n">
        <v>2905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27046</v>
      </c>
      <c r="C13" s="6" t="n">
        <v>26301</v>
      </c>
      <c r="D13" s="6" t="n">
        <v>2085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27584</v>
      </c>
      <c r="C16" s="6" t="n">
        <v>30672</v>
      </c>
      <c r="D16" s="6" t="n">
        <v>26029</v>
      </c>
    </row>
    <row r="17">
      <c r="A17" s="4" t="inlineStr">
        <is>
          <t>Restructuring charg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160</v>
      </c>
      <c r="C19" s="7" t="n">
        <v>1208</v>
      </c>
      <c r="D19"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Net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85288</v>
      </c>
      <c r="C4" s="7" t="n">
        <v>-107294</v>
      </c>
      <c r="D4" s="7" t="n">
        <v>-153875</v>
      </c>
    </row>
    <row r="5">
      <c r="A5" s="3" t="inlineStr">
        <is>
          <t>Weighted-average shares used in computing net loss per share</t>
        </is>
      </c>
      <c r="B5" s="4" t="inlineStr">
        <is>
          <t xml:space="preserve"> </t>
        </is>
      </c>
      <c r="C5" s="4" t="inlineStr">
        <is>
          <t xml:space="preserve"> </t>
        </is>
      </c>
      <c r="D5" s="4" t="inlineStr">
        <is>
          <t xml:space="preserve"> </t>
        </is>
      </c>
    </row>
    <row r="6">
      <c r="A6" s="4" t="inlineStr">
        <is>
          <t>Basic (in shares)</t>
        </is>
      </c>
      <c r="B6" s="6" t="n">
        <v>151320497</v>
      </c>
      <c r="C6" s="6" t="n">
        <v>150098776</v>
      </c>
      <c r="D6" s="6" t="n">
        <v>140873504</v>
      </c>
    </row>
    <row r="7">
      <c r="A7" s="4" t="inlineStr">
        <is>
          <t>Diluted (in shares)</t>
        </is>
      </c>
      <c r="B7" s="6" t="n">
        <v>151320497</v>
      </c>
      <c r="C7" s="6" t="n">
        <v>150098776</v>
      </c>
      <c r="D7" s="6" t="n">
        <v>140873504</v>
      </c>
    </row>
    <row r="8">
      <c r="A8" s="3" t="inlineStr">
        <is>
          <t>Net loss per share</t>
        </is>
      </c>
      <c r="B8" s="4" t="inlineStr">
        <is>
          <t xml:space="preserve"> </t>
        </is>
      </c>
      <c r="C8" s="4" t="inlineStr">
        <is>
          <t xml:space="preserve"> </t>
        </is>
      </c>
      <c r="D8" s="4" t="inlineStr">
        <is>
          <t xml:space="preserve"> </t>
        </is>
      </c>
    </row>
    <row r="9">
      <c r="A9" s="4" t="inlineStr">
        <is>
          <t>Basic (in dollars per share)</t>
        </is>
      </c>
      <c r="B9" s="9" t="n">
        <v>-0.5600000000000001</v>
      </c>
      <c r="C9" s="9" t="n">
        <v>-0.71</v>
      </c>
      <c r="D9" s="9" t="n">
        <v>-1.09</v>
      </c>
    </row>
    <row r="10">
      <c r="A10" s="4" t="inlineStr">
        <is>
          <t>Diluted (in dollars per share)</t>
        </is>
      </c>
      <c r="B10" s="9" t="n">
        <v>-0.5600000000000001</v>
      </c>
      <c r="C10" s="9" t="n">
        <v>-0.71</v>
      </c>
      <c r="D10" s="9" t="n">
        <v>-1.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6" t="n">
        <v>16752721</v>
      </c>
      <c r="C4" s="6" t="n">
        <v>20967103</v>
      </c>
      <c r="D4" s="6" t="n">
        <v>26669340</v>
      </c>
    </row>
    <row r="5">
      <c r="A5" s="4" t="inlineStr">
        <is>
          <t>RSUs, PSUs, an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6" t="n">
        <v>15295173</v>
      </c>
      <c r="C7" s="6" t="n">
        <v>16240802</v>
      </c>
      <c r="D7" s="6" t="n">
        <v>16218968</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in shares)</t>
        </is>
      </c>
      <c r="B10" s="6" t="n">
        <v>1401086</v>
      </c>
      <c r="C10" s="6" t="n">
        <v>4621021</v>
      </c>
      <c r="D10" s="6" t="n">
        <v>10333771</v>
      </c>
    </row>
    <row r="11">
      <c r="A11" s="4" t="inlineStr">
        <is>
          <t>Contingently issuable shares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in shares)</t>
        </is>
      </c>
      <c r="B13" s="6" t="n">
        <v>56462</v>
      </c>
      <c r="C13" s="6" t="n">
        <v>105280</v>
      </c>
      <c r="D13" s="6" t="n">
        <v>1166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2</v>
      </c>
      <c r="C4" s="6" t="n">
        <v>2</v>
      </c>
      <c r="D4" s="6" t="n">
        <v>2</v>
      </c>
    </row>
    <row r="5">
      <c r="A5" s="4" t="inlineStr">
        <is>
          <t>Number of reportable segments</t>
        </is>
      </c>
      <c r="B5" s="6" t="n">
        <v>2</v>
      </c>
      <c r="C5" s="6" t="n">
        <v>2</v>
      </c>
      <c r="D5" s="6" t="n">
        <v>2</v>
      </c>
    </row>
    <row r="6">
      <c r="A6" s="4" t="inlineStr">
        <is>
          <t>Revenue Benchmark | Customer Concentration Risk | 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36</v>
      </c>
      <c r="C8" s="10" t="n">
        <v>0.37</v>
      </c>
      <c r="D8" s="10" t="n">
        <v>0.37</v>
      </c>
    </row>
    <row r="9">
      <c r="A9" s="4" t="inlineStr">
        <is>
          <t>Revenue Benchmark | Customer Concentration Risk | JAPA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1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by Each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86565</v>
      </c>
      <c r="C4" s="7" t="n">
        <v>728937</v>
      </c>
      <c r="D4" s="7" t="n">
        <v>629097</v>
      </c>
    </row>
    <row r="5">
      <c r="A5" s="4" t="inlineStr">
        <is>
          <t>Cost of revenue</t>
        </is>
      </c>
      <c r="B5" s="6" t="n">
        <v>294625</v>
      </c>
      <c r="C5" s="6" t="n">
        <v>309598</v>
      </c>
      <c r="D5" s="6" t="n">
        <v>275320</v>
      </c>
    </row>
    <row r="6">
      <c r="A6" s="4" t="inlineStr">
        <is>
          <t>Segment adjusted gross profit</t>
        </is>
      </c>
      <c r="B6" s="6" t="n">
        <v>521030</v>
      </c>
      <c r="C6" s="6" t="n">
        <v>447185</v>
      </c>
      <c r="D6" s="6" t="n">
        <v>375266</v>
      </c>
    </row>
    <row r="7">
      <c r="A7" s="4" t="inlineStr">
        <is>
          <t>Content cos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st of revenue</t>
        </is>
      </c>
      <c r="B9" s="6" t="n">
        <v>-192274</v>
      </c>
      <c r="C9" s="6" t="n">
        <v>-209449</v>
      </c>
      <c r="D9" s="6" t="n">
        <v>-192421</v>
      </c>
    </row>
    <row r="10">
      <c r="A10" s="4" t="inlineStr">
        <is>
          <t>Customer suppor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st of revenue</t>
        </is>
      </c>
      <c r="B12" s="6" t="n">
        <v>-44990</v>
      </c>
      <c r="C12" s="6" t="n">
        <v>-44349</v>
      </c>
      <c r="D12" s="6" t="n">
        <v>-35987</v>
      </c>
    </row>
    <row r="13">
      <c r="A13" s="4" t="inlineStr">
        <is>
          <t>Other segment item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st of revenue</t>
        </is>
      </c>
      <c r="B15" s="6" t="n">
        <v>-28271</v>
      </c>
      <c r="C15" s="6" t="n">
        <v>-27954</v>
      </c>
      <c r="D15" s="6" t="n">
        <v>-25423</v>
      </c>
    </row>
    <row r="16">
      <c r="A16" s="4" t="inlineStr">
        <is>
          <t>Enterpris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494458</v>
      </c>
      <c r="C18" s="6" t="n">
        <v>420646</v>
      </c>
      <c r="D18" s="6" t="n">
        <v>314038</v>
      </c>
    </row>
    <row r="19">
      <c r="A19" s="4" t="inlineStr">
        <is>
          <t>Segment adjusted gross profit</t>
        </is>
      </c>
      <c r="B19" s="6" t="n">
        <v>361673</v>
      </c>
      <c r="C19" s="6" t="n">
        <v>283419</v>
      </c>
      <c r="D19" s="6" t="n">
        <v>209461</v>
      </c>
    </row>
    <row r="20">
      <c r="A20" s="4" t="inlineStr">
        <is>
          <t>Enterprise | Content cos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st of revenue</t>
        </is>
      </c>
      <c r="B22" s="6" t="n">
        <v>-89584</v>
      </c>
      <c r="C22" s="6" t="n">
        <v>-95773</v>
      </c>
      <c r="D22" s="6" t="n">
        <v>-73659</v>
      </c>
    </row>
    <row r="23">
      <c r="A23" s="4" t="inlineStr">
        <is>
          <t>Enterprise | Customer suppor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revenue</t>
        </is>
      </c>
      <c r="B25" s="6" t="n">
        <v>-37956</v>
      </c>
      <c r="C25" s="6" t="n">
        <v>-37320</v>
      </c>
      <c r="D25" s="6" t="n">
        <v>-28946</v>
      </c>
    </row>
    <row r="26">
      <c r="A26" s="4" t="inlineStr">
        <is>
          <t>Enterprise | Other segment ite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st of revenue</t>
        </is>
      </c>
      <c r="B28" s="6" t="n">
        <v>-5245</v>
      </c>
      <c r="C28" s="6" t="n">
        <v>-4134</v>
      </c>
      <c r="D28" s="6" t="n">
        <v>-1972</v>
      </c>
    </row>
    <row r="29">
      <c r="A29" s="4" t="inlineStr">
        <is>
          <t>Consum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92107</v>
      </c>
      <c r="C31" s="6" t="n">
        <v>308291</v>
      </c>
      <c r="D31" s="6" t="n">
        <v>315059</v>
      </c>
    </row>
    <row r="32">
      <c r="A32" s="4" t="inlineStr">
        <is>
          <t>Segment adjusted gross profit</t>
        </is>
      </c>
      <c r="B32" s="6" t="n">
        <v>159357</v>
      </c>
      <c r="C32" s="6" t="n">
        <v>163766</v>
      </c>
      <c r="D32" s="6" t="n">
        <v>165805</v>
      </c>
    </row>
    <row r="33">
      <c r="A33" s="4" t="inlineStr">
        <is>
          <t>Consumer | Content cos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st of revenue</t>
        </is>
      </c>
      <c r="B35" s="6" t="n">
        <v>-102690</v>
      </c>
      <c r="C35" s="6" t="n">
        <v>-113676</v>
      </c>
      <c r="D35" s="6" t="n">
        <v>-118762</v>
      </c>
    </row>
    <row r="36">
      <c r="A36" s="4" t="inlineStr">
        <is>
          <t>Consumer | Customer suppor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st of revenue</t>
        </is>
      </c>
      <c r="B38" s="6" t="n">
        <v>-7034</v>
      </c>
      <c r="C38" s="6" t="n">
        <v>-7029</v>
      </c>
      <c r="D38" s="6" t="n">
        <v>-7041</v>
      </c>
    </row>
    <row r="39">
      <c r="A39" s="4" t="inlineStr">
        <is>
          <t>Consumer | Other segment item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st of revenue</t>
        </is>
      </c>
      <c r="B41" s="7" t="n">
        <v>-23026</v>
      </c>
      <c r="C41" s="7" t="n">
        <v>-23820</v>
      </c>
      <c r="D41" s="7" t="n">
        <v>-234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5288</v>
      </c>
      <c r="C4" s="7" t="n">
        <v>-107294</v>
      </c>
      <c r="D4" s="7" t="n">
        <v>-15387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5421</v>
      </c>
      <c r="C6" s="6" t="n">
        <v>24588</v>
      </c>
      <c r="D6" s="6" t="n">
        <v>21216</v>
      </c>
    </row>
    <row r="7">
      <c r="A7" s="4" t="inlineStr">
        <is>
          <t>Amortization of deferred contract costs</t>
        </is>
      </c>
      <c r="B7" s="6" t="n">
        <v>59654</v>
      </c>
      <c r="C7" s="6" t="n">
        <v>48161</v>
      </c>
      <c r="D7" s="6" t="n">
        <v>32279</v>
      </c>
    </row>
    <row r="8">
      <c r="A8" s="4" t="inlineStr">
        <is>
          <t>Stock-based compensation</t>
        </is>
      </c>
      <c r="B8" s="6" t="n">
        <v>90022</v>
      </c>
      <c r="C8" s="6" t="n">
        <v>96046</v>
      </c>
      <c r="D8" s="6" t="n">
        <v>81293</v>
      </c>
    </row>
    <row r="9">
      <c r="A9" s="4" t="inlineStr">
        <is>
          <t>Allowance for credit losses</t>
        </is>
      </c>
      <c r="B9" s="6" t="n">
        <v>1549</v>
      </c>
      <c r="C9" s="6" t="n">
        <v>1662</v>
      </c>
      <c r="D9" s="6" t="n">
        <v>960</v>
      </c>
    </row>
    <row r="10">
      <c r="A10" s="4" t="inlineStr">
        <is>
          <t>Net (accretion) amortization of marketable securities</t>
        </is>
      </c>
      <c r="B10" s="6" t="n">
        <v>-8301</v>
      </c>
      <c r="C10" s="6" t="n">
        <v>-7492</v>
      </c>
      <c r="D10" s="6" t="n">
        <v>-896</v>
      </c>
    </row>
    <row r="11">
      <c r="A11" s="4" t="inlineStr">
        <is>
          <t>Non-cash operating lease expense</t>
        </is>
      </c>
      <c r="B11" s="6" t="n">
        <v>4524</v>
      </c>
      <c r="C11" s="6" t="n">
        <v>5856</v>
      </c>
      <c r="D11" s="6" t="n">
        <v>6205</v>
      </c>
    </row>
    <row r="12">
      <c r="A12" s="4" t="inlineStr">
        <is>
          <t>Unrealized loss on strategic investments</t>
        </is>
      </c>
      <c r="B12" s="6" t="n">
        <v>10311</v>
      </c>
      <c r="C12" s="6" t="n">
        <v>1793</v>
      </c>
      <c r="D12" s="6" t="n">
        <v>2896</v>
      </c>
    </row>
    <row r="13">
      <c r="A13" s="4" t="inlineStr">
        <is>
          <t>Other</t>
        </is>
      </c>
      <c r="B13" s="6" t="n">
        <v>2551</v>
      </c>
      <c r="C13" s="6" t="n">
        <v>1178</v>
      </c>
      <c r="D13" s="6" t="n">
        <v>69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789</v>
      </c>
      <c r="C15" s="6" t="n">
        <v>10313</v>
      </c>
      <c r="D15" s="6" t="n">
        <v>-32309</v>
      </c>
    </row>
    <row r="16">
      <c r="A16" s="4" t="inlineStr">
        <is>
          <t>Prepaid expenses and other assets</t>
        </is>
      </c>
      <c r="B16" s="6" t="n">
        <v>-4588</v>
      </c>
      <c r="C16" s="6" t="n">
        <v>-5831</v>
      </c>
      <c r="D16" s="6" t="n">
        <v>-4</v>
      </c>
    </row>
    <row r="17">
      <c r="A17" s="4" t="inlineStr">
        <is>
          <t>Deferred contract costs</t>
        </is>
      </c>
      <c r="B17" s="6" t="n">
        <v>-58333</v>
      </c>
      <c r="C17" s="6" t="n">
        <v>-56890</v>
      </c>
      <c r="D17" s="6" t="n">
        <v>-53379</v>
      </c>
    </row>
    <row r="18">
      <c r="A18" s="4" t="inlineStr">
        <is>
          <t>Accounts payable, accrued expenses and other liabilities</t>
        </is>
      </c>
      <c r="B18" s="6" t="n">
        <v>10050</v>
      </c>
      <c r="C18" s="6" t="n">
        <v>-14429</v>
      </c>
      <c r="D18" s="6" t="n">
        <v>-28620</v>
      </c>
    </row>
    <row r="19">
      <c r="A19" s="4" t="inlineStr">
        <is>
          <t>Content costs payable</t>
        </is>
      </c>
      <c r="B19" s="6" t="n">
        <v>-2671</v>
      </c>
      <c r="C19" s="6" t="n">
        <v>2967</v>
      </c>
      <c r="D19" s="6" t="n">
        <v>1349</v>
      </c>
    </row>
    <row r="20">
      <c r="A20" s="4" t="inlineStr">
        <is>
          <t>Operating lease liabilities</t>
        </is>
      </c>
      <c r="B20" s="6" t="n">
        <v>-5777</v>
      </c>
      <c r="C20" s="6" t="n">
        <v>-6768</v>
      </c>
      <c r="D20" s="6" t="n">
        <v>-6487</v>
      </c>
    </row>
    <row r="21">
      <c r="A21" s="4" t="inlineStr">
        <is>
          <t>Deferred revenue</t>
        </is>
      </c>
      <c r="B21" s="6" t="n">
        <v>11130</v>
      </c>
      <c r="C21" s="6" t="n">
        <v>4135</v>
      </c>
      <c r="D21" s="6" t="n">
        <v>67725</v>
      </c>
    </row>
    <row r="22">
      <c r="A22" s="4" t="inlineStr">
        <is>
          <t>Net cash provided by (used in) operating activities</t>
        </is>
      </c>
      <c r="B22" s="6" t="n">
        <v>53043</v>
      </c>
      <c r="C22" s="6" t="n">
        <v>-2005</v>
      </c>
      <c r="D22" s="6" t="n">
        <v>-6095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336898</v>
      </c>
      <c r="C24" s="6" t="n">
        <v>-307706</v>
      </c>
      <c r="D24" s="6" t="n">
        <v>-158503</v>
      </c>
    </row>
    <row r="25">
      <c r="A25" s="4" t="inlineStr">
        <is>
          <t>Proceeds from maturities of marketable securities</t>
        </is>
      </c>
      <c r="B25" s="6" t="n">
        <v>352750</v>
      </c>
      <c r="C25" s="6" t="n">
        <v>295800</v>
      </c>
      <c r="D25" s="6" t="n">
        <v>7500</v>
      </c>
    </row>
    <row r="26">
      <c r="A26" s="4" t="inlineStr">
        <is>
          <t>Purchases of property and equipment</t>
        </is>
      </c>
      <c r="B26" s="6" t="n">
        <v>-2300</v>
      </c>
      <c r="C26" s="6" t="n">
        <v>-632</v>
      </c>
      <c r="D26" s="6" t="n">
        <v>-1564</v>
      </c>
    </row>
    <row r="27">
      <c r="A27" s="4" t="inlineStr">
        <is>
          <t>Capitalized software costs</t>
        </is>
      </c>
      <c r="B27" s="6" t="n">
        <v>-12475</v>
      </c>
      <c r="C27" s="6" t="n">
        <v>-12434</v>
      </c>
      <c r="D27" s="6" t="n">
        <v>-14160</v>
      </c>
    </row>
    <row r="28">
      <c r="A28" s="4" t="inlineStr">
        <is>
          <t>Purchases of strategic investments</t>
        </is>
      </c>
      <c r="B28" s="6" t="n">
        <v>0</v>
      </c>
      <c r="C28" s="6" t="n">
        <v>0</v>
      </c>
      <c r="D28" s="6" t="n">
        <v>-5000</v>
      </c>
    </row>
    <row r="29">
      <c r="A29" s="4" t="inlineStr">
        <is>
          <t>Payments related to business combinations</t>
        </is>
      </c>
      <c r="B29" s="6" t="n">
        <v>0</v>
      </c>
      <c r="C29" s="6" t="n">
        <v>0</v>
      </c>
      <c r="D29" s="6" t="n">
        <v>-1500</v>
      </c>
    </row>
    <row r="30">
      <c r="A30" s="4" t="inlineStr">
        <is>
          <t>Net cash provided by (used in) investing activities</t>
        </is>
      </c>
      <c r="B30" s="6" t="n">
        <v>1077</v>
      </c>
      <c r="C30" s="6" t="n">
        <v>-24972</v>
      </c>
      <c r="D30" s="6" t="n">
        <v>-173227</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exercise of stock options</t>
        </is>
      </c>
      <c r="B32" s="6" t="n">
        <v>2345</v>
      </c>
      <c r="C32" s="6" t="n">
        <v>17911</v>
      </c>
      <c r="D32" s="6" t="n">
        <v>7149</v>
      </c>
    </row>
    <row r="33">
      <c r="A33" s="4" t="inlineStr">
        <is>
          <t>Taxes paid related to net share settlement of equity awards</t>
        </is>
      </c>
      <c r="B33" s="6" t="n">
        <v>-30824</v>
      </c>
      <c r="C33" s="6" t="n">
        <v>-6760</v>
      </c>
      <c r="D33" s="6" t="n">
        <v>0</v>
      </c>
    </row>
    <row r="34">
      <c r="A34" s="4" t="inlineStr">
        <is>
          <t>Proceeds from share purchases under employee stock purchase plan</t>
        </is>
      </c>
      <c r="B34" s="6" t="n">
        <v>7054</v>
      </c>
      <c r="C34" s="6" t="n">
        <v>8044</v>
      </c>
      <c r="D34" s="6" t="n">
        <v>9192</v>
      </c>
    </row>
    <row r="35">
      <c r="A35" s="4" t="inlineStr">
        <is>
          <t>Repurchases of common stock</t>
        </is>
      </c>
      <c r="B35" s="6" t="n">
        <v>-150324</v>
      </c>
      <c r="C35" s="6" t="n">
        <v>0</v>
      </c>
      <c r="D35" s="6" t="n">
        <v>0</v>
      </c>
    </row>
    <row r="36">
      <c r="A36" s="4" t="inlineStr">
        <is>
          <t>Payment of deferred offering costs</t>
        </is>
      </c>
      <c r="B36" s="6" t="n">
        <v>0</v>
      </c>
      <c r="C36" s="6" t="n">
        <v>0</v>
      </c>
      <c r="D36" s="6" t="n">
        <v>-1586</v>
      </c>
    </row>
    <row r="37">
      <c r="A37" s="4" t="inlineStr">
        <is>
          <t>Net cash provided by (used in) financing activities</t>
        </is>
      </c>
      <c r="B37" s="6" t="n">
        <v>-171749</v>
      </c>
      <c r="C37" s="6" t="n">
        <v>19195</v>
      </c>
      <c r="D37" s="6" t="n">
        <v>14755</v>
      </c>
    </row>
    <row r="38">
      <c r="A38" s="4" t="inlineStr">
        <is>
          <t>Effect of foreign exchange rates on cash flows</t>
        </is>
      </c>
      <c r="B38" s="6" t="n">
        <v>-116</v>
      </c>
      <c r="C38" s="6" t="n">
        <v>20</v>
      </c>
      <c r="D38" s="6" t="n">
        <v>-25</v>
      </c>
    </row>
    <row r="39">
      <c r="A39" s="4" t="inlineStr">
        <is>
          <t>Net decrease in cash, cash equivalents and restricted cash</t>
        </is>
      </c>
      <c r="B39" s="6" t="n">
        <v>-117745</v>
      </c>
      <c r="C39" s="6" t="n">
        <v>-7762</v>
      </c>
      <c r="D39" s="6" t="n">
        <v>-219454</v>
      </c>
    </row>
    <row r="40">
      <c r="A40" s="4" t="inlineStr">
        <is>
          <t>Cash, cash equivalents and restricted cash—Beginning of period</t>
        </is>
      </c>
      <c r="B40" s="6" t="n">
        <v>309552</v>
      </c>
      <c r="C40" s="6" t="n">
        <v>317314</v>
      </c>
      <c r="D40" s="6" t="n">
        <v>536768</v>
      </c>
    </row>
    <row r="41">
      <c r="A41" s="4" t="inlineStr">
        <is>
          <t>Cash, cash equivalents and restricted cash—End of period</t>
        </is>
      </c>
      <c r="B41" s="6" t="n">
        <v>191807</v>
      </c>
      <c r="C41" s="6" t="n">
        <v>309552</v>
      </c>
      <c r="D41" s="6" t="n">
        <v>317314</v>
      </c>
    </row>
    <row r="42">
      <c r="A42" s="3" t="inlineStr">
        <is>
          <t>Reconciliation of cash, cash equivalents and restricted cash:</t>
        </is>
      </c>
      <c r="B42" s="4" t="inlineStr">
        <is>
          <t xml:space="preserve"> </t>
        </is>
      </c>
      <c r="C42" s="4" t="inlineStr">
        <is>
          <t xml:space="preserve"> </t>
        </is>
      </c>
      <c r="D42" s="4" t="inlineStr">
        <is>
          <t xml:space="preserve"> </t>
        </is>
      </c>
    </row>
    <row r="43">
      <c r="A43" s="4" t="inlineStr">
        <is>
          <t>Cash and cash equivalents</t>
        </is>
      </c>
      <c r="B43" s="6" t="n">
        <v>190592</v>
      </c>
      <c r="C43" s="6" t="n">
        <v>305564</v>
      </c>
      <c r="D43" s="6" t="n">
        <v>313685</v>
      </c>
    </row>
    <row r="44">
      <c r="A44" s="4" t="inlineStr">
        <is>
          <t>Restricted cash, current</t>
        </is>
      </c>
      <c r="B44" s="6" t="n">
        <v>100</v>
      </c>
      <c r="C44" s="6" t="n">
        <v>3329</v>
      </c>
      <c r="D44" s="6" t="n">
        <v>0</v>
      </c>
    </row>
    <row r="45">
      <c r="A45" s="4" t="inlineStr">
        <is>
          <t>Restricted cash, non-current</t>
        </is>
      </c>
      <c r="B45" s="6" t="n">
        <v>1115</v>
      </c>
      <c r="C45" s="6" t="n">
        <v>659</v>
      </c>
      <c r="D45" s="6" t="n">
        <v>3629</v>
      </c>
    </row>
    <row r="46">
      <c r="A46" s="4" t="inlineStr">
        <is>
          <t>Total cash, cash equivalents and restricted cash</t>
        </is>
      </c>
      <c r="B46" s="6" t="n">
        <v>191807</v>
      </c>
      <c r="C46" s="6" t="n">
        <v>309552</v>
      </c>
      <c r="D46" s="6" t="n">
        <v>317314</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t>
        </is>
      </c>
      <c r="B48" s="6" t="n">
        <v>0</v>
      </c>
      <c r="C48" s="6" t="n">
        <v>3188</v>
      </c>
      <c r="D48" s="6" t="n">
        <v>23</v>
      </c>
    </row>
    <row r="49">
      <c r="A49" s="4" t="inlineStr">
        <is>
          <t>Income taxes paid</t>
        </is>
      </c>
      <c r="B49" s="6" t="n">
        <v>1281</v>
      </c>
      <c r="C49" s="6" t="n">
        <v>1418</v>
      </c>
      <c r="D49" s="6" t="n">
        <v>678</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Stock-based compensation in capitalized costs</t>
        </is>
      </c>
      <c r="B51" s="6" t="n">
        <v>8504</v>
      </c>
      <c r="C51" s="6" t="n">
        <v>9175</v>
      </c>
      <c r="D51" s="6" t="n">
        <v>5911</v>
      </c>
    </row>
    <row r="52">
      <c r="A52" s="4" t="inlineStr">
        <is>
          <t>Net change in unrealized gain (loss) on marketable securities</t>
        </is>
      </c>
      <c r="B52" s="6" t="n">
        <v>21</v>
      </c>
      <c r="C52" s="6" t="n">
        <v>289</v>
      </c>
      <c r="D52" s="6" t="n">
        <v>-213</v>
      </c>
    </row>
    <row r="53">
      <c r="A53" s="4" t="inlineStr">
        <is>
          <t>Operating lease right-of-use assets exchanged for operating lease liabilities</t>
        </is>
      </c>
      <c r="B53" s="6" t="n">
        <v>9779</v>
      </c>
      <c r="C53" s="6" t="n">
        <v>0</v>
      </c>
      <c r="D53" s="6" t="n">
        <v>0</v>
      </c>
    </row>
    <row r="54">
      <c r="A54" s="4" t="inlineStr">
        <is>
          <t>Accrued excise tax on share repurchases</t>
        </is>
      </c>
      <c r="B54" s="6" t="n">
        <v>876</v>
      </c>
      <c r="C54" s="6" t="n">
        <v>0</v>
      </c>
      <c r="D54" s="6" t="n">
        <v>0</v>
      </c>
    </row>
    <row r="55">
      <c r="A55" s="4" t="inlineStr">
        <is>
          <t>Increase (decrease) in purchases of property and equipment included in liabilities</t>
        </is>
      </c>
      <c r="B55" s="7" t="n">
        <v>630</v>
      </c>
      <c r="C55" s="7" t="n">
        <v>-56</v>
      </c>
      <c r="D55" s="7" t="n">
        <v>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Summary of Reconciliation from Total Segment Adjusted Gross Profit to Gross Profit and Net Loss Before Taxes (Details)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gross profit</t>
        </is>
      </c>
      <c r="B4" s="4" t="inlineStr">
        <is>
          <t xml:space="preserve"> </t>
        </is>
      </c>
      <c r="C4" s="7" t="n">
        <v>521030</v>
      </c>
      <c r="D4" s="7" t="n">
        <v>447185</v>
      </c>
      <c r="E4" s="7" t="n">
        <v>375266</v>
      </c>
    </row>
    <row r="5">
      <c r="A5" s="4" t="inlineStr">
        <is>
          <t>Sales and marketing</t>
        </is>
      </c>
      <c r="B5" s="4" t="inlineStr">
        <is>
          <t xml:space="preserve"> </t>
        </is>
      </c>
      <c r="C5" s="6" t="n">
        <v>-342946</v>
      </c>
      <c r="D5" s="6" t="n">
        <v>-316738</v>
      </c>
      <c r="E5" s="6" t="n">
        <v>-301347</v>
      </c>
    </row>
    <row r="6">
      <c r="A6" s="4" t="inlineStr">
        <is>
          <t>Research and development</t>
        </is>
      </c>
      <c r="B6" s="4" t="inlineStr">
        <is>
          <t xml:space="preserve"> </t>
        </is>
      </c>
      <c r="C6" s="6" t="n">
        <v>-125438</v>
      </c>
      <c r="D6" s="6" t="n">
        <v>-120335</v>
      </c>
      <c r="E6" s="6" t="n">
        <v>-104556</v>
      </c>
    </row>
    <row r="7">
      <c r="A7" s="4" t="inlineStr">
        <is>
          <t>General and administrative</t>
        </is>
      </c>
      <c r="B7" s="4" t="inlineStr">
        <is>
          <t xml:space="preserve"> </t>
        </is>
      </c>
      <c r="C7" s="6" t="n">
        <v>-96199</v>
      </c>
      <c r="D7" s="6" t="n">
        <v>-93898</v>
      </c>
      <c r="E7" s="6" t="n">
        <v>-99064</v>
      </c>
    </row>
    <row r="8">
      <c r="A8" s="4" t="inlineStr">
        <is>
          <t>Restructuring charges</t>
        </is>
      </c>
      <c r="B8" s="7" t="n">
        <v>-10100</v>
      </c>
      <c r="C8" s="6" t="n">
        <v>-16685</v>
      </c>
      <c r="D8" s="6" t="n">
        <v>-10263</v>
      </c>
      <c r="E8" s="6" t="n">
        <v>0</v>
      </c>
    </row>
    <row r="9">
      <c r="A9" s="4" t="inlineStr">
        <is>
          <t>Total other income (expense), net</t>
        </is>
      </c>
      <c r="B9" s="4" t="inlineStr">
        <is>
          <t xml:space="preserve"> </t>
        </is>
      </c>
      <c r="C9" s="6" t="n">
        <v>8390</v>
      </c>
      <c r="D9" s="6" t="n">
        <v>18254</v>
      </c>
      <c r="E9" s="6" t="n">
        <v>-399</v>
      </c>
    </row>
    <row r="10">
      <c r="A10" s="4" t="inlineStr">
        <is>
          <t>Net loss before taxes</t>
        </is>
      </c>
      <c r="B10" s="4" t="inlineStr">
        <is>
          <t xml:space="preserve"> </t>
        </is>
      </c>
      <c r="C10" s="6" t="n">
        <v>-80938</v>
      </c>
      <c r="D10" s="6" t="n">
        <v>-103641</v>
      </c>
      <c r="E10" s="6" t="n">
        <v>-151589</v>
      </c>
    </row>
    <row r="11">
      <c r="A11" s="4" t="inlineStr">
        <is>
          <t>Reportabl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adjusted gross profit</t>
        </is>
      </c>
      <c r="B13" s="4" t="inlineStr">
        <is>
          <t xml:space="preserve"> </t>
        </is>
      </c>
      <c r="C13" s="6" t="n">
        <v>521030</v>
      </c>
      <c r="D13" s="6" t="n">
        <v>447185</v>
      </c>
      <c r="E13" s="6" t="n">
        <v>375266</v>
      </c>
    </row>
    <row r="14">
      <c r="A14" s="4" t="inlineStr">
        <is>
          <t>Other costs of revenue</t>
        </is>
      </c>
      <c r="B14" s="4" t="inlineStr">
        <is>
          <t xml:space="preserve"> </t>
        </is>
      </c>
      <c r="C14" s="6" t="n">
        <v>-29090</v>
      </c>
      <c r="D14" s="6" t="n">
        <v>-27846</v>
      </c>
      <c r="E14" s="6" t="n">
        <v>-21489</v>
      </c>
    </row>
    <row r="15">
      <c r="A15" s="4" t="inlineStr">
        <is>
          <t>Sales and marketing</t>
        </is>
      </c>
      <c r="B15" s="4" t="inlineStr">
        <is>
          <t xml:space="preserve"> </t>
        </is>
      </c>
      <c r="C15" s="6" t="n">
        <v>-342946</v>
      </c>
      <c r="D15" s="6" t="n">
        <v>-316738</v>
      </c>
      <c r="E15" s="6" t="n">
        <v>-301347</v>
      </c>
    </row>
    <row r="16">
      <c r="A16" s="4" t="inlineStr">
        <is>
          <t>Research and development</t>
        </is>
      </c>
      <c r="B16" s="4" t="inlineStr">
        <is>
          <t xml:space="preserve"> </t>
        </is>
      </c>
      <c r="C16" s="6" t="n">
        <v>-125438</v>
      </c>
      <c r="D16" s="6" t="n">
        <v>-120335</v>
      </c>
      <c r="E16" s="6" t="n">
        <v>-104556</v>
      </c>
    </row>
    <row r="17">
      <c r="A17" s="4" t="inlineStr">
        <is>
          <t>General and administrative</t>
        </is>
      </c>
      <c r="B17" s="4" t="inlineStr">
        <is>
          <t xml:space="preserve"> </t>
        </is>
      </c>
      <c r="C17" s="6" t="n">
        <v>-96199</v>
      </c>
      <c r="D17" s="6" t="n">
        <v>-93898</v>
      </c>
      <c r="E17" s="6" t="n">
        <v>-99064</v>
      </c>
    </row>
    <row r="18">
      <c r="A18" s="4" t="inlineStr">
        <is>
          <t>Restructuring charges</t>
        </is>
      </c>
      <c r="B18" s="4" t="inlineStr">
        <is>
          <t xml:space="preserve"> </t>
        </is>
      </c>
      <c r="C18" s="6" t="n">
        <v>-16685</v>
      </c>
      <c r="D18" s="6" t="n">
        <v>-10263</v>
      </c>
      <c r="E18" s="6" t="n">
        <v>0</v>
      </c>
    </row>
    <row r="19">
      <c r="A19" s="4" t="inlineStr">
        <is>
          <t>Total other income (expense), net</t>
        </is>
      </c>
      <c r="B19" s="4" t="inlineStr">
        <is>
          <t xml:space="preserve"> </t>
        </is>
      </c>
      <c r="C19" s="6" t="n">
        <v>8390</v>
      </c>
      <c r="D19" s="6" t="n">
        <v>18254</v>
      </c>
      <c r="E19" s="6" t="n">
        <v>-399</v>
      </c>
    </row>
    <row r="20">
      <c r="A20" s="4" t="inlineStr">
        <is>
          <t>Net loss before taxes</t>
        </is>
      </c>
      <c r="B20" s="4" t="inlineStr">
        <is>
          <t xml:space="preserve"> </t>
        </is>
      </c>
      <c r="C20" s="7" t="n">
        <v>-80938</v>
      </c>
      <c r="D20" s="7" t="n">
        <v>-103641</v>
      </c>
      <c r="E20" s="7" t="n">
        <v>-15158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86565</v>
      </c>
      <c r="C4" s="7" t="n">
        <v>728937</v>
      </c>
      <c r="D4" s="7" t="n">
        <v>629097</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10797</v>
      </c>
      <c r="C7" s="6" t="n">
        <v>291655</v>
      </c>
      <c r="D7" s="6" t="n">
        <v>256547</v>
      </c>
    </row>
    <row r="8">
      <c r="A8" s="4" t="inlineStr">
        <is>
          <t>Europe, Middle East,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37692</v>
      </c>
      <c r="C10" s="6" t="n">
        <v>221699</v>
      </c>
      <c r="D10" s="6" t="n">
        <v>189618</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83273</v>
      </c>
      <c r="C13" s="6" t="n">
        <v>163747</v>
      </c>
      <c r="D13" s="6" t="n">
        <v>137829</v>
      </c>
    </row>
    <row r="14">
      <c r="A14" s="4" t="inlineStr">
        <is>
          <t>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54803</v>
      </c>
      <c r="C16" s="7" t="n">
        <v>51836</v>
      </c>
      <c r="D16" s="7" t="n">
        <v>451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Reg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7" t="n">
        <v>15486</v>
      </c>
      <c r="C3" s="7" t="n">
        <v>1011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9166</v>
      </c>
      <c r="C6" s="6" t="n">
        <v>700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7" t="n">
        <v>6320</v>
      </c>
      <c r="C9" s="7" t="n">
        <v>31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Restructuring charges - Narrative (Details) $ in Thousands</t>
        </is>
      </c>
      <c r="C1" s="2" t="inlineStr">
        <is>
          <t>3 Months Ended</t>
        </is>
      </c>
      <c r="E1" s="2" t="inlineStr">
        <is>
          <t>12 Months Ended</t>
        </is>
      </c>
    </row>
    <row r="2">
      <c r="B2" s="2" t="inlineStr">
        <is>
          <t>Feb. 13, 2023</t>
        </is>
      </c>
      <c r="C2" s="2" t="inlineStr">
        <is>
          <t>Jun. 30, 2023 USD ($)</t>
        </is>
      </c>
      <c r="D2" s="2" t="inlineStr">
        <is>
          <t>Mar. 31, 2023 USD ($)</t>
        </is>
      </c>
      <c r="E2" s="2" t="inlineStr">
        <is>
          <t>Dec. 31, 2024 USD ($)</t>
        </is>
      </c>
      <c r="F2" s="2" t="inlineStr">
        <is>
          <t>Dec. 31, 2023 USD ($)</t>
        </is>
      </c>
      <c r="G2" s="2" t="inlineStr">
        <is>
          <t>Dec. 31, 2022 USD ($)</t>
        </is>
      </c>
      <c r="H2" s="2" t="inlineStr">
        <is>
          <t>Sep. 1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related cost, number of positions eliminated with no future service requirement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57</v>
      </c>
    </row>
    <row r="5">
      <c r="A5" s="4" t="inlineStr">
        <is>
          <t>Restructuring and related cost, expected cost</t>
        </is>
      </c>
      <c r="B5" s="4" t="inlineStr">
        <is>
          <t xml:space="preserve"> </t>
        </is>
      </c>
      <c r="C5" s="4" t="inlineStr">
        <is>
          <t xml:space="preserve"> </t>
        </is>
      </c>
      <c r="D5" s="4" t="inlineStr">
        <is>
          <t xml:space="preserve"> </t>
        </is>
      </c>
      <c r="E5" s="7" t="n">
        <v>17900</v>
      </c>
      <c r="F5" s="4" t="inlineStr">
        <is>
          <t xml:space="preserve"> </t>
        </is>
      </c>
      <c r="G5" s="4" t="inlineStr">
        <is>
          <t xml:space="preserve"> </t>
        </is>
      </c>
      <c r="H5" s="4" t="inlineStr">
        <is>
          <t xml:space="preserve"> </t>
        </is>
      </c>
    </row>
    <row r="6">
      <c r="A6" s="4" t="inlineStr">
        <is>
          <t>Reduction in global workforce, percent</t>
        </is>
      </c>
      <c r="B6" s="10"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4" t="inlineStr">
        <is>
          <t xml:space="preserve"> </t>
        </is>
      </c>
      <c r="C7" s="7" t="n">
        <v>10100</v>
      </c>
      <c r="D7" s="4" t="inlineStr">
        <is>
          <t xml:space="preserve"> </t>
        </is>
      </c>
      <c r="E7" s="6" t="n">
        <v>16685</v>
      </c>
      <c r="F7" s="7" t="n">
        <v>10263</v>
      </c>
      <c r="G7" s="7" t="n">
        <v>0</v>
      </c>
      <c r="H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4" t="inlineStr">
        <is>
          <t xml:space="preserve"> </t>
        </is>
      </c>
      <c r="C10" s="4" t="inlineStr">
        <is>
          <t xml:space="preserve"> </t>
        </is>
      </c>
      <c r="D10" s="7" t="n">
        <v>8900</v>
      </c>
      <c r="E10" s="6" t="n">
        <v>16331</v>
      </c>
      <c r="F10" s="7" t="n">
        <v>9055</v>
      </c>
      <c r="G10" s="7" t="n">
        <v>0</v>
      </c>
      <c r="H10" s="4" t="inlineStr">
        <is>
          <t xml:space="preserve"> </t>
        </is>
      </c>
    </row>
    <row r="11">
      <c r="A11" s="4" t="inlineStr">
        <is>
          <t>Restructuring charges, excluding miscellaneous restructuring charges</t>
        </is>
      </c>
      <c r="B11" s="4" t="inlineStr">
        <is>
          <t xml:space="preserve"> </t>
        </is>
      </c>
      <c r="C11" s="4" t="inlineStr">
        <is>
          <t xml:space="preserve"> </t>
        </is>
      </c>
      <c r="D11" s="4" t="inlineStr">
        <is>
          <t xml:space="preserve"> </t>
        </is>
      </c>
      <c r="E11" s="7" t="n">
        <v>15500</v>
      </c>
      <c r="F11" s="4" t="inlineStr">
        <is>
          <t xml:space="preserve"> </t>
        </is>
      </c>
      <c r="G11" s="4" t="inlineStr">
        <is>
          <t xml:space="preserve"> </t>
        </is>
      </c>
      <c r="H11" s="4" t="inlineStr">
        <is>
          <t xml:space="preserve"> </t>
        </is>
      </c>
    </row>
    <row r="12">
      <c r="A12" s="4" t="inlineStr">
        <is>
          <t>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t>
        </is>
      </c>
      <c r="B14" s="4" t="inlineStr">
        <is>
          <t xml:space="preserve"> </t>
        </is>
      </c>
      <c r="C14" s="4" t="inlineStr">
        <is>
          <t xml:space="preserve"> </t>
        </is>
      </c>
      <c r="D14" s="7" t="n">
        <v>1200</v>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Summary of Restructuring Charges (Details) - USD ($) $ in Thousands</t>
        </is>
      </c>
      <c r="B1" s="2" t="inlineStr">
        <is>
          <t>3 Months Ended</t>
        </is>
      </c>
      <c r="D1" s="2" t="inlineStr">
        <is>
          <t>12 Months Ended</t>
        </is>
      </c>
    </row>
    <row r="2">
      <c r="B2" s="2" t="inlineStr">
        <is>
          <t>Jun. 30, 2023</t>
        </is>
      </c>
      <c r="C2" s="2" t="inlineStr">
        <is>
          <t>Mar. 31, 2023</t>
        </is>
      </c>
      <c r="D2" s="2" t="inlineStr">
        <is>
          <t>Dec. 31, 2024</t>
        </is>
      </c>
      <c r="E2" s="2" t="inlineStr">
        <is>
          <t>Dec. 31,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7" t="n">
        <v>10100</v>
      </c>
      <c r="C4" s="4" t="inlineStr">
        <is>
          <t xml:space="preserve"> </t>
        </is>
      </c>
      <c r="D4" s="7" t="n">
        <v>16685</v>
      </c>
      <c r="E4" s="7" t="n">
        <v>10263</v>
      </c>
      <c r="F4" s="7"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7" t="n">
        <v>0</v>
      </c>
      <c r="D7" s="6" t="n">
        <v>0</v>
      </c>
      <c r="E7" s="6" t="n">
        <v>0</v>
      </c>
      <c r="F7" s="6" t="n">
        <v>0</v>
      </c>
    </row>
    <row r="8">
      <c r="A8" s="4" t="inlineStr">
        <is>
          <t>Restructuring charges</t>
        </is>
      </c>
      <c r="B8" s="4" t="inlineStr">
        <is>
          <t xml:space="preserve"> </t>
        </is>
      </c>
      <c r="C8" s="7" t="n">
        <v>8900</v>
      </c>
      <c r="D8" s="6" t="n">
        <v>16331</v>
      </c>
      <c r="E8" s="6" t="n">
        <v>9055</v>
      </c>
      <c r="F8" s="6" t="n">
        <v>0</v>
      </c>
    </row>
    <row r="9">
      <c r="A9" s="4" t="inlineStr">
        <is>
          <t>Settlements</t>
        </is>
      </c>
      <c r="B9" s="4" t="inlineStr">
        <is>
          <t xml:space="preserve"> </t>
        </is>
      </c>
      <c r="C9" s="4" t="inlineStr">
        <is>
          <t xml:space="preserve"> </t>
        </is>
      </c>
      <c r="D9" s="6" t="n">
        <v>-9842</v>
      </c>
      <c r="E9" s="6" t="n">
        <v>-9055</v>
      </c>
      <c r="F9" s="6" t="n">
        <v>0</v>
      </c>
    </row>
    <row r="10">
      <c r="A10" s="4" t="inlineStr">
        <is>
          <t>Ending balance</t>
        </is>
      </c>
      <c r="B10" s="4" t="inlineStr">
        <is>
          <t xml:space="preserve"> </t>
        </is>
      </c>
      <c r="C10" s="4" t="inlineStr">
        <is>
          <t xml:space="preserve"> </t>
        </is>
      </c>
      <c r="D10" s="7" t="n">
        <v>6489</v>
      </c>
      <c r="E10" s="7" t="n">
        <v>0</v>
      </c>
      <c r="F10" s="7" t="n">
        <v>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0:22Z</dcterms:created>
  <dcterms:modified xmlns:dcterms="http://purl.org/dc/terms/" xmlns:xsi="http://www.w3.org/2001/XMLSchema-instance" xsi:type="dcterms:W3CDTF">2025-02-19T21:10:22Z</dcterms:modified>
</cp:coreProperties>
</file>